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DENSED CONSOLIDATED STATEMEN" sheetId="6" r:id="rId6"/>
    <s:sheet name="CONSOLIDATED STATEMENTS OF STOC" sheetId="7" r:id="rId7"/>
    <s:sheet name="CONSOLIDATED STATEMENTS OF STO8" sheetId="8" r:id="rId8"/>
    <s:sheet name="CONSOLIDATED STATEMENTS OF CASH" sheetId="9" r:id="rId9"/>
    <s:sheet name="Organization and Summary of Sig" sheetId="10" r:id="rId10"/>
    <s:sheet name="Additional Financial Statement " sheetId="11" r:id="rId11"/>
    <s:sheet name="Goodwill and Intangible Assets" sheetId="12" r:id="rId12"/>
    <s:sheet name="Debt" sheetId="13" r:id="rId13"/>
    <s:sheet name="Credit Facilities" sheetId="14" r:id="rId14"/>
    <s:sheet name="Fair Value Measurements" sheetId="15" r:id="rId15"/>
    <s:sheet name="Derivative Financial Instrument" sheetId="16" r:id="rId16"/>
    <s:sheet name="Common Stock" sheetId="17" r:id="rId17"/>
    <s:sheet name="Accumulated Other Comprehensive" sheetId="18" r:id="rId18"/>
    <s:sheet name="Share-Based Compensation" sheetId="19" r:id="rId19"/>
    <s:sheet name="Leases" sheetId="20" r:id="rId20"/>
    <s:sheet name="Income Taxes" sheetId="21" r:id="rId21"/>
    <s:sheet name="Employee Benefit Plans" sheetId="22" r:id="rId22"/>
    <s:sheet name="Earnings Per Share" sheetId="23" r:id="rId23"/>
    <s:sheet name="Commitments and Contingencies" sheetId="24" r:id="rId24"/>
    <s:sheet name="Segment Information" sheetId="25" r:id="rId25"/>
    <s:sheet name="Quarterly Information" sheetId="26" r:id="rId26"/>
    <s:sheet name="Organization and Summary of S27" sheetId="27" r:id="rId27"/>
    <s:sheet name="Organization and Summary of S28" sheetId="28" r:id="rId28"/>
    <s:sheet name="Additional Financial Statemen29" sheetId="29" r:id="rId29"/>
    <s:sheet name="Goodwill and Intangible Assets " sheetId="30" r:id="rId30"/>
    <s:sheet name="Long-Term Debt (Tables)" sheetId="31" r:id="rId31"/>
    <s:sheet name="Fair Value Measurements (Tables" sheetId="32" r:id="rId32"/>
    <s:sheet name="Derivative Financial Instrume33" sheetId="33" r:id="rId33"/>
    <s:sheet name="Common Stock (Share Repurchases" sheetId="34" r:id="rId34"/>
    <s:sheet name="Accumulated Other Comprehensi35" sheetId="35" r:id="rId35"/>
    <s:sheet name="Share-Based Compensation (Table" sheetId="36" r:id="rId36"/>
    <s:sheet name="Leases (Tables)" sheetId="37" r:id="rId37"/>
    <s:sheet name="Income Taxes (Tables)" sheetId="38" r:id="rId38"/>
    <s:sheet name="Earnings Per Share (Tables)" sheetId="39" r:id="rId39"/>
    <s:sheet name="Commitments and Contingencies P" sheetId="40" r:id="rId40"/>
    <s:sheet name="Segment Information (Tables)" sheetId="41" r:id="rId41"/>
    <s:sheet name="Quarterly Financial Information" sheetId="42" r:id="rId42"/>
    <s:sheet name="Organization and Summary of S43" sheetId="43" r:id="rId43"/>
    <s:sheet name="Organization and Summary of S44" sheetId="44" r:id="rId44"/>
    <s:sheet name="Additional Financial Statemen45" sheetId="45" r:id="rId45"/>
    <s:sheet name="Additional Financial Statemen46" sheetId="46" r:id="rId46"/>
    <s:sheet name="Additional Financial Statemen47" sheetId="47" r:id="rId47"/>
    <s:sheet name="Additional Financial Statemen48" sheetId="48" r:id="rId48"/>
    <s:sheet name="Additional Financial Statemen49" sheetId="49" r:id="rId49"/>
    <s:sheet name="Additional Financial Statemen50" sheetId="50" r:id="rId50"/>
    <s:sheet name="Additional Financial Statemen51" sheetId="51" r:id="rId51"/>
    <s:sheet name="Additional Financial Statemen52" sheetId="52" r:id="rId52"/>
    <s:sheet name="Goodwill and Intangible Asset53" sheetId="53" r:id="rId53"/>
    <s:sheet name="Goodwill and Intangible Asset54" sheetId="54" r:id="rId54"/>
    <s:sheet name="Long-Term Debt - Schedule of Lo" sheetId="55" r:id="rId55"/>
    <s:sheet name="Debt - Additional Information (" sheetId="56" r:id="rId56"/>
    <s:sheet name="Credit Facilities Credit Facili" sheetId="57" r:id="rId57"/>
    <s:sheet name="Fair Value Measurements - Finan" sheetId="58" r:id="rId58"/>
    <s:sheet name="Fair Value Measurements - Addit" sheetId="59" r:id="rId59"/>
    <s:sheet name="Derivative Financial Instrume60" sheetId="60" r:id="rId60"/>
    <s:sheet name="Derivative Financial Instrume61" sheetId="61" r:id="rId61"/>
    <s:sheet name="Derivative Financial Instrume62" sheetId="62" r:id="rId62"/>
    <s:sheet name="Derivative Financial Instrume63" sheetId="63" r:id="rId63"/>
    <s:sheet name="Common Stock (Share Repurchase " sheetId="64" r:id="rId64"/>
    <s:sheet name="Common Stock - Additional Infor" sheetId="65" r:id="rId65"/>
    <s:sheet name="Accumulated Other Comprehensi66" sheetId="66" r:id="rId66"/>
    <s:sheet name="Share-Based Compensation - Tota" sheetId="67" r:id="rId67"/>
    <s:sheet name="Share-Based Compensation Share-" sheetId="68" r:id="rId68"/>
    <s:sheet name="Share-Based Compensation Shar69" sheetId="69" r:id="rId69"/>
    <s:sheet name="Share-Based Compensation Shar70" sheetId="70" r:id="rId70"/>
    <s:sheet name="Share-Based Compensation Shar71" sheetId="71" r:id="rId71"/>
    <s:sheet name="Share-Based Compensation Shar72" sheetId="72" r:id="rId72"/>
    <s:sheet name="Share-Based Compensation Shar73" sheetId="73" r:id="rId73"/>
    <s:sheet name="Share-Based Compensation Shar74" sheetId="74" r:id="rId74"/>
    <s:sheet name="Leases Leases - Future Minimum " sheetId="75" r:id="rId75"/>
    <s:sheet name="Leases Leases - Schedule Of Ren" sheetId="76" r:id="rId76"/>
    <s:sheet name="Leases Leases Additional Inform" sheetId="77" r:id="rId77"/>
    <s:sheet name="Income Taxes Income Taxes - Com" sheetId="78" r:id="rId78"/>
    <s:sheet name="Income Taxes Income Taxes - Tax" sheetId="79" r:id="rId79"/>
    <s:sheet name="Income Taxes Income Taxes - Eff" sheetId="80" r:id="rId80"/>
    <s:sheet name="Income Taxes Income Taxes - Def" sheetId="81" r:id="rId81"/>
    <s:sheet name="Income Taxes Income Taxes - Unr" sheetId="82" r:id="rId82"/>
    <s:sheet name="Income Taxes - Additional Infor" sheetId="83" r:id="rId83"/>
    <s:sheet name="Employee Benefit Plans (Details" sheetId="84" r:id="rId84"/>
    <s:sheet name="Earnings Per Share - Weighted A" sheetId="85" r:id="rId85"/>
    <s:sheet name="Earnings Per Share - Additional" sheetId="86" r:id="rId86"/>
    <s:sheet name="Commitments and Contingencies87" sheetId="87" r:id="rId87"/>
    <s:sheet name="Segment Information - Net Sales" sheetId="88" r:id="rId88"/>
    <s:sheet name="Segment Information - Net Sal89" sheetId="89" r:id="rId89"/>
    <s:sheet name="Segment Information - Additiona" sheetId="90" r:id="rId90"/>
    <s:sheet name="Quarterly Information Quarterly" sheetId="91" r:id="rId91"/>
  </s:sheets>
  <s:definedNames/>
  <s:calcPr calcId="124519" calcMode="auto" fullCalcOnLoad="1"/>
</s:workbook>
</file>

<file path=xl/sharedStrings.xml><?xml version="1.0" encoding="utf-8"?>
<sst xmlns="http://schemas.openxmlformats.org/spreadsheetml/2006/main" uniqueCount="887">
  <si>
    <t>Document and Entity Information - USD ($) $ in Billions</t>
  </si>
  <si>
    <t>12 Months Ended</t>
  </si>
  <si>
    <t>Jan. 30, 2016</t>
  </si>
  <si>
    <t>Mar. 15, 2016</t>
  </si>
  <si>
    <t>Jul. 31, 2015</t>
  </si>
  <si>
    <t>Document Information [Line Items]</t>
  </si>
  <si>
    <t>Document Type</t>
  </si>
  <si>
    <t>10-K</t>
  </si>
  <si>
    <t>Amendment Flag</t>
  </si>
  <si>
    <t>false</t>
  </si>
  <si>
    <t>Document Period End Date</t>
  </si>
  <si>
    <t>Jan. 30,
		2016</t>
  </si>
  <si>
    <t>Document Fiscal Year Focus</t>
  </si>
  <si>
    <t>Document Fiscal Period Focus</t>
  </si>
  <si>
    <t>FY</t>
  </si>
  <si>
    <t>Trading Symbol</t>
  </si>
  <si>
    <t>GPS</t>
  </si>
  <si>
    <t>Entity Registrant Name</t>
  </si>
  <si>
    <t>GAP INC</t>
  </si>
  <si>
    <t>Entity Central Index Key</t>
  </si>
  <si>
    <t>Current Fiscal Year End Date</t>
  </si>
  <si>
    <t>--01-30</t>
  </si>
  <si>
    <t>Entity Filer Category</t>
  </si>
  <si>
    <t>Large Accelerated Filer</t>
  </si>
  <si>
    <t>Entity Common Stock, Shares Outstanding</t>
  </si>
  <si>
    <t>Entity Public Float</t>
  </si>
  <si>
    <t>Entity Well-known Seasoned Issuer</t>
  </si>
  <si>
    <t>Yes</t>
  </si>
  <si>
    <t>Entity Current Reporting Status</t>
  </si>
  <si>
    <t>Entity Voluntary Filers</t>
  </si>
  <si>
    <t>No</t>
  </si>
  <si>
    <t>CONSOLIDATED BALANCE SHEETS - USD ($) $ in Millions</t>
  </si>
  <si>
    <t>Jan. 31, 2015</t>
  </si>
  <si>
    <t>Current assets:</t>
  </si>
  <si>
    <t>Cash and cash equivalents</t>
  </si>
  <si>
    <t>Merchandise inventory</t>
  </si>
  <si>
    <t>Other current assets</t>
  </si>
  <si>
    <t>Total current assets</t>
  </si>
  <si>
    <t>Property and equipment, net</t>
  </si>
  <si>
    <t>Other long-term assets</t>
  </si>
  <si>
    <t>Total assets</t>
  </si>
  <si>
    <t>Current liabilities:</t>
  </si>
  <si>
    <t>Current maturities of debt</t>
  </si>
  <si>
    <t>Accounts payable</t>
  </si>
  <si>
    <t>Accrued expenses and other current liabilities</t>
  </si>
  <si>
    <t>Income taxes payable</t>
  </si>
  <si>
    <t>Total current liabilities</t>
  </si>
  <si>
    <t>Long-term liabilities:</t>
  </si>
  <si>
    <t>Long-term debt</t>
  </si>
  <si>
    <t>Lease incentives and other long-term liabilities</t>
  </si>
  <si>
    <t>Total long-term liabilities</t>
  </si>
  <si>
    <t>Stockholders' equity:</t>
  </si>
  <si>
    <t>Common stock $0.05 par value, Authorized 2,300 shares for all periods presented; Issued and Outstanding 397 and 421 shares</t>
  </si>
  <si>
    <t>Retained earnings</t>
  </si>
  <si>
    <t>Accumulated other comprehensive income</t>
  </si>
  <si>
    <t>Total stockholders' equity</t>
  </si>
  <si>
    <t>Total liabilities and stockholders' equity</t>
  </si>
  <si>
    <t>CONSOLIDATED BALANCE SHEETS (Parenthetical) - $ / shares shares in Millions</t>
  </si>
  <si>
    <t>Common stock, par value (in dollars per share)</t>
  </si>
  <si>
    <t>Common stock, shares authorized (in shares)</t>
  </si>
  <si>
    <t>Common stock, shares issued (in shares)</t>
  </si>
  <si>
    <t>Common stock, shares outstanding (in shares)</t>
  </si>
  <si>
    <t>CONSOLIDATED STATEMENTS OF INCOME - USD ($) shares in Millions, $ in Millions</t>
  </si>
  <si>
    <t>Feb. 01, 2014</t>
  </si>
  <si>
    <t>Net sales</t>
  </si>
  <si>
    <t>Cost of goods sold and occupancy expenses</t>
  </si>
  <si>
    <t>Gross profit</t>
  </si>
  <si>
    <t>Operating expenses</t>
  </si>
  <si>
    <t>Operating income</t>
  </si>
  <si>
    <t>Interest expense</t>
  </si>
  <si>
    <t>Interest income</t>
  </si>
  <si>
    <t>Income before income taxes</t>
  </si>
  <si>
    <t>Income taxes</t>
  </si>
  <si>
    <t>Net income</t>
  </si>
  <si>
    <t>Weighted-average number of shares—basic (in shares)</t>
  </si>
  <si>
    <t>Weighted-average number of shares - diluted (in shares)</t>
  </si>
  <si>
    <t>Earnings per share - basic (in dollars per share)</t>
  </si>
  <si>
    <t>[1]</t>
  </si>
  <si>
    <t>Earnings per share - diluted (in dollars per share)</t>
  </si>
  <si>
    <t>(1)Earnings per share was computed individually for each of the periods presented; therefore, the sum of the earnings per share amounts for the quarters may not equal the total for the year.</t>
  </si>
  <si>
    <t>CONSOLIDATED STATEMENTS OF COMPREHENSIVE INCOME - USD ($) $ in Millions</t>
  </si>
  <si>
    <t>Other comprehensive income (loss), net of tax:</t>
  </si>
  <si>
    <t>Foreign currency translation, net of tax (tax benefit) of $(1), $(2), and $5</t>
  </si>
  <si>
    <t>Change in fair value of derivative financial instruments, net of tax of $21, $48, and $30</t>
  </si>
  <si>
    <t>Reclassification adjustment for realized gains on derivative financial instruments, net of tax of $(42), $(20), and $(27)</t>
  </si>
  <si>
    <t>Other comprehensive income (loss), net of tax</t>
  </si>
  <si>
    <t>Comprehensive income</t>
  </si>
  <si>
    <t>CONDENSED CONSOLIDATED STATEMENTS OF COMPREHENSIVE INCOME (Parenthetical) - USD ($) $ in Millions</t>
  </si>
  <si>
    <t>Foreign currency translation, tax (tax benefit)</t>
  </si>
  <si>
    <t>Change in fair value of derivative financial instruments, tax</t>
  </si>
  <si>
    <t>Reclassification adjustment for realized losses on derivative financial instruments, tax</t>
  </si>
  <si>
    <t>CONSOLIDATED STATEMENTS OF STOCKHOLDERS' EQUITY - USD ($) shares in Millions, $ in Millions</t>
  </si>
  <si>
    <t>Total</t>
  </si>
  <si>
    <t>Common Stock</t>
  </si>
  <si>
    <t>Additional Paid-in Capital</t>
  </si>
  <si>
    <t>Retained Earnings</t>
  </si>
  <si>
    <t>Accumulated Other Comprehensive Income (Loss)</t>
  </si>
  <si>
    <t>Treasury Stock</t>
  </si>
  <si>
    <t>Balance at Feb. 02, 2013</t>
  </si>
  <si>
    <t>Balance (in shares) at Feb. 02, 2013</t>
  </si>
  <si>
    <t>Other Comprehensive Income (Loss), Net of Tax</t>
  </si>
  <si>
    <t>Repurchases of common stock</t>
  </si>
  <si>
    <t>Repurchases of common stock (in shares)</t>
  </si>
  <si>
    <t>Reissuance of treasury stock under share-based compensation plans, net of withholding tax payments related to vesting of stock units</t>
  </si>
  <si>
    <t>Reissuance of treasury stock under share-based compensation plans, net of shares withheld for employee taxes (in shares)</t>
  </si>
  <si>
    <t>Tax benefit from exercise of stock options and vesting of stock units</t>
  </si>
  <si>
    <t>Share-based compensation, net of estimated forfeitures</t>
  </si>
  <si>
    <t>Common stock cash dividends</t>
  </si>
  <si>
    <t>Balance at Feb. 01, 2014</t>
  </si>
  <si>
    <t>Balance (in shares) at Feb. 01, 2014</t>
  </si>
  <si>
    <t>Treasury Stock, Shares, Retired</t>
  </si>
  <si>
    <t>Treasury Stock, Retired, Cost Method, Amount</t>
  </si>
  <si>
    <t>Stock Issued During Period, Shares, Other</t>
  </si>
  <si>
    <t>Stock Issued During Period, Value, Other</t>
  </si>
  <si>
    <t>Balance at Jan. 31, 2015</t>
  </si>
  <si>
    <t>Balance (in shares) at Jan. 31, 2015</t>
  </si>
  <si>
    <t>Balance at Jan. 30, 2016</t>
  </si>
  <si>
    <t>Balance (in shares) at Jan. 30, 2016</t>
  </si>
  <si>
    <t>CONSOLIDATED STATEMENTS OF STOCKHOLDERS' EQUITY CONSOLIDATED STATEMENTS OF STOCKHOLDERS" EQUITY (Parenthetical) - $ / shares</t>
  </si>
  <si>
    <t>Statement of Stockholders' Equity [Abstract]</t>
  </si>
  <si>
    <t>Common Stock, Dividends, Per Share, Declared</t>
  </si>
  <si>
    <t>CONSOLIDATED STATEMENTS OF CASH FLOWS - USD ($) $ in Millions</t>
  </si>
  <si>
    <t>Cash flows from operating activities:</t>
  </si>
  <si>
    <t>Adjustments to reconcile net income to net cash provided by operating activities:</t>
  </si>
  <si>
    <t>Depreciation and amortization</t>
  </si>
  <si>
    <t>Amortization Lease Incentives</t>
  </si>
  <si>
    <t>Share-based compensation</t>
  </si>
  <si>
    <t>Excess tax benefit from exercise of stock options and vesting of stock units</t>
  </si>
  <si>
    <t>Non-cash and other items</t>
  </si>
  <si>
    <t>Deferred income taxes</t>
  </si>
  <si>
    <t>Changes in operating assets and liabilities:</t>
  </si>
  <si>
    <t>Other current assets and other long-term assets</t>
  </si>
  <si>
    <t>Income taxes payable, net of prepaid and other tax-related items</t>
  </si>
  <si>
    <t>Net cash provided by operating activities</t>
  </si>
  <si>
    <t>Cash flows from investing activities:</t>
  </si>
  <si>
    <t>Purchases of property and equipment</t>
  </si>
  <si>
    <t>Proceeds from Sale of Property, Plant, and Equipment</t>
  </si>
  <si>
    <t>Maturities of short-term investments</t>
  </si>
  <si>
    <t>Other</t>
  </si>
  <si>
    <t>Net cash used for investing activities</t>
  </si>
  <si>
    <t>Cash flows from financing activities:</t>
  </si>
  <si>
    <t>Proceeds from issuance of short-term debt</t>
  </si>
  <si>
    <t>Proceeds from issuance of long-term debt</t>
  </si>
  <si>
    <t>Payments of long-term debt</t>
  </si>
  <si>
    <t>Proceeds from issuances under share-based compensation plans</t>
  </si>
  <si>
    <t>Withholding tax payments related to vesting of stock units</t>
  </si>
  <si>
    <t>Cash dividends paid</t>
  </si>
  <si>
    <t>Net cash used for financing activities</t>
  </si>
  <si>
    <t>Effect of foreign exchange rate fluctuations on cash and cash equivalents</t>
  </si>
  <si>
    <t>Net increase (decrease) in cash and cash equivalents</t>
  </si>
  <si>
    <t>Cash and cash equivalents at beginning of period</t>
  </si>
  <si>
    <t>Cash and cash equivalents at end of period</t>
  </si>
  <si>
    <t>Non-cash investing activities:</t>
  </si>
  <si>
    <t>Purchases of property and equipment not yet paid at end of period</t>
  </si>
  <si>
    <t>Supplemental disclosure of cash flow information:</t>
  </si>
  <si>
    <t>Cash paid for interest during the period</t>
  </si>
  <si>
    <t>Cash paid for income taxes during the period, net of refunds</t>
  </si>
  <si>
    <t>Organization and Summary of Significant Accounting Policies</t>
  </si>
  <si>
    <t>Accounting Policies [Abstract]</t>
  </si>
  <si>
    <t>Organization and Summary of Significant Accounting Policies Organization The Gap, Inc., a Delaware Corporation, is a global retailer offering apparel, accessories, and personal care products for men, women, and children under the Gap, Banana Republic, Old Navy, Athleta, and Intermix brands. We have Company-operated stores in the United States, Canada, the United Kingdom, France, Ireland, Japan, Italy, China, Hong Kong, Taiwan, and beginning in October 2015, Mexico. We also have franchise agreements with unaffiliated franchisees to operate Gap, Banana Republic, and Old Navy stores in many other countries around the world. In addition, our products are available to customers online through Company-owned websites and through the use of third parties that provide logistics and fulfillment services. Principles of Consolidation The Consolidated Financial Statements include the accounts of The Gap, Inc. and its subsidiaries. All intercompany transactions and balances have been eliminated. Fiscal Year and Presentation Our fiscal year is a 52-week or 53-week period ending on the Saturday closest to January 31. The fiscal years ended January 30, 2016 ( fiscal 2015 ), January 31, 2015 ( fiscal 2014 ), and February 1, 2014 ( fiscal 2013 ) consisted of 52 week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and Short-Term Investments Cash includes funds deposited in banks and amounts in transit from banks for customer credit card and debit card transactions that process in less than seven days. All highly liquid investments with original maturities of 91 days or less are classified as cash equivalents. Highly liquid investments with original maturities of greater than 91 days that will mature less than one year from the balance sheet date are classified as short-term investments. Our cash equivalents are placed primarily in time deposits and money market funds and are classified as held-to-maturity based on our positive intent and ability to hold the securities to maturity. We value these investments at their original purchase prices plus interest that has accrued at the stated rate. Income related to these securities is recorded in interest income in the Consolidated Statements of Income. Merchandise Inventory We value inventory at the lower of cost or market, with cost determined using the weighted-average cost method. We record an adjustment when future estimated selling price is less than cost. We review our inventory levels in order to identify slow-moving merchandise and broken assortments (items no longer in stock in a sufficient range of sizes or colors) and use promotions and markdowns to clear merchandise. In addition, we estimate and accrue shortage for the period between the last physical count and the balance sheet date. Derivative Financial Instruments Derivative financial instruments are recorded at fair value in the Consolidated Balance Sheets as other current assets, other long-term assets, accrued expenses and other current liabilities, or lease incentives and other long-term liabilities. For derivative financial instruments that are designated and qualify as cash flow hedges, the effective portion of the gain or loss on the derivative financial instruments is reported as a component of other comprehensive income (“OCI”) and is recognized in income in the period in which the underlying transaction impacts the income statement. For derivative financial instruments that are designated and qualify as net investment hedges, the effective portion of the gain or loss on the derivative financial instruments is reported as a component of OCI and is reclassified into income in the period or periods during which the hedged subsidiary is either sold or liquidated (or substantially liquidated). Gains and losses on the derivative financial instruments representing either hedge ineffectiveness or hedge components excluded from the assessment of effectiveness, if any, are recognized in current income. For derivative financial instruments not designated as hedging instruments, the gain or loss on the derivative financial instruments is recorded in operating expenses in the Consolidated Statements of Income. Cash flows from derivative financial instruments are classified as cash flows from operating activities in the Consolidated Statements of Cash Flows. Property and Equipment Depreciation is computed using the straight-line method over the estimated useful lives of the related assets. Estimated useful lives are as follows: Category Term Leasehold improvements Shorter of remaining lease term or economic life, up to 15 years Furniture and equipment Up to 15 years Buildings and building improvements Up to 39 years Software 3 to 7 years When assets are sold or retired, the cost and related accumulated depreciation are removed from the accounts, with any resulting gain or loss recorded in operating expenses in the Consolidated Statements of Income. Costs of maintenance and repairs are expensed as incurred. Insurance and Self-Insurance We retain a portion of the risk for certain losses related to employee health and welfare, workers’ compensation, general, and other liability claims. Undiscounted liabilities associated with these programs are estimated based primarily on actuarially-determined amounts and are accrued in part by considering historical claims experience, demographic factors, severity factors, and other actuarial assumptions. These insurance liabilities are recorded in accrued expenses and other current liabilities and lease incentives and other long-term liabilities in the Consolidated Balance Sheets. Asset Retirement Obligations An asset retirement obligation represents a legal obligation associated with the retirement of a tangible long-lived asset that is incurred upon the acquisition, construction, development, or normal operation of that long-lived asset. The Company’s asset retirement obligations are primarily associated with leasehold improvements that we are contractually obligated to remove at the end of a lease to comply with the lease agreement. We recognize asset retirement obligations at the inception of a lease with such conditions if a reasonable estimate of fair value can be made. The asset retirement obligation is recorded in accrued expenses and other current liabilities and lease incentives and other long-term liabilities in the Consolidated Balance Sheets and is subsequently adjusted for changes in estimated asset retirement obligations. The associated estimated asset retirement costs are capitalized as part of the carrying amount of the long-lived asset and depreciated over its useful life. Revenue Recognition Revenue is recognized for sales transacted at stores when the customer receives and pays for the merchandise at the register. For sales where we ship the merchandise to the customer from a distribution center or store, revenue is recognized at the time we estimate the customer receives the product. Amounts related to shipping and handling that are billed to customers are recorded in net sales, and the related costs are recorded in cost of goods sold and occupancy expenses in the Consolidated Statements of Income. Revenues are presented net of estimated returns and any taxes collected from customers and remitted to governmental authorities. Allowances for estimated returns are recorded based on estimated margin using our historical return patterns. We sell merchandise to franchisees under multi-year franchise agreements. We recognize revenue from sales to franchisees at the time merchandise ownership is transferred to the franchisee, which generally occurs when the merchandise reaches the franchisee’s predesignated turnover point. These sales are recorded in net sales, and the related cost of goods sold is recorded in cost of goods sold and occupancy expenses in the Consolidated Statements of Income. We also receive royalties from franchisees primarily based on a percentage of the total merchandise purchased by the franchisee, net of any refunds or credits due them. Royalty revenue is recognized primarily when merchandise ownership is transferred to the franchisee and is recorded in net sales in the Consolidated Statements of Income. Classification of Expenses Cost of goods sold and occupancy expenses include the following: • the cost of merchandise; • inventory shortage and valuation adjustments; • freight charges; • shipping and handling costs; • costs associated with our sourcing operations, including payroll and related benefits; • production costs; • insurance costs related to merchandise; and • rent, occupancy, depreciation, and amortization related to our store operations, distribution centers, and certain corporate functions. Operating expenses include the following: • payroll and related benefits (for our store operations, field management, distribution centers, and corporate functions); • marketing; • general and administrative expenses; • costs to design and develop our products; • merchandise handling and receiving in distribution centers; • distribution center general and administrative expenses; • rent, occupancy, depreciation, and amortization for our corporate facilities; and • other expenses (income). Merchandise handling and receiving expenses and distribution center general and administrative expenses recorded in operating expenses were $254 million , $255 million , and $243 million in fiscal 2015 , 2014 , and 2013 , respectively. We receive payments from third parties that provide our customers with private label credit cards and/or co-branded credit cards. The majority of such cash receipts are recorded in other income, which is a component of operating expenses, and the remaining portion of income is recognized as a reduction to cost of goods sold and occupancy expenses. The classification of expenses varies across the apparel retail industry. Accordingly, our cost of goods sold and occupancy expenses and operating expenses may not be comparable to those of other companies. Rent Expense Minimum rent expense is recognized over the term of the lease, starting when possession of the property is taken from the landlord, which normally includes a construction period prior to the store opening. When a lease contains a predetermined fixed escalation of the minimum rent, we recognize the related rent expense on a straight-line basis and record the difference between the recognized rent expense and the amounts payable under the lease as a short-term or long-term deferred rent liability. We also receive tenant allowances upon entering into certain leases, which are recorded as a short-term or long-term tenant allowance liability and amortized using the straight-line method as a reduction to rent expense over the term of the lease. A co-tenancy failure by our landlord during the lease term may result in a reduction of the required cash payments made to the landlord for the duration of the co-tenancy failure and is recorded as a reduction to rent expense as the reduced cash payments are made. Costs related to common area maintenance, insurance, real estate taxes, and other occupancy costs the Company is obligated to pay are excluded from minimum rent expense. Certain leases provide for contingent rents that are not measurable at inception. These contingent rents are primarily based on a percentage of sales that are in excess of a predetermined level and/or rent increase based on a change in the consumer price index or fair market value. These amounts are excluded from minimum rent and are included in the determination of rent expense when it is probable that the expense has been incurred and the amount can be reasonably estimated. Impairment of Long-Lived Assets We review the carrying amount of long-lived assets for impairment whenever events or changes in circumstances indicate that the carrying amount of an asset may not be recoverable. Events that result in an impairment review include the decision to close a store, corporate facility, or distribution center, or a significant decrease in the operating performance of the long-lived asset. Long-lived assets are considered impaired if the carrying amount exceeds the estimated undiscounted future cash flows of the asset or asset group. For impaired assets, we recognize a loss equal to the difference between the carrying amount of the asset or asset group and its estimated fair value, which is recorded in operating expenses in the Consolidated Statements of Income. The estimated fair value of the asset or asset group is based on discounted future cash flows of the asset or asset group using a discount rate commensurate with the related risk. The asset group is defined as the lowest level for which identifiable cash flows are available and largely independent of the cash flows of other groups of assets, which for our retail stores is primarily at the store level. Goodwill and Intangible Assets We review the carrying amount of goodwill and other indefinite-lived intangible assets for impairment annually and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We review goodwill for impairment by first assessing qualitative factors to determine whether it is more likely than not that the fair value of the reporting unit is less than its carrying amount, including goodwill, as a basis for determining whether it is necessary to perform the two-step goodwill impairment test. If it is determined that it is more likely than not that the fair value of the reporting unit is less than its carrying amount, the two-step test is performed to identify potential goodwill impairment. If it is determined that it is not more likely than not that the fair value of the reporting unit is less than its carrying amount, it is unnecessary to perform the two-step goodwill impairment test. Based on certain circumstances, we may elect to bypass the qualitative assessment and proceed directly to performing the first step of the two-step goodwill impairment test. The first step of the two-step goodwill impairment test compares the fair value of the reporting unit to its carrying amount, including goodwill. The second step includes hypothetically valuing all the tangible and intangible assets of the reporting unit as if the reporting unit had been acquired in a business combination. Then, the implied fair value of the reporting unit’s goodwill is compared to the carrying amount of that goodwill. If the carrying amount of the reporting unit’s goodwill exceeds the implied fair value of the goodwill, we recognize an impairment loss in an amount equal to the excess, not to exceed the carrying amount. A reporting unit is an operating segment or a business unit one level below that operating segment, for which discrete financial information is prepared and regularly reviewed by segment management. We have deemed Athleta and Intermix to be the reporting units at which goodwill is tested for Athleta and Intermix, respectively. A trade name is considered impaired if the carrying amount exceeds its estimated fair value. If a trade name is considered impaired, we recognize a loss equal to the difference between the carrying amount and the estimated fair value of the trade name. The fair value of a trade name is determined using the relief from royalty method, which requires management to make assumptions and to apply judgment, including forecasting future sales and expenses, and selecting appropriate discount rates and royalty rates. Goodwill and other indefinite-lived intangible assets, including the trade names, are recorded in other long-term assets in the Consolidated Balance Sheets. Pre-Opening Costs Pre-opening and start-up activity costs, which include rent and occupancy, supplies, advertising, and payroll expenses incurred prior to the opening of a new store or other facility, are expensed in the period in which they occur. Advertising Costs associated with the production of advertising, such as writing, copy, printing, and other costs, are expensed as incurred. Costs associated with communicating advertising that has been produced, such as television and magazine costs, are expensed when the advertising event takes place. Advertising expense was $578 million , $639 million , and $637 million in fiscal 2015 , 2014 , and 2013 , respectively, and is recorded in operating expenses in the Consolidated Statements of Income. Prepaid catalog expense consists of the cost to prepare, print, and distribute catalogs. Such costs are recorded in other current assets in the Consolidated Balance Sheets and amortized over their expected period of future benefit, which is approximately one to eight months. Share-Based Compensation Share-based compensation expense for stock options and other stock awards is determined based on the grant-date fair value. We use the Black-Scholes-Merton option-pricing model to determine the fair value of stock options, which requires the input of subjective assumptions regarding the expected term, expected volatility, dividend yield, and risk-free interest rate. For units granted whereby one share of common stock is issued for each unit as the unit vests (“Stock Units”), the fair value is determined based on the Company’s stock price on the date of grant less future expected dividends during the vesting period. For stock options and Stock Units, we recognize share-based compensation cost net of estimated forfeitures and revise the estimates in subsequent periods if actual forfeitures differ from the estimates. We estimate the forfeiture rate based on historical data as well as expected future behavior. Share-based compensation expense is recorded primarily in operating expenses in the Consolidated Statements of Income over the period during which the employee is required to provide service in exchange for stock options and Stock Units. Unredeemed Gift Cards, Gift Certificates, and Credit Vouchers Upon issuance of a gift card, gift certificate, or credit voucher, a liability is established for its cash value. The liability is relieved and net sales are recorded upon redemption by the customer. Over time, some portion of these instruments is not redeemed. We determine breakage income for gift cards, gift certificates, and credit vouchers based on historical redemption patterns. Breakage income is recorded in other income, which is a component of operating expenses in the Consolidated Statements of Income, when we can determine the portion of the liability where redemption is remote. Based on our historical information, three years after the gift card, gift certificate, or credit voucher is issued, we can determine the portion of the liability where redemption is remote. When breakage income is recorded, a liability is recognized for any legal obligation to remit the unredeemed portion to relevant jurisdictions. Substantially all of our gift cards, gift certificates, and credit vouchers have no expiration dates. Credit Cards We have credit card agreements (the “Agreements”) with third parties to provide our customers with private label credit cards and/or co-branded credit cards (collectively, the “Credit Cards”). Each private label credit card bears the logo of Gap, Banana Republic, Old Navy, or Athleta and can be used at any of our U.S. or Canadian store locations and online. The co-branded credit card is a VISA credit card bearing the logo of Gap, Banana Republic, Old Navy, or Athleta and can be used everywhere VISA credit cards are accepted. A third-party financing company is the sole owner of the accounts and underwrites the credit issued under the Credit Card programs. We receive cash in accordance with the Agreements based on usage of the Credit Cards or specified transactional fees. We recognize income for such cash receipts when the amounts are fixed or determinable and collectibility is reasonably assured, which is generally the time at which the actual usage of the Credit Cards or specified transaction occurs. The majority of the income is recorded in other income, which is a component of operating expenses in our Consolidated Statements of Income, and the remaining portion of income is recognized as a reduction to cost of goods sold and occupancy expenses in our Consolidated Statements of Income. The Credit Card programs offer incentives to cardholders in the form of reward certificates upon the cumulative purchase of an established amount. The cost associated with reward points and certificates is accrued as the rewards are earned by the cardholder and is recorded in accrued expenses and other current liabilities in the Consolidated Balance Sheets and in cost of goods sold and occupancy expenses in the Consolidated Statements of Income. Other administrative costs related to the Credit Card programs, including payroll, marketing expenses, and other direct costs, are recorded in operating expenses in the Consolidated Statements of Income. Earnings per Share Basic earnings per share is computed as net income divided by the weighted-average number of common shares outstanding for the period. Diluted earnings per share is computed as net income divided by the weighted-average number of common shares outstanding for the period including common stock equivalents. Common stock equivalents consist of shares subject to share-based awards with exercise prices less than the average market price of our common stock for the period, to the extent their inclusion would be dilutive. Stock options and other stock awards that contain performance conditions are not included in the calculation of common stock equivalents until such performance conditions have been achieved. Foreign Currency Our international subsidiaries primarily use local currencies as their functional currency and translate their assets and liabilities at the current rate of exchange in effect at the balance sheet date. Revenue and expenses from their operations are translated using rates that approximate those in effect during the period in which the transactions occur. The resulting gains and losses from translation are recorded in the Consolidated Statements of Comprehensive Income and in accumulated OCI in the Consolidated Statements of Stockholders’ Equity. Transaction gains and losses resulting from intercompany balances of a long-term investment nature are also classified as accumulated OCI. Transaction gains and losses that arise from exchange rate fluctuations on transactions denominated in a currency other than the local functional currency are included in the Consolidated Statements of Income. The aggregate transaction gains and losses recorded in operating expenses in the Consolidated Statements of Income are as follows: Fiscal Year ($ in millions) 2015 2014 2013 Foreign currency transaction gain (loss) $ (6 ) $ (34 ) $ 1 Realized and unrealized gain from certain derivative financial instruments 25 28 16 Net foreign exchange gain (loss) $ 19 $ (6 ) $ 17 Income Taxes Deferred income taxes are recorded for temporary differences between the tax basis of assets and liabilities and their reported amounts in the Consolidated Financial Statements. A valuation allowance is established against deferred tax assets when it is more likely than not that some portion or all of the deferred tax assets will not be realized. Our income tax expense includes changes in our estimated liability for exposures associated with our various tax filing positions. At any point in time, many tax years are subject to or in the process of being audited by various taxing authorities. To the extent our estimates of settlements change or the final tax outcome of these matters is different from the amounts recorded, such differences will impact the income tax provision in the period in which such determinations are made. The Company recognizes interest related to unrecognized tax benefits in interest expense and penalties related to unrecognized tax benefits in operating expenses in the Consolidated Statements of Income. Recent Accounting Pronouncements In May 2014, the FASB issued ASU No. 2014-09, Revenue from Contracts with Customers, to clarify the principles of recognizing revenue and create common revenue recognition guidance between U.S. GAAP and International Financial Reporting Standards. In August 2015, the FASB issued ASU No. 2015-14, Revenue from Contracts with Customers, Deferral of the Effective Date, which defers the effective date of the new revenue recognition standard by one year. As a result, the ASU No. 2014-09 is effective retrospectively for fiscal years and interim periods within those years beginning after December 15, 2017. We are currently assessing the potential impact of this ASU on our Consolidated Financial Statements. In April 2015, the FASB issued ASU No. 2015-03, Interest - Imputation of Interest, Simplifying the Presentation of Debt Issuance Costs, which requires that debt issuance costs related to a recognized debt liability be presented in the balance sheet as a direct deduction from the carrying amount of that debt liability, consistent with debt discounts. The ASU is effective retrospectively for fiscal years and interim periods within those years beginning after December 15, 2015. We do not expect the adoption of this ASU to have a material impact on our Consolidated Financial Statements. In July 2015, the FASB issued ASU No. 2015-11, Inventory, Simplifying the Measurement of Inventory, which requires an entity to measure in scope inventory at the lower of cost and net realizable value. Net realizable value is the estimated selling prices in the ordinary course of business, less reasonably predictable costs of completion, disposal, and transportation. The ASU is effective for fiscal years and interim periods within those years beginning after December 15, 2016. We do not expect the adoption of this ASU to have a material impact on our Consolidated Financial Statements. In November 2015, the FASB issued ASU No. 2015-17, Income Taxes, which changes how deferred taxes are classified on the balance sheet. The ASU eliminates the requirement for organizations to present deferred tax liabilities and assets as current and noncurrent in a classified balance sheet. Instead, organizations will be required to classify all deferred tax assets and liabilities as noncurrent. The ASU is effective for fiscal years and interim periods within those years beginning after December 15, 2016. Early adoption is permitted under this ASU. We adopted ASU No. 2015-17 prospectively effective January 30, 2016. Adoption of this ASU resulted in a reclassification of our net current deferred tax assets to the net noncurrent deferred tax assets in our Consolidated Balance Sheet as of January 30, 2016. No prior periods were retrospectively adjusted. In January 2016, the FASB issued ASU No. 2016-01, Financial Instruments - Overall : Recognition and Measurement of Financial Assets and Financial Liabilities. The new guidance is intended to improve the recognition and measurement of financial instruments. The ASU is effective for fiscal years and interim periods within those years beginning after December 15, 2017. We are currently assessing the potential impact of this ASU on our Consolidated Financial Statements. In February 2016, the FASB issued ASU No. 2016-02, Leases. Under the new guidance, lessees will be required to recognize a lease liability and a right-of-use asset for all leases (with the exception of short-term leases) at the commencement date. The ASU is effective for fiscal years and interim periods within those years beginning after December 15, 2018. We are currently assessing the impact of this ASU on our Consolidated Financial Statements, but expect that it will result in a significant increase in our long-term assets and liabilities. In March 2016, the FASB issued ASU No. 2016-06, Derivatives and Hedging: Contingent Put and Call Options in Debt Instruments. The amendments clarify the steps required to assess whether a call or put option meets the criteria for bifurcation as an embedded derivative. The ASU is effective for fiscal years and interim periods within those years beginning after December 15, 2016. We do not expect the adoption of this ASU to have a material impact on our Consolidated Financial Statements. In March 2016, the FASB issued ASU No. 2016-08, Revenue from Contracts with Customers: Principal versus Agent Considerations. The amendments are intended to improve the operability and understandability of the implementation guidance on principal versus agent considerations. The effective date for this ASU is the same as the effective date for ASU 2014-09, Revenue from Contracts with Customers. We are currently assessing the potential impact of this ASU on our Consolidated Financial Statements.</t>
  </si>
  <si>
    <t>Additional Financial Statement Information</t>
  </si>
  <si>
    <t>Additional Financial Statement Information [Abstract]</t>
  </si>
  <si>
    <t>Additional Financial Information Disclosure [Text Block]</t>
  </si>
  <si>
    <t>Additional Financial Statement Information Cash and Cash Equivalents Cash and cash equivalents consist of the following: ($ in millions) January 30, January 31, Cash (1) $ 853 $ 1,086 Bank certificates of deposit and time deposits 313 341 Money market funds 204 88 Cash equivalents 517 429 Cash and cash equivalents $ 1,370 $ 1,515 __________ (1) Cash includes $64 million and $77 million of amounts in transit from banks for customer credit card and debit card transactions as of January 30, 2016 and January 31, 2015 , respectively. We did not record any impairment charges on our cash equivalents in fiscal 2015 , 2014 , or 2013 . Other Current Assets Other current assets consist of the following: ($ in millions) January 30, January 31, Accounts receivable $ 282 $ 275 Prepaid minimum rent and occupancy expenses 155 149 Prepaid income taxes 142 148 Current portion of deferred tax assets (1) — 142 Derivative financial instruments 85 134 Other 78 65 Other current assets $ 742 $ 913 __________ (1) We adopted ASU No. 2015-17, Income Taxes, effective January 30, 2016 on a prospective basis. Adoption of this ASU resulted in a reclassification of our net current deferred tax assets to the net noncurrent deferred tax assets recorded in other long-term assets in our Consolidated Balance Sheet as of January 30, 2016. Property and Equipment Property and equipment are stated at cost less accumulated depreciation and consist of the following: ($ in millions) January 30, January 31, Leasehold improvements $ 3,252 $ 3,220 Furniture and equipment 2,603 2,560 Software 1,433 1,349 Land, buildings, and building improvements 1,019 1,009 Construction-in-progress 187 167 Property and equipment, at cost 8,494 8,305 Less: Accumulated depreciation (5,644 ) (5,532 ) Property and equipment, net of accumulated depreciation $ 2,850 $ 2,773 Depreciation expense for property and equipment was $588 million , $560 million , and $530 million for fiscal 2015 , 2014 , and 2013 , respectively. Interest of $8 million , $7 million , and $8 million related to assets under construction was capitalized in fiscal 2015 , 2014 , and 2013 , respectively. We recorded a charge for the impairment of long-lived assets of $54 million , $10 million , and $1 million for fiscal 2015 , 2014 , and 2013 , respectively, primarily related to store assets, which is recorded in operating expenses in the Consolidated Statements of Income. Other Long-Term Assets Other long-term assets consist of the following: ($ in millions) January 30, January 31, Long-term income tax-related assets (1) $ 189 $ 124 Goodwill 180 180 Trade names 92 92 Other 177 204 Other long-term assets $ 638 $ 600 __________ (1) We adopted ASU No. 2015-17, Income Taxes, effective January 30, 2016 on a prospective basis. Adoption of this ASU resulted in a reclassification of our net current deferred tax assets to the net noncurrent deferred tax assets recorded in other long-term assets in our Consolidated Balance Sheet as of January 30, 2016. Accrued Expenses and Other Current Liabilities Accrued expenses and other current liabilities consist of the following: ($ in millions) January 30, January 31, Unredeemed gift cards, gift certificates, and credit vouchers, net of breakage $ 254 $ 251 Accrued compensation and benefits 230 278 Short-term deferred rent and tenant allowances 100 102 Other 395 389 Accrued expenses and other current liabilities $ 979 $ 1,020 No other individual items accounted for greater than five percent of total current liabilities as of January 30, 2016 or January 31, 2015 . Lease Incentives and Other Long-Term Liabilities Lease incentives and other long-term liabilities consist of the following: ($ in millions) January 30, January 31, Long-term deferred rent and tenant allowances $ 776 $ 773 Long-term asset retirement obligations 70 63 Long-term income tax-related liabilities 49 93 Other 188 212 Lease incentives and other long-term liabilities $ 1,083 $ 1,141 The activity related to asset retirement obligations includes adjustments to the asset retirement obligation balance and fluctuations in foreign currency exchange rates. The activity was not material for fiscal 2015 or 2014 . Sales Return Allowance A summary of activity in the sales return allowance account is as follows: ($ in millions) January 30, January 31, February 1, Balance at beginning of fiscal year $ 29 $ 26 $ 27 Additions 865 896 896 Returns (867 ) (893 ) (897 ) Balance at end of fiscal year $ 27 $ 29 $ 26 Sales return allowances are recorded in accrued expenses and other current liabilities in the Consolidated Balance Sheets.</t>
  </si>
  <si>
    <t>Goodwill and Intangible Assets</t>
  </si>
  <si>
    <t>Goodwill and Intangible Assets Disclosure [Abstract]</t>
  </si>
  <si>
    <t>Goodwill and Intangible Assets Disclosure [Text Block]</t>
  </si>
  <si>
    <t>Goodwill and Other Intangible Assets Goodwill and other intangible assets consist of the following and are included in other long-term assets in the Consolidated Balance Sheets: ($ in millions) January 30, January 31, Goodwill $ 180 $ 180 Trade names $ 92 $ 92 Other indefinite-lived intangible assets $ 4 $ 6 Intangible assets subject to amortization $ 18 $ 18 Less: Accumulated amortization (17 ) (17 ) Intangible assets subject to amortization, net $ 1 $ 1 Goodwill Goodwill consists of $99 million and $81 million related to Athleta and Intermix, respectively, as of January 30, 2016 and January 31, 2015 . During the fourth quarter of fiscal 2015 , we completed our annual impairment test of goodwill and we did not recognize any impairment charges. Other Intangible Assets Trade names consist of $54 million and $38 million related to Athleta and Intermix, respectively, as of January 30, 2016 and January 31, 2015 . During the fourth quarter of fiscal 2015 , we completed our annual impairment test of trade names and we did not recognize any impairment charges. The intangible assets subject to amortization consist of customer relationships and non-compete agreements related to Athleta and Intermix of $15 million and $3 million , respectively. Athleta's intangible assets subject to amortization were fully amortized by the end of fiscal 2012. Intermix's non-compete agreements were fully amortized by the end of fiscal 2013 and its customer relationships will be fully amortized by the end of fiscal 2016. There was no material amortization expense for intangible assets subject to amortization recorded in operating expenses in the Consolidated Statements of Income for fiscal 2015 and 2014 .</t>
  </si>
  <si>
    <t>Debt</t>
  </si>
  <si>
    <t>Debt Disclosure [Abstract]</t>
  </si>
  <si>
    <t>Debt Disclosure [Text Block]</t>
  </si>
  <si>
    <t>Debt Long-term debt consists of the following: ($ in millions) January 30, January 31, Notes $ 1,248 $ 1,247 Japan Term Loan 83 106 Total long-term debt 1,331 1,353 Less: Current portion (21 ) (21 ) Total long-term debt, less current portion $ 1,310 $ 1,332 We have $1.25 billion aggregate principal amount of 5.95 percent notes (the "Notes") due April 2021 . Interest is payable semi-annually on April 12 and October 12 of each year, and we have an option to call the Notes in whole or in part at any time, subject to a make-whole premium. The Notes agreement is unsecured and does not contain any financial covenants. The amount recorded in long-term debt in the Consolidated Balance Sheets for the Notes is equal to the aggregate principal amount of the Notes, net of the unamortized discount. As of January 30, 2016 and January 31, 2015 , the estimated fair value of the Notes was $1.29 billion and $1.44 billion , respectively, and was based on the quoted market price of the Notes (level 1 inputs) as of the last business day of the respective fiscal year. In January 2014, we entered into a 15 billion Japanese yen, four -year, unsecured term loan due January 2018 . Repayments of 2.5 billion Japanese yen ( $21 million as of January 30, 2016 ) are payable on January 15 of each year, and commenced on January 15, 2015 , with a final repayment of 7.5 billion Japanese yen ( $62 million as of January 30, 2016 ) due on January 15, 2018 . In addition, interest is payable at least quarterly based on an interest rate equal to the Tokyo Interbank Offered Rate plus a fixed margin. The average interest rate for fiscal 2015 was 1 percent . The carrying amount of the Japan Term Loan as of January 30, 2016 approximated its fair value, as the interest rate varies depending on quoted market rates (level 1 inputs). The Japan Term Loan agreement contains certain requirements, including that the covenants in our $500 million , five -year, unsecured revolving credit facility are upheld. As of January 30, 2016 , we were in compliance with all such covenants. Violation of these covenants would result in a default under the Japan Term Loan agreement, which, at the bank's discretion, could require the immediate repayment of outstanding amounts. In October 2015, we entered into a $400 million unsecured Term Loan. The Term Loan matures and is payable in full on October 15, 2016 , but may be extended until October 15, 2017 . As of January 30, 2016 , the carrying amount of our $400 million Term Loan approximated its fair value due to the short-term nature of the loan. Interest is payable at least quarterly based on an interest rate equal to the London Interbank Offered Rate ("LIBOR") plus a fixed margin. The average interest rate for fiscal 2015 was 1 percent . The Term Loan is included in current maturities of debt in the Consolidated Balance Sheet.</t>
  </si>
  <si>
    <t>Credit Facilities</t>
  </si>
  <si>
    <t>Line of Credit Facility [Abstract]</t>
  </si>
  <si>
    <t>CreditFacilityDisclosure [Text Block]</t>
  </si>
  <si>
    <t>Credit Facilities We have a $500 million , five -year, unsecured revolving credit facility (the "Facility"), which was set to expire in May 2018. On May 20, 2015, the Facility was amended under substantially similar terms to extend the expiration date to May 2020 and improve the pricing structure. The Facility is available for general corporate purposes including working capital, trade letters of credit, and standby letters of credit. The Facility fees fluctuate based on our long-term senior unsecured credit ratings and our leverage ratio. If we were to draw on the Facility, interest would be a base rate (typically LIBOR) plus a margin based on our long-term senior unsecured credit ratings and our leverage ratio on the unpaid principal amount. To maintain availability of funds under the Facility, we pay a facility fee on the full facility amount, regardless of usage. As of January 30, 2016 , there were no borrowings and no material outstanding standby letters of credit under the Facility. As of January 30, 2016 , Standard &amp; Poor's, Moody’s, and Fitch rate us at BBB- , Baa2 , and BBB- , respectively. Any future change in the Standard &amp; Poor’s or Moody’s ratings could change any future interest expense if we were to draw on the Facility. We maintain multiple agreements with third parties that make unsecured revolving credit facilities available for our operations in foreign locations (the “Foreign Facilities”). These Foreign Facilities are uncommitted and are generally available for borrowings, overdraft borrowings, and the issuance of bank guarantees. The total capacity of the Foreign Facilities was $47 million as of January 30, 2016 . As of January 30, 2016 , there were no borrowings under the Foreign Facilities. There were $12 million in bank guarantees issued and outstanding primarily related to store leases under the Foreign Facilities as of January 30, 2016 . We have bilateral unsecured standby letter of credit agreements that are uncommitted and do not have expiration dates. As of January 30, 2016 , we had $18 million in standby letters of credit issued under these agreements. We also have a $50 million , two -year, unsecured committed letter of credit agreement, which expires in September 2016 . We had no trade letters of credit issued under this letter of credit agreement as of January 30, 2016 . The Facility and the unsecured committed letter of credit agreement contain financial and other covenants including, but not limited to, limitations on liens and subsidiary debt, as well as the maintenance of two financial ratios—a minimum annual fixed charge coverage ratio of 2.00 and a maximum annual leverage ratio of 2.25 . As of January 30, 2016 , we were in compliance with all such covenants. Violation of these covenants could result in a default under the Facility and letter of credit agreement, which would permit the participating banks to terminate our ability to access the Facility for letters of credit and advances, terminate our ability to request letters of credit under the letter of credit agreement, require the immediate repayment of any outstanding advances under the Facility, and require the immediate posting of cash collateral in support of any outstanding letters of credit under the letter of credit agreement.</t>
  </si>
  <si>
    <t>Fair Value Measurements</t>
  </si>
  <si>
    <t>Fair Value Disclosures [Abstract]</t>
  </si>
  <si>
    <t>Fair Value Measurements There were no purchases, sales, issuances, or settlements related to recurring level 3 measurements during fiscal 2015 or 2014 . There were no transfers into or out of level 1 and level 2 during fiscal 2015 or 2014 . Financial Assets and Liabilities Financial assets and liabilities measured at fair value on a recurring basis and cash equivalents held at amortized cost are as follows: Fair Value Measurements at Reporting Date Using ($ in millions) January 30, 2016 Quoted Prices in Active Markets for Identical Assets (Level 1) Significant Other Observable Inputs (Level 2) Significant Unobservable Inputs (Level 3) Assets: Cash equivalents $ 517 $ 204 $ 313 $ — Derivative financial instruments 93 — 93 — Deferred compensation plan assets 37 37 — — Total $ 647 $ 241 $ 406 $ — Liabilities: Derivative financial instruments $ 3 $ — $ 3 $ — Fair Value Measurements at Reporting Date Using ($ in millions) January 31, 2015 Quoted Prices in Active Markets for Identical Assets (Level 1) Significant Other Observable Inputs (Level 2) Significant Unobservable Inputs (Level 3) Assets: Cash equivalents $ 429 $ 88 $ 341 $ — Derivative financial instruments 157 — 157 — Deferred compensation plan assets 40 40 — — Total $ 626 $ 128 $ 498 $ — Liabilities: Derivative financial instruments $ 1 $ — $ 1 $ — We have highly liquid investments classified as cash equivalents, which are placed primarily in time deposits and money market funds. These investments are classified as held-to-maturity based on our positive intent and ability to hold the securities to maturity. We value these investments at their original purchase prices plus interest that has accrued at the stated rate. Derivative financial instruments primarily include foreign exchange forward contracts. The principal currencies hedged against changes in the U.S. dollar are British pounds, Canadian dollars, Euro, and Japanese yen. The fair value of the Company’s derivative financial instruments is determined using pricing models based on current market rates. Derivative financial instruments in an asset position are recorded in other current assets or other long-term assets in the Consolidated Balance Sheets. Derivative financial instruments in a liability position are recorded in accrued expenses and other current liabilities or lease incentives and other long-term liabilities in the Consolidated Balance Sheets. We maintain the Gap Inc. Deferred Compensation Plan (“DCP”), which allows eligible employees and non-employee directors to defer compensation up to a maximum amount. Plan investments are recorded at market value and are designated for the DCP. The fair value of the Company’s DCP assets is determined based on quoted market prices, and the assets are recorded in other long-term assets in the Consolidated Balance Sheets. Nonfinancial Assets In June 2015, the Company announced a series of strategic actions to position Gap brand for improved business performance in the future, including its plan to close about 175 Gap brand specialty stores in North America and a limited number of stores in Europe and Asia over the next few years. As a result of the strategic actions, in fiscal 2015, we recorded an impairment charge of $38 million related to long-lived assets. We also recorded an impairment charge of $16 million for long-lived assets that were unrelated to the Gap brand strategic actions. As discussed in Note 2 of Notes to Consolidated Financial Statements, we recorded a total charge for the impairment of long-lived assets of $54 million , $10 million , and $1 million in fiscal 2015 , 2014 , and 2013 , respectively. The impairment charge reduced the then carrying amount of the applicable long-lived assets of $62 million , $11 million , and $2 million to their fair value of $8 million , $1 million , and $1 million during fiscal 2015 , 2014 , and 2013 , respectively. The fair value of the long-lived assets was determined using level 3 inputs and the valuation techniques discussed in Note 1 of Notes to Consolidated Financial Statements. In fiscal 2015, we also recorded an impairment charge of $5 million related to an indefinite-lived intangible asset as a result of the strategic actions discussed above. The impairment charge was recorded in operating expenses in the Consolidated Statement of Income and reduced the then carrying amount of the applicable indefinite-lived intangible asset of $6 million to its fair value of $1 million during fiscal 2015. There were no impairment charges recorded for other indefinite-lived intangible assets for fiscal 2014 or 2013 . There were no impairment charges recorded for goodwill for fiscal 2015 , 2014 , or 2013 .</t>
  </si>
  <si>
    <t>Derivative Financial Instruments</t>
  </si>
  <si>
    <t>Derivative Instruments and Hedging Activities Disclosure [Abstract]</t>
  </si>
  <si>
    <t>Derivative Financial Instruments We operate in foreign countries, which exposes us to market risk associated with foreign currency exchange rate fluctuations. We use derivative financial instruments to manage our exposure to foreign currency exchange rate risk and do not enter into derivative financial contracts for trading purposes. Consistent with our risk management guidelines, we hedge a portion of our transactions related to merchandise purchases for foreign operations and certain intercompany transactions using foreign exchange forward contracts. These contracts are entered into with large, reputable financial institutions that are monitored for counterparty risk. The principal currencies hedged against changes in the U.S. dollar are British pounds, Canadian dollars, Euro, and Japanese yen. Cash Flow Hedges We designate the following foreign exchange forward contracts as cash flow hedges: (1) forward contracts used to hedge forecasted merchandise purchases and related costs denominated in U.S. dollars made by our international subsidiaries whose functional currencies are their local currencies; (2) forward contracts used to hedge forecasted intercompany royalty payments denominated in foreign currencies received by entities whose functional currencies are U.S. dollars; and (3) forward contracts used to hedge forecasted intercompany revenue transactions related to merchandise sold from our regional purchasing entities, whose functional currency is the U.S. dollar, to certain international subsidiaries in their local currencies. The foreign exchange forward contracts entered into to hedge forecasted merchandise purchases and related costs, intercompany royalty payments, and intercompany revenue transactions generally have terms of up to 24 months. There were no material amounts recorded in income for fiscal 2015 , 2014 , or 2013 as a result of our analysis of hedge ineffectiveness, hedge components excluded from the assessment of effectiveness, or the discontinuance of cash flow hedges because the forecasted transactions were no longer probable. Net Investment Hedges We also use foreign exchange forward contracts to hedge the net assets of international subsidiaries to offset the foreign currency translation and economic exposures related to our investment in the subsidiaries. There were no material amounts recorded in income for fiscal 2015 , 2014 , or 2013 as a result of our analysis of hedge ineffectiveness, hedge components excluded from the assessment of effectiveness, or the discontinuance of net investment hedges. Other Derivatives Not Designated as Hedging Instruments We use foreign exchange forward contracts to hedge our market risk exposure associated with foreign currency exchange rate fluctuations for certain intercompany balances denominated in currencies other than the functional currency of the entity with the intercompany balance. The gain or loss on the derivative financial instruments, as well as the remeasurement of the underlying intercompany balances, is recorded in operating expenses in the Consolidated Statements of Income in the same period and generally offset. We generally enter into foreign exchange forward contracts as needed to hedge intercompany balances that bear foreign exchange risk. Outstanding Notional Amounts As of January 30, 2016 and January 31, 2015 , we had foreign exchange forward contracts outstanding in the following notional amounts: (notional amounts in millions) January 30, January 31, U.S. dollars (1) $ 1,542 $ 1,395 British pounds £ 1 £ — Canadian dollars C$ 40 C$ 14 Euro € — € 1 __________ (1) The principal currencies hedged against changes in the U.S. dollar were British pounds, Canadian dollars, Euro, and Japanese yen. Quantitative Disclosures about Derivative Financial Instruments The fair values of foreign exchange forward contracts are as follows: ($ in millions) January 30, January 31, Derivatives designated as cash flow hedges: Other current assets $ 71 $ 115 Other long-term assets $ 8 $ 23 Accrued expenses and other current liabilities $ 1 $ — Lease incentives and other long-term liabilities $ 1 $ — Derivatives designated as net investment hedges: Other current assets $ 1 $ 1 Other long-term assets $ — $ — Accrued expenses and other current liabilities $ — $ — Lease incentives and other long-term liabilities $ — $ — Derivatives not designated as hedging instruments: Other current assets $ 13 $ 18 Other long-term assets $ — $ — Accrued expenses and other current liabilities $ 1 $ 1 Lease incentives and other long-term liabilities $ — $ — Total derivatives in an asset position $ 93 $ 157 Total derivatives in a liability position $ 3 $ 1 The majority of the unrealized gains and losses from designated cash flow hedges as of January 30, 2016 will be recognized in income within the next 12 months at the then-current values, which may differ from the fair values as of January 30, 2016 shown above. Our foreign exchange forward contracts are subject to master netting arrangements with each of our counterparties and such arrangements are enforceable in the event of default or early termination of the contract. We do not elect to offset the fair values of our derivative financial instruments in the Consolidated Balance Sheets, and as such, the fair values shown above represent gross amounts. The amounts subject to enforceable master netting arrangements are $2 million and $1 million as of January 30, 2016 and January 31, 2015 , respectively. If we did elect to offset, the net amounts of our derivative financial instruments in an asset position would be $91 million and $156 million and the net amounts of the derivative financial instruments in a liability position would be $1 million and zero as of January 30, 2016 and January 31, 2015 , respectively. See Note 6 of Notes to Consolidated Financial Statements for disclosures on the fair value measurements of our derivative financial instruments. The effective portion of gains and losses on foreign exchange forward contracts in cash flow hedging and net investment hedging relationships recorded in OCI and the Consolidated Statements of Income, on a pre-tax basis, are as follows : Fiscal Year ($ in millions) 2015 2014 2013 Derivatives in cash flow hedging relationships: Gain recognized in other comprehensive income $ 81 $ 166 $ 78 Gain reclassified into cost of goods sold and occupancy expenses $ 135 $ 53 $ 59 Gain reclassified into operating expenses $ 9 $ 8 $ 11 Derivatives in net investment hedging relationships: Gain recognized in other comprehensive income $ 3 $ 4 $ 17 For fiscal 2015 , 2014 , and 2013 , there were no amounts of gain or loss reclassified from accumulated OCI into income for derivative financial instruments in net investment hedging relationships, as we did not sell or liquidate (or substantially liquidate) any of our hedged subsidiaries during the periods. Gains and losses on foreign exchange forward contracts not designated as hedging instruments recorded in the Consolidated Statements of Income, on a pre-tax basis are as follows: Fiscal Year ($ in millions) 2015 2014 2013 Gain recognized in operating expenses $ 16 $ 20 $ 5</t>
  </si>
  <si>
    <t>Common Stock, Number of Shares, Par Value and Other Disclosures [Abstract]</t>
  </si>
  <si>
    <t>Common Stock Issuance and Repurchases</t>
  </si>
  <si>
    <t>Common Stock Common and Preferred Stock The Company is authorized to issue 2.3 billion shares of common stock. We are also authorized to issue 60 million shares of Class B common stock, which is convertible into shares of common stock on a share-for-share basis. Transfer of the Class B shares is restricted. In addition, the holders of the Class B common stock have six votes per share on most matters and are entitled to a lower cash dividend. No Class B shares have been issued as of January 30, 2016 . The Company is authorized to issue 30 million shares of one or more series of preferred stock, which has a par value of $0.05 per share, and to establish at the time of issuance the issue price, dividend rate, redemption price, liquidation value, conversion features, and such other terms and conditions of each series (including voting rights) as the Board of Directors deems appropriate, without further action on the part of the stockholders. No preferred shares have been issued as of January 30, 2016 . Treasury Stock As of March 1, 2014, the Company retired all existing treasury stock. Upon retirement, the treasury stock balance as of March 1, 2014 was reduced for the amount originally recorded for the shares repurchased. Common stock was also reduced, at par, for the shares repurchased, and the remaining balance was allocated between additional paid-in-capital and retained earnings. All common stock repurchased subsequent to March 1, 2014 is immediately retired and all shares related to stock options and other stock awards are issued from authorized but unissued common stock. Share Repurchases Share repurchase activity is as follows: Fiscal Year ($ and shares in millions except average per share cost) 2015 2014 2013 Number of shares repurchased 30 30 26 Total cost $ 1,000 $ 1,164 $ 1,009 Average per share cost including commissions $ 33.90 $ 39.28 $ 38.42 Between January 2013 and October 2014, the Board of Directors authorized a total of $2.5 billion for share repurchases, all of which was completed by the end of May 2015. In February 2015, we announced that the Board of Directors approved a $1.0 billion share repurchase authorization. In February 2016, we announced that the Board of Directors approved a new $1.0 billion share repurchase authorization. The February 2015 repurchase program, which had $302 million remaining as of January 30, 2016 , was superseded and replaced by the February 2016 repurchase program. All of the share repurchases were paid for as of January 30, 2016 . All except $15 million of the share repurchases were paid for as of January 31, 2015 .</t>
  </si>
  <si>
    <t>Accumulated Other Comprehensive Income</t>
  </si>
  <si>
    <t>Statement of Comprehensive Income [Abstract]</t>
  </si>
  <si>
    <t>Accumulated Other Comprehensive Income (Loss), Net of Tax [Text Block]</t>
  </si>
  <si>
    <t>Accumulated Other Comprehensive Income Changes in accumulated OCI by component, net of tax, are as follows: ($ in millions) Foreign Currency Translation Cash Flow Hedges Total Balance at January 31, 2015 $ 60 $ 105 $ 165 Foreign currency translation (38 ) — (38 ) Change in fair value of derivative financial instruments — 60 60 Amounts reclassified from accumulated OCI — (102 ) (102 ) Other comprehensive loss, net (38 ) (42 ) (80 ) Balance at January 30, 2016 $ 22 $ 63 $ 85 ($ in millions) Foreign Currency Translation Cash Flow Hedges Total Balance at February 1, 2014 $ 107 $ 28 $ 135 Foreign currency translation (47 ) — (47 ) Change in fair value of derivative financial instruments — 118 118 Amounts reclassified from accumulated OCI — (41 ) (41 ) Other comprehensive income (loss), net (47 ) 77 30 Balance at January 31, 2015 $ 60 $ 105 $ 165 ($ in millions) Foreign Currency Translation Cash Flow Hedges Total Balance at February 2, 2013 $ 158 $ 23 $ 181 Foreign currency translation (51 ) — (51 ) Change in fair value of derivative financial instruments — 48 48 Amounts reclassified from accumulated OCI — (43 ) (43 ) Other comprehensive income (loss), net (51 ) 5 (46 ) Balance at February 1, 2014 $ 107 $ 28 $ 135 See Note 7 of Notes to Consolidated Financial Statements for additional disclosures about reclassifications out of accumulated other comprehensive income and their corresponding effects on the respective line items in the Consolidated Statements of Income.</t>
  </si>
  <si>
    <t>Share-Based Compensation</t>
  </si>
  <si>
    <t>Disclosure of Compensation Related Costs, Share-based Payments [Abstract]</t>
  </si>
  <si>
    <t>Share-Based Compensation Share-based compensation expense is as follows: Fiscal Year ($ in millions) 2015 2014 2013 Stock units $ 61 $ 86 $ 99 Stock options 10 9 12 Employee stock purchase plan 5 5 5 Share-based compensation expense 76 100 116 Less: Income tax benefit (28 ) (37 ) (45 ) Share-based compensation expense, net of tax $ 48 $ 63 $ 71 No material share-based compensation expense was capitalized in fiscal 2015 , 2014 , or 2013 . There were no material modifications made to our outstanding stock options and other stock awards in fiscal 2015 , 2014 , or 2013 . General Description of Stock Option and Other Stock Award Plans The 1996 Stock Option and Award Plan (the “1996 Plan”) was established on March 26, 1996 and amended and restated on January 28, 2003. The 1996 Plan was further amended and restated on January 24, 2006 and renamed the 2006 Long-Term Incentive Plan (the “2006 Plan”). The 2006 Plan was amended and restated on August 20, 2008. The 2006 Plan was further amended and restated on May 17, 2011 and renamed the 2011 Long-Term Incentive Plan (the “2011 Plan”). The 2011 Plan was further amended and restated in February 2014. The 2011 Plan was further amended and restated in February 2016, and renamed the 2016 Long-Term Incentive Plan, subject to shareholder approval. Under the 2011 Plan, nonqualified stock options and other stock awards are granted to officers, directors, eligible employees, and consultants at exercise prices or initial values equal to the fair market value of the Company’s common stock at the date of grant or as determined by the Compensation and Management Development Committee of the Board of Directors (the “Committee”). The 2002 Stock Option Plan (the “2002 Plan”) was established on January 1, 1999. The 2002 Plan empowered the Committee to award nonqualified stock options to non-officer employees. On May 9, 2006, the 2002 Plan was discontinued, and those awards then outstanding continued to be subject to the terms of the 2002 Plan under which they were granted. Pursuant to the 2011 Plan, any shares (not to exceed 28,019,786 shares) that otherwise would have been returned to the 2002 Plan after May 9, 2006 on account of expiration, cancellation, or forfeiture of awards granted are available for grant under the 2011 Plan. As of January 30, 2016 , there were 216,586,781 shares that have been authorized for issuance under the 2011 Plan, including those shares available for issuance under the 2002 Plan, which have or may become available for issuance under the 2011 Plan. As discussed in Note 8 of Notes to Consolidated Financial Statements, the Company retired all existing treasury stock as of March 1, 2014. All common stock repurchased subsequent to March 1, 2014 is immediately retired and all shares related to stock options and other stock awards are now issued from authorized but unissued common stock. Stock Units Under the 2011 Plan, Stock Units are granted to employees and members of the Board of Directors. Vesting generally occurs over a period of three to four years of continued service by the employee in equal annual installments. Vesting is immediate in the case of members of the Board of Directors. In some cases, Stock Unit vesting is subject to the attainment of a pre-determined financial target (“Performance Shares”). Performance Shares generally vest over a period of three to four years. At the end of each reporting period, we evaluate the probability that the Performance Shares will vest. We record share-based compensation expense on an accelerated basis based on the grant-date fair value and the probability that the pre-determined financial target will be achieved. A summary of Stock Unit activity under the 2011 Plan for fiscal 2015 is as follows: Shares Weighted-Average Grant-Date Fair Value Per Share Balance as of January 31, 2015 5,646,478 $ 33.02 Granted 2,557,612 $ 37.59 Granted, with vesting subject to performance conditions 597,131 $ 38.71 Vested (2,622,940 ) $ 29.43 Forfeited (1,824,319 ) $ 37.57 Balance as of January 30, 2016 4,353,962 $ 36.74 A summary of additional information about Stock Units is as follows: Fiscal Year 2015 2014 2013 Weighted-average fair value per share of Stock Units granted $ 37.80 $ 40.20 $ 36.15 Fair value of Stock Units vested (in millions) $ 77 $ 114 $ 63 The aggregate intrinsic value of unvested Stock Units as of January 30, 2016 was $108 million . As of January 30, 2016 , there was $81 million (before any related tax benefit) of unrecognized share-based compensation expense, adjusted for estimated forfeitures, related to unvested Stock Units, which is expected to be recognized over a weighted-average period of 1.98 years. Total unrecognized share-based compensation may be adjusted for future changes in estimated forfeitures. Stock Units Granted Based on Performance Metrics Under the 2011 Plan, some Stock Units are granted to certain employees only after the achievement of pre-determined performance metrics. Once the Stock Unit is granted, vesting is then subject to continued service by the employee, and expense is recognized over a period of three years on an accelerated basis. At the end of each reporting period, we evaluate the probability that Stock Units will be granted. We record share-based compensation expense based on the probability that the performance metrics will be achieved, with an offsetting increase to current liabilities. We revalue the liability at the end of each reporting period and record an adjustment to share-based compensation expense as required, based on the probability that the performance metrics will be achieved. Upon achievement of the performance metrics, a Stock Unit is granted. At that time, the associated liability is reclassified to stockholders’ equity. Out of 2,557,612 Stock Units granted in fiscal 2015 , 157,507 Stock Units were granted based on satisfaction of performance metrics. The liability related to potential Stock Units based on performance metrics, which is recorded in accrued expenses and other current liabilities in the Consolidated Balance Sheets, was not material as of January 30, 2016 and was $1 million as of January 31, 2015 . Stock Options We have stock options outstanding under the 2011 Plan. As of January 30, 2016, there are no remaining stock options outstanding under the 2002 Plan. Stock options generally expire the earlier of 10 years from the grant date, three months after employee termination, or one year after the date of an employee’s retirement or death. Vesting generally occurs over a period of four years of continued service by the employee, with 25 percent vesting on each of the four anniversary dates. The fair value of stock options issued during fiscal 2015 , 2014 , and 2013 was estimated on the date of grant using the following assumptions: Fiscal Year 2015 2014 2013 Expected term (in years) 3.8 4.4 4.5 Expected volatility 25.9 % 27.3 % 31.5 % Dividend yield 2.2 % 2.1 % 1.7 % Risk-free interest rate 1.2 % 1.3 % 0.7 % A summary of stock option activity under the 2011 Plan and the 2002 Plan for fiscal 2015 is as follows: Shares Weighted- Average Exercise Price Per Share Balance as of January 31, 2015 5,195,265 $ 30.89 Granted 1,914,038 $ 40.68 Exercised (1,630,246 ) $ 23.05 Forfeited/Expired (1,227,502 ) $ 37.90 Balance as of January 30, 2016 4,251,555 $ 36.29 A summary of additional information about stock options is as follows: Fiscal Year 2015 2014 2013 Weighted-average fair value per share of stock options granted $ 6.84 $ 8.20 $ 8.25 Aggregate intrinsic value of stock options exercised (in millions) $ 29 $ 63 $ 125 Fair value of stock options vested (in millions) $ 10 $ 10 $ 14 Information about stock options outstanding, vested or expected to vest, and exercisable as of January 30, 2016 is as follows: Options Outstanding Options Exercisable Range of Exercise Prices Number of Weighted- Average Remaining Contractual Life (in years) Weighted- Average Exercise Price Per Share Number of Weighted- Average Exercise Price Per Share $11.77 - $25.09 949,360 4.94 $ 22.91 712,397 $ 22.25 $25.38 - $38.67 857,602 7.24 $ 35.84 319,017 $ 36.07 $39.71 - $41.20 348,249 8.73 $ 41.14 13,024 $ 40.32 $41.27 - $41.27 1,171,388 9.10 $ 41.27 — N/A $41.67 - $46.41 924,956 7.91 $ 42.30 234,979 $ 42.29 4,251,555 7.51 $ 36.29 1,279,417 $ 29.56 Vested or expected to vest as of January 30, 2016 3,983,047 7.42 $ 36.04 The aggregate intrinsic value of options outstanding, options vested or expected to vest, and options exercisable as of January 30, 2016 were each $2 million . Stock options exercisable as of January 30, 2016 had a weighted-average remaining contractual life of 5.69 years . Employee Stock Purchase Plan Under our Employee Stock Purchase Plan (“ESPP”), eligible U.S. employees are able to purchase our common stock at 85 percent of the closing price on the New York Stock Exchange on the last day of the three-month purchase periods. Accordingly, compensation expense is recognized for an amount equal to the 15 percent discount. Employees pay for their stock purchases through payroll deductions at a rate equal to any whole percentage from 1 percent to 15 percent. There were 949,751 , 785,794 , and 811,223 shares issued under the ESPP in fiscal 2015 , 2014 , and 2013 , respectively. As of January 30, 2016 , there were 2,518,191 shares reserved for future issuances under the ESPP.</t>
  </si>
  <si>
    <t>Leases</t>
  </si>
  <si>
    <t>Leases [Abstract]</t>
  </si>
  <si>
    <t>Leases of Lessee Disclosure [Text Block]</t>
  </si>
  <si>
    <t>Leases We lease most of our store premises and some of our corporate facilities and distribution centers. These operating leases expire at various dates through 2032 . Most store leases have a five-year base period and include options that allow us to extend the lease term beyond the initial base period, subject to terms agreed upon at lease inception. Some leases also include early termination options, which can be exercised under specific conditions. The aggregate minimum non-cancelable annual lease payments under leases in effect on January 30, 2016 are as follows: ($ in millions) Fiscal Year 2016 $ 1,135 2017 1,098 2018 946 2019 821 2020 682 Thereafter 2,118 Total minimum lease commitments $ 6,800 The total minimum lease commitment amount above does not include minimum sublease rent income of $17 million receivable in the future under non-cancelable sublease agreements. Rent expense related to our store premises, corporate facilities, and distribution centers under operating leases is as follows: Fiscal Year ($ in millions) 2015 2014 2013 Minimum rent expense $ 1,211 $ 1,209 $ 1,162 Contingent rent expense 106 114 121 Less: Sublease income (4 ) (4 ) (4 ) Total $ 1,313 $ 1,319 $ 1,279</t>
  </si>
  <si>
    <t>Income Taxes</t>
  </si>
  <si>
    <t>Income Tax Disclosure [Abstract]</t>
  </si>
  <si>
    <t>Income Taxes Effective February 2, 2014, we adopted ASU No. 2013-11, Income Taxes, which clarifies the presentation of an unrecognized tax benefit when a net operating loss carryforward, a similar tax loss, or a tax credit carryforward exists. This adoption did not have a material impact on our Consolidated Financial Statements. For financial reporting purposes, components of income before income taxes are as follows: Fiscal Year ($ in millions) 2015 2014 2013 United States $ 1,401 $ 1,842 $ 1,817 Foreign 70 171 276 Income before income taxes $ 1,471 $ 2,013 $ 2,093 The provision for income taxes consists of the following: Fiscal Year ($ in millions) 2015 2014 2013 Current: Federal $ 418 $ 547 $ 616 State 25 61 65 Foreign 7 68 63 Total current 450 676 744 Deferred: Federal 99 70 76 State 12 6 — Foreign (10 ) (1 ) (7 ) Total deferred 101 75 69 Total provision $ 551 $ 751 $ 813 The difference between the effective tax rate and the U.S. federal statutory tax rate is as follows: Fiscal Year 2015 2014 2013 Federal statutory tax rate 35.0 % 35.0 % 35.0 % State and local income taxes, net of federal benefit 2.5 3.3 3.1 Tax impact of foreign operations 0.3 1.0 0.8 Excess foreign tax credits — (2.0 ) — Other (0.3 ) — (0.1 ) Effective tax rate 37.5 % 37.3 % 38.8 % The impact of state and local income taxes for fiscal 2015, net of federal benefit, includes retroactive tax benefits resulting from the approval of certain state tax credits which the company received in fiscal 2015. In connection with a review of the Company’s overall cash position and anticipated cash needs, we made a $473 million distribution of certain foreign earnings in fiscal 2014, resulting in an overall net tax benefit of approximately $41 million . The benefit is primarily due to the recognition of foreign tax credits which exceeded the taxes due on the distribution of foreign earnings. Deferred tax assets (liabilities) consist of the following: ($ in millions) January 30, January 31, Gross deferred tax assets: Deferred rent $ 163 $ 162 Accrued payroll and related benefits 69 107 Nondeductible accruals 116 113 Inventory capitalization and other adjustments 44 63 Deferred income 63 69 Federal, state, and foreign net operating losses 47 48 Other 39 70 Total gross deferred tax assets 541 632 Valuation allowance (101 ) (94 ) Total deferred tax assets, net of valuation allowance 440 538 Deferred tax liabilities: Depreciation and amortization (169 ) (173 ) Unremitted earnings of certain foreign subsidiaries (56 ) (56 ) Unrealized net gain on cash flow hedges (24 ) (45 ) Other (7 ) (3 ) Total deferred tax liabilities (256 ) (277 ) Net deferred tax assets $ 184 $ 261 As of January 30, 2016 , we had approximately $65 million of state, and $180 million of foreign loss carryovers in multiple taxing jurisdictions that could be utilized to reduce the tax liabilities of future years. The tax-effected loss carryovers were approximately $4 million for state and $43 million for foreign as of January 30, 2016 . We provided a valuation allowance of approximately $33 million against the deferred tax assets related to the foreign loss carryovers. We also provided a valuation allowance of approximately $68 million related to other federal and foreign deferred tax assets. The state losses expire between fiscal 2019 and fiscal 2034 , approximately $57 million of the foreign losses expire between fiscal 2016 and fiscal 2035 , and $123 million of the foreign losses do not expire. In fiscal 2015 , we assessed the forecasted cash needs and overall financial position of our foreign subsidiaries. As a result, we determined that no current year earnings were in excess of the amount we expect to utilize in our foreign operations for an indefinite period of time and, therefore, we have not recorded any related U.S. tax expense. U.S. income tax has not been recognized on the excess of the amount for financial reporting over the tax basis of investments in certain foreign subsidiaries that is indefinitely reinvested outside the United States, as we intend to utilize, or have utilized, the undistributed foreign earnings of these subsidiaries in our operations outside the United States for an indefinite period of time, primarily to support our international growth. This amount becomes taxable upon a repatriation of assets from the subsidiary or a sale or liquidation of the subsidiary. The cumulative amount of such temporary differences totaled approximately $642 million as of January 30, 2016 , which substantially exceeds the cash available for repatriation currently held by these subsidiaries. The amount of any unrecognized deferred income tax liability on this temporary difference is estimated to be approximately $86 million . The activity related to our unrecognized tax benefits is as follows: Fiscal Year ($ in millions) 2015 2014 2013 Balance at beginning of fiscal year $ 75 $ 72 $ 109 Increases related to current year tax positions 3 9 8 Prior year tax positions: Increases 6 4 8 Decreases (34 ) (9 ) (47 ) Cash settlements (3 ) (1 ) (5 ) Foreign currency translation — — (1 ) Balance at end of fiscal year $ 47 $ 75 $ 72 Of the $47 million , $75 million , and $72 million of total unrecognized tax benefits as of January 30, 2016 , January 31, 2015 , and February 1, 2014 , respectively, approximately $34 million , $31 million , and $27 million , respectively, represents the amount of unrecognized tax benefits that, if recognized, would favorably affect the effective income tax rate in future periods. During fiscal 2015 , 2014 , and 2013 , interest expense of $1 million , $2 million , and $4 million , respectively, was recognized in the Consolidated Statements of Income relating to tax liabilities. In fiscal 2015, we also recognized an interest expense reversal of $15 million in the Consolidated Statement of Income, primarily as a result of a favorable foreign tax ruling and actions of foreign tax authorities related to transfer pricing matters. We reduced our unrecognized tax benefits for these matters by $32 million , and there was no impact on the tax provision due to the offsetting decrease for the U.S. indirect effect of these unrecognized tax benefits. In fiscal 2013, we also recognized an interest expense reversal of $18 million in the Consolidated Statement of Income relating to the favorable resolution of foreign tax matters. As of January 30, 2016 and January 31, 2015 , the Company had total accrued interest related to the unrecognized tax benefits of $5 million and $18 million , respectively. There were no accrued penalties related to the unrecognized tax benefits as of January 30, 2016 or January 31, 2015 . The Company conducts business globally, and as a result, files income tax returns in the U.S. federal jurisdiction and various state and foreign jurisdictions. In the normal course of business, we are subject to examination by taxing authorities throughout the world, including such major jurisdictions as the United States, Canada, France, the United Kingdom, Hong Kong, Japan, China, and India. We are no longer subject to U.S. federal income tax examinations for fiscal years before 2009 , and with few exceptions, we are also no longer subject to U.S. state, local, or non-U.S. income tax examinations for fiscal years before 2008 . The Company engages in continual discussions with taxing authorities regarding tax matters in the various U.S. and foreign jurisdictions in the normal course of business. As of January 30, 2016 , it is reasonably possible that we will recognize a decrease in gross unrecognized tax benefits within the next 12 months of up to $3 million , primarily due to the closing of audits. If we do recognize such a decrease, the net impact on the Consolidated Statement of Income would not be material.</t>
  </si>
  <si>
    <t>Employee Benefit Plans</t>
  </si>
  <si>
    <t>General Discussion of Pension and Other Postretirement Benefits [Abstract]</t>
  </si>
  <si>
    <t>Pension and Other Postretirement Benefits Disclosure [Text Block]</t>
  </si>
  <si>
    <t>Employee Benefit Plans We have two qualified defined contribution retirement plans, the GapShare 401(k) Plan and the GapShare Puerto Rico Plan (the “Plans”), which are available to employees who meet the eligibility requirements. The Plans permit eligible employees to make contributions up to the maximum limits allowable under the applicable Internal Revenue Codes. Under the Plans, we match, in cash, all or a portion of employees’ contributions under a predetermined formula. Our contributions vest immediately. Our matching contributions to the Plans were $42 million , $40 million , and $37 million in fiscal 2015 , 2014 , and 2013 , respectively. We maintain the Gap Inc. DCP, which allows eligible employees and non-employee directors to defer compensation up to a maximum amount. Plan investments are recorded at market value and are designated for the DCP. The fair value of the Company’s DCP assets is determined based on quoted market prices. As of January 30, 2016 and January 31, 2015 , the assets related to the DCP were $37 million and $40 million , respectively, and were recorded in other long-term assets in the Consolidated Balance Sheets. As of January 30, 2016 and January 31, 2015 , the corresponding liabilities related to the DCP were $37 million and $40 million , respectively, and were recorded in lease incentives and other long-term liabilities in the Consolidated Balance Sheets. We match all or a portion of employees’ contributions under a predetermined formula. Plan investments are elected by the participants, and investment returns are not guaranteed by the Company. Our matching contributions to the DCP in fiscal 2015 , 2014 , and 2013 were not material.</t>
  </si>
  <si>
    <t>Earnings Per Share</t>
  </si>
  <si>
    <t>Earnings Per Share [Abstract]</t>
  </si>
  <si>
    <t>Earnings per Share Weighted-average number of shares used for earnings per share is as follows: Fiscal Year (shares in millions) 2015 2014 2013 Weighted-average number of shares—basic 411 435 461 Common stock equivalents 2 5 6 Weighted-average number of shares—diluted 413 440 467 The above computations of weighted-average number of shares—diluted exclude 4 million , 2 million , and 2 million shares related to stock options and other stock awards for fiscal 2015 , 2014 , and 2013 , respectively, as their inclusion would have an anti-dilutive effect on earnings per share.</t>
  </si>
  <si>
    <t>Commitments and Contingencies</t>
  </si>
  <si>
    <t>Commitments and Contingencies Disclosure [Abstract]</t>
  </si>
  <si>
    <t>Commitments and Contingencies Our future purchase obligations and commitments as of January 30, 2016 are as follows: Payments Due by Period ($ in millions) Less than 1 1-3 Years 3-5 Years More Than 5 Total Purchase obligations and commitments (1) $ 3,882 $ 75 $ 8 $ 8 $ 3,973 __________ (1) Represents estimated open purchase orders to purchase inventory as well as commitments for products and services used in the normal course of business. In January 2006, we entered into a ten-year non-exclusive services agreement with IBM under which IBM operates certain significant aspects of our IT infrastructure. The service agreement was set to expire in March 2016. During the first quarter of fiscal 2013, we executed an amendment to extend the term of the agreement through February 2018 and to reduce the scope of services provided by IBM as we opted to take back certain services related to our mainframe services, our data centers, and our corporate network. We pay IBM a combination of fixed and variable charges, with the variable charges fluctuating based on our actual consumption of services, and we have various options to terminate the agreement. IBM also has certain termination rights in the event of our material breach of the agreement and failure to cure. We paid $37 million , $38 million , and $64 million to IBM for fixed charges in fiscal 2015 , 2014 , and 2013 , respectively. Based on the current projection of service needs, we expect to pay approximately $73 million to IBM over the remaining two years of the contract. We are a party to a variety of contractual agreements under which we may be obligated to indemnify the other party for certain matters. These contracts primarily relate to our commercial contracts, operating leases, trademarks, intellectual property, financial agreements, and various other agreements. Under these contracts, we may provide certain routine indemnifications relating to representations and warranties (e.g., ownership of assets, environmental or tax indemnifications), or personal injury matters. The terms of these indemnifications range in duration and may not be explicitly defined. 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Consolidated Financial Statements taken as a whole. As a multinational company, we are subject to various Actions arising in the ordinary course of our business. Many of these Actions raise complex factual and legal issues and are subject to uncertainties. As of January 30, 2016 , Actions filed against us included commercial, intellectual property, customer, employment, and data privacy claims, including class action lawsuits. The plaintiffs in some Actions seek unspecified damages or injunctive relief, or both. Actions are in various procedural stages and some are covered in part by insurance. As of January 30, 2016 and January 31, 2015 , we recorded a liability for an estimated loss if the outcome of an Action is expected to result in a loss that is considered probable and reasonably estimable. The liability recorded as of January 30, 2016 and January 31, 2015 was not material for any individual Action or in total. Subsequent to January 30, 2016 and through the filing date of March 21, 2016 , no information has become available that indicates a change is required that would be material to our Consolidated Financial Statements taken as a whole. We cannot predict with assurance the outcome of Actions brought against us. Accordingly, developments, settlements, or resolutions may occur and impact income in the quarter of such development, settlement, or resolution. However, we do not believe that the outcome of any current Action would have a material effect on our Consolidated Financial Statements taken as a whole.</t>
  </si>
  <si>
    <t>Segment Information</t>
  </si>
  <si>
    <t>Segment Reporting [Abstract]</t>
  </si>
  <si>
    <t>Segment Information We identify our operating segments according to how our business activities are managed and evaluated. As of January 30, 2016 , our operating segments included: Gap Global, Old Navy Global, Banana Republic Global, Athleta, and Intermix. Each operating segment has a brand president who is responsible for all geographies and channels. Each of our brands serves customers through its store and online channels, allowing us to execute on our omni-channel strategy where customers can shop seamlessly in retail stores and online through desktop or mobile devices. We have determined that each of our operating segments share similar economic and other qualitative characteristics, and therefore the results of our operating segments are aggregated into one reportable segment as of January 30, 2016 . Net sales by brand and region are as follows: ($ in millions) Gap Global Old Navy Global Banana Other (2) Total Percentage Fiscal 2015 U.S. (1) $ 3,303 $ 5,987 $ 2,211 $ 712 $ 12,213 77 % Canada 348 467 229 3 1,047 7 Europe 726 — 71 — 797 5 Asia 1,215 194 112 — 1,521 10 Other regions 159 27 33 — 219 1 Total $ 5,751 $ 6,675 $ 2,656 $ 715 $ 15,797 100 % Sales growth (decline) (7 )% 1 % (9 )% (2 )% (4 )% ($ in millions) Gap Global Old Navy Global Banana Other (2) Total Percentage Fiscal 2014 U.S. (1) $ 3,575 $ 5,967 $ 2,405 $ 725 $ 12,672 77 % Canada 384 500 249 4 1,137 7 Europe 824 — 93 — 917 6 Asia 1,208 149 145 — 1,502 9 Other regions 174 3 30 — 207 1 Total $ 6,165 $ 6,619 $ 2,922 $ 729 $ 16,435 100 % Sales growth (decline) (3 )% 6 % 2 % 8 % 2 % ($ in millions) Gap Global Old Navy Global Banana Other (2) Total Percentage Fiscal 2013 U.S. (1) $ 3,800 $ 5,698 $ 2,365 $ 668 $ 12,531 78 % Canada 404 482 238 4 1,128 7 Europe 809 — 82 — 891 5 Asia 1,165 77 155 — 1,397 9 Other regions 173 — 28 — 201 1 Total $ 6,351 $ 6,257 $ 2,868 $ 672 $ 16,148 100 % Sales growth (decline) 2 % 2 % (1 )% 70 % 3 % __________ (1) U.S. includes the United States, Puerto Rico, and Guam. (2) Includes Piperlime, Athleta, and Intermix. Total online sales were $2.5 billion , $2.5 billion , and $2.3 billion in fiscal 2015 , 2014 , and 2013 , respectively. Net sales by region are allocated based on the location in which the sale originated. This is determined based on the location of the store where the customer paid for and received the merchandise or the distribution center or store from which the products were shipped. Long-lived assets, excluding long-term derivative financial instruments in an asset position and long-term deferred tax assets, by geographic location are as follows: ($ in millions) January 30, January 31, U.S. (1) $ 2,578 $ 2,547 Canada 160 156 Total North America 2,738 2,703 Other regions 559 528 Total long-lived assets $ 3,297 $ 3,231 __________ (1) U.S. includes the United States, Puerto Rico, and Guam.</t>
  </si>
  <si>
    <t>Quarterly Information</t>
  </si>
  <si>
    <t>Quarterly Financial Data [Abstract]</t>
  </si>
  <si>
    <t>Quarterly Financial Information [Text Block]</t>
  </si>
  <si>
    <t>Quarterly Information (Unaudited) Selected quarterly and annual operating results are as follows: 13 Weeks Ended 13 Weeks Ended 13 Weeks Ended 13 Weeks Ended 52 Weeks Ended ($ in millions except per share amounts) May 2, August 1, October 31, January 30, January 30, 2016 Net sales $ 3,657 $ 3,898 $ 3,857 $ 4,385 $ 15,797 Gross profit $ 1,382 $ 1,458 $ 1,440 $ 1,440 $ 5,720 Net income $ 239 $ 219 $ 248 $ 214 $ 920 Earnings per share—basic (1) $ 0.57 $ 0.53 $ 0.61 $ 0.54 $ 2.24 Earnings per share—diluted (1) $ 0.56 $ 0.52 $ 0.61 $ 0.53 $ 2.23 13 Weeks Ended 13 Weeks Ended 13 Weeks Ended 13 Weeks Ended 52 Weeks Ended ($ in millions except per share amounts) May 3, August 2, November 1, January 31, January 31, 2015 Net sales $ 3,774 $ 3,981 $ 3,972 $ 4,708 $ 16,435 Gross profit $ 1,466 $ 1,569 $ 1,596 $ 1,658 $ 6,289 Net income $ 260 $ 332 $ 351 $ 319 $ 1,262 Earnings per share—basic (1) $ 0.58 $ 0.76 $ 0.81 $ 0.75 $ 2.90 Earnings per share—diluted (1) $ 0.58 $ 0.75 $ 0.80 $ 0.75 $ 2.87 __________ (1) Earnings per share was computed individually for each of the periods presented; therefore, the sum of the earnings per share amounts for the quarters may not equal the total for the year.</t>
  </si>
  <si>
    <t>Organization and Summary of Significant Accounting Policies Significant Accounting Policies (Policies)</t>
  </si>
  <si>
    <t>Organization</t>
  </si>
  <si>
    <t>Organization The Gap, Inc., a Delaware Corporation, is a global retailer offering apparel, accessories, and personal care products for men, women, and children under the Gap, Banana Republic, Old Navy, Athleta, and Intermix brands. We have Company-operated stores in the United States, Canada, the United Kingdom, France, Ireland, Japan, Italy, China, Hong Kong, Taiwan, and beginning in October 2015, Mexico. We also have franchise agreements with unaffiliated franchisees to operate Gap, Banana Republic, and Old Navy stores in many other countries around the world. In addition, our products are available to customers online through Company-owned websites and through the use of third parties that provide logistics and fulfillment services.</t>
  </si>
  <si>
    <t>Principles of Consolidation</t>
  </si>
  <si>
    <t>Principles of Consolidation The Consolidated Financial Statements include the accounts of The Gap, Inc. and its subsidiaries. All intercompany transactions and balances have been eliminated.</t>
  </si>
  <si>
    <t>Fiscal Year and Presentation</t>
  </si>
  <si>
    <t>Fiscal Year and Presentation Our fiscal year is a 52-week or 53-week period ending on the Saturday closest to January 31. The fiscal years ended January 30, 2016 ( fiscal 2015 ), January 31, 2015 ( fiscal 2014 ), and February 1, 2014 ( fiscal 2013 ) consisted of 52 week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 and Short Term Investments</t>
  </si>
  <si>
    <t>Cash and Cash Equivalents and Short-Term Investments Cash includes funds deposited in banks and amounts in transit from banks for customer credit card and debit card transactions that process in less than seven days. All highly liquid investments with original maturities of 91 days or less are classified as cash equivalents. Highly liquid investments with original maturities of greater than 91 days that will mature less than one year from the balance sheet date are classified as short-term investments. Our cash equivalents are placed primarily in time deposits and money market funds and are classified as held-to-maturity based on our positive intent and ability to hold the securities to maturity. We value these investments at their original purchase prices plus interest that has accrued at the stated rate. Income related to these securities is recorded in interest income in the Consolidated Statements of Income.</t>
  </si>
  <si>
    <t>Merchandise Inventory</t>
  </si>
  <si>
    <t>Merchandise Inventory We value inventory at the lower of cost or market, with cost determined using the weighted-average cost method. We record an adjustment when future estimated selling price is less than cost. We review our inventory levels in order to identify slow-moving merchandise and broken assortments (items no longer in stock in a sufficient range of sizes or colors) and use promotions and markdowns to clear merchandise. In addition, we estimate and accrue shortage for the period between the last physical count and the balance sheet date.</t>
  </si>
  <si>
    <t>Derivative Financial Instruments Derivative financial instruments are recorded at fair value in the Consolidated Balance Sheets as other current assets, other long-term assets, accrued expenses and other current liabilities, or lease incentives and other long-term liabilities. For derivative financial instruments that are designated and qualify as cash flow hedges, the effective portion of the gain or loss on the derivative financial instruments is reported as a component of other comprehensive income (“OCI”) and is recognized in income in the period in which the underlying transaction impacts the income statement. For derivative financial instruments that are designated and qualify as net investment hedges, the effective portion of the gain or loss on the derivative financial instruments is reported as a component of OCI and is reclassified into income in the period or periods during which the hedged subsidiary is either sold or liquidated (or substantially liquidated). Gains and losses on the derivative financial instruments representing either hedge ineffectiveness or hedge components excluded from the assessment of effectiveness, if any, are recognized in current income. For derivative financial instruments not designated as hedging instruments, the gain or loss on the derivative financial instruments is recorded in operating expenses in the Consolidated Statements of Income. Cash flows from derivative financial instruments are classified as cash flows from operating activities in the Consolidated Statements of Cash Flows.</t>
  </si>
  <si>
    <t>Property and Equipment</t>
  </si>
  <si>
    <t>Property and Equipment Depreciation is computed using the straight-line method over the estimated useful lives of the related assets. Estimated useful lives are as follows: Category Term Leasehold improvements Shorter of remaining lease term or economic life, up to 15 years Furniture and equipment Up to 15 years Buildings and building improvements Up to 39 years Software 3 to 7 years When assets are sold or retired, the cost and related accumulated depreciation are removed from the accounts, with any resulting gain or loss recorded in operating expenses in the Consolidated Statements of Income. Costs of maintenance and repairs are expensed as incurred.</t>
  </si>
  <si>
    <t>Insurance and Self-Insurance</t>
  </si>
  <si>
    <t>Insurance and Self-Insurance We retain a portion of the risk for certain losses related to employee health and welfare, workers’ compensation, general, and other liability claims. Undiscounted liabilities associated with these programs are estimated based primarily on actuarially-determined amounts and are accrued in part by considering historical claims experience, demographic factors, severity factors, and other actuarial assumptions. These insurance liabilities are recorded in accrued expenses and other current liabilities and lease incentives and other long-term liabilities in the Consolidated Balance Sheets.</t>
  </si>
  <si>
    <t>Asset Retirement Obligations</t>
  </si>
  <si>
    <t>Asset Retirement Obligations An asset retirement obligation represents a legal obligation associated with the retirement of a tangible long-lived asset that is incurred upon the acquisition, construction, development, or normal operation of that long-lived asset. The Company’s asset retirement obligations are primarily associated with leasehold improvements that we are contractually obligated to remove at the end of a lease to comply with the lease agreement. We recognize asset retirement obligations at the inception of a lease with such conditions if a reasonable estimate of fair value can be made. The asset retirement obligation is recorded in accrued expenses and other current liabilities and lease incentives and other long-term liabilities in the Consolidated Balance Sheets and is subsequently adjusted for changes in estimated asset retirement obligations. The associated estimated asset retirement costs are capitalized as part of the carrying amount of the long-lived asset and depreciated over its useful life.</t>
  </si>
  <si>
    <t>Revenue Recognition</t>
  </si>
  <si>
    <t>Revenue Recognition Revenue is recognized for sales transacted at stores when the customer receives and pays for the merchandise at the register. For sales where we ship the merchandise to the customer from a distribution center or store, revenue is recognized at the time we estimate the customer receives the product. Amounts related to shipping and handling that are billed to customers are recorded in net sales, and the related costs are recorded in cost of goods sold and occupancy expenses in the Consolidated Statements of Income. Revenues are presented net of estimated returns and any taxes collected from customers and remitted to governmental authorities. Allowances for estimated returns are recorded based on estimated margin using our historical return patterns. We sell merchandise to franchisees under multi-year franchise agreements. We recognize revenue from sales to franchisees at the time merchandise ownership is transferred to the franchisee, which generally occurs when the merchandise reaches the franchisee’s predesignated turnover point. These sales are recorded in net sales, and the related cost of goods sold is recorded in cost of goods sold and occupancy expenses in the Consolidated Statements of Income. We also receive royalties from franchisees primarily based on a percentage of the total merchandise purchased by the franchisee, net of any refunds or credits due them. Royalty revenue is recognized primarily when merchandise ownership is transferred to the franchisee and is recorded in net sales in the Consolidated Statements of Income.</t>
  </si>
  <si>
    <t>Classification of Expenses</t>
  </si>
  <si>
    <t>Classification of Expenses Cost of goods sold and occupancy expenses include the following: • the cost of merchandise; • inventory shortage and valuation adjustments; • freight charges; • shipping and handling costs; • costs associated with our sourcing operations, including payroll and related benefits; • production costs; • insurance costs related to merchandise; and • rent, occupancy, depreciation, and amortization related to our store operations, distribution centers, and certain corporate functions. Operating expenses include the following: • payroll and related benefits (for our store operations, field management, distribution centers, and corporate functions); • marketing; • general and administrative expenses; • costs to design and develop our products; • merchandise handling and receiving in distribution centers; • distribution center general and administrative expenses; • rent, occupancy, depreciation, and amortization for our corporate facilities; and • other expenses (income). Merchandise handling and receiving expenses and distribution center general and administrative expenses recorded in operating expenses were $254 million , $255 million , and $243 million in fiscal 2015 , 2014 , and 2013 , respectively. We receive payments from third parties that provide our customers with private label credit cards and/or co-branded credit cards. The majority of such cash receipts are recorded in other income, which is a component of operating expenses, and the remaining portion of income is recognized as a reduction to cost of goods sold and occupancy expenses. The classification of expenses varies across the apparel retail industry. Accordingly, our cost of goods sold and occupancy expenses and operating expenses may not be comparable to those of other companies.</t>
  </si>
  <si>
    <t>Rent Expense</t>
  </si>
  <si>
    <t>Rent Expense Minimum rent expense is recognized over the term of the lease, starting when possession of the property is taken from the landlord, which normally includes a construction period prior to the store opening. When a lease contains a predetermined fixed escalation of the minimum rent, we recognize the related rent expense on a straight-line basis and record the difference between the recognized rent expense and the amounts payable under the lease as a short-term or long-term deferred rent liability. We also receive tenant allowances upon entering into certain leases, which are recorded as a short-term or long-term tenant allowance liability and amortized using the straight-line method as a reduction to rent expense over the term of the lease. A co-tenancy failure by our landlord during the lease term may result in a reduction of the required cash payments made to the landlord for the duration of the co-tenancy failure and is recorded as a reduction to rent expense as the reduced cash payments are made. Costs related to common area maintenance, insurance, real estate taxes, and other occupancy costs the Company is obligated to pay are excluded from minimum rent expense. Certain leases provide for contingent rents that are not measurable at inception. These contingent rents are primarily based on a percentage of sales that are in excess of a predetermined level and/or rent increase based on a change in the consumer price index or fair market value. These amounts are excluded from minimum rent and are included in the determination of rent expense when it is probable that the expense has been incurred and the amount can be reasonably estimated.</t>
  </si>
  <si>
    <t>Impairment of Long-Lived Assets</t>
  </si>
  <si>
    <t>Impairment of Long-Lived Assets We review the carrying amount of long-lived assets for impairment whenever events or changes in circumstances indicate that the carrying amount of an asset may not be recoverable. Events that result in an impairment review include the decision to close a store, corporate facility, or distribution center, or a significant decrease in the operating performance of the long-lived asset. Long-lived assets are considered impaired if the carrying amount exceeds the estimated undiscounted future cash flows of the asset or asset group. For impaired assets, we recognize a loss equal to the difference between the carrying amount of the asset or asset group and its estimated fair value, which is recorded in operating expenses in the Consolidated Statements of Income. The estimated fair value of the asset or asset group is based on discounted future cash flows of the asset or asset group using a discount rate commensurate with the related risk. The asset group is defined as the lowest level for which identifiable cash flows are available and largely independent of the cash flows of other groups of assets, which for our retail stores is primarily at the store level.</t>
  </si>
  <si>
    <t>Goodwill and Intangible Assets We review the carrying amount of goodwill and other indefinite-lived intangible assets for impairment annually and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We review goodwill for impairment by first assessing qualitative factors to determine whether it is more likely than not that the fair value of the reporting unit is less than its carrying amount, including goodwill, as a basis for determining whether it is necessary to perform the two-step goodwill impairment test. If it is determined that it is more likely than not that the fair value of the reporting unit is less than its carrying amount, the two-step test is performed to identify potential goodwill impairment. If it is determined that it is not more likely than not that the fair value of the reporting unit is less than its carrying amount, it is unnecessary to perform the two-step goodwill impairment test. Based on certain circumstances, we may elect to bypass the qualitative assessment and proceed directly to performing the first step of the two-step goodwill impairment test. The first step of the two-step goodwill impairment test compares the fair value of the reporting unit to its carrying amount, including goodwill. The second step includes hypothetically valuing all the tangible and intangible assets of the reporting unit as if the reporting unit had been acquired in a business combination. Then, the implied fair value of the reporting unit’s goodwill is compared to the carrying amount of that goodwill. If the carrying amount of the reporting unit’s goodwill exceeds the implied fair value of the goodwill, we recognize an impairment loss in an amount equal to the excess, not to exceed the carrying amount. A reporting unit is an operating segment or a business unit one level below that operating segment, for which discrete financial information is prepared and regularly reviewed by segment management. We have deemed Athleta and Intermix to be the reporting units at which goodwill is tested for Athleta and Intermix, respectively. A trade name is considered impaired if the carrying amount exceeds its estimated fair value. If a trade name is considered impaired, we recognize a loss equal to the difference between the carrying amount and the estimated fair value of the trade name. The fair value of a trade name is determined using the relief from royalty method, which requires management to make assumptions and to apply judgment, including forecasting future sales and expenses, and selecting appropriate discount rates and royalty rates. Goodwill and other indefinite-lived intangible assets, including the trade names, are recorded in other long-term assets in the Consolidated Balance Sheets.</t>
  </si>
  <si>
    <t>Pre-Opening Costs</t>
  </si>
  <si>
    <t>Pre-Opening Costs Pre-opening and start-up activity costs, which include rent and occupancy, supplies, advertising, and payroll expenses incurred prior to the opening of a new store or other facility, are expensed in the period in which they occur.</t>
  </si>
  <si>
    <t>Advertising</t>
  </si>
  <si>
    <t>Advertising Costs associated with the production of advertising, such as writing, copy, printing, and other costs, are expensed as incurred. Costs associated with communicating advertising that has been produced, such as television and magazine costs, are expensed when the advertising event takes place. Advertising expense was $578 million , $639 million , and $637 million in fiscal 2015 , 2014 , and 2013 , respectively, and is recorded in operating expenses in the Consolidated Statements of Income. Prepaid catalog expense consists of the cost to prepare, print, and distribute catalogs. Such costs are recorded in other current assets in the Consolidated Balance Sheets and amortized over their expected period of future benefit, which is approximately one to eight months.</t>
  </si>
  <si>
    <t>Share-Based Compensation Share-based compensation expense for stock options and other stock awards is determined based on the grant-date fair value. We use the Black-Scholes-Merton option-pricing model to determine the fair value of stock options, which requires the input of subjective assumptions regarding the expected term, expected volatility, dividend yield, and risk-free interest rate. For units granted whereby one share of common stock is issued for each unit as the unit vests (“Stock Units”), the fair value is determined based on the Company’s stock price on the date of grant less future expected dividends during the vesting period. For stock options and Stock Units, we recognize share-based compensation cost net of estimated forfeitures and revise the estimates in subsequent periods if actual forfeitures differ from the estimates. We estimate the forfeiture rate based on historical data as well as expected future behavior. Share-based compensation expense is recorded primarily in operating expenses in the Consolidated Statements of Income over the period during which the employee is required to provide service in exchange for stock options and Stock Units.</t>
  </si>
  <si>
    <t>Unredeemed Gift Cards, Gift Certificates, and Credit Vouchers</t>
  </si>
  <si>
    <t>Unredeemed Gift Cards, Gift Certificates, and Credit Vouchers Upon issuance of a gift card, gift certificate, or credit voucher, a liability is established for its cash value. The liability is relieved and net sales are recorded upon redemption by the customer. Over time, some portion of these instruments is not redeemed. We determine breakage income for gift cards, gift certificates, and credit vouchers based on historical redemption patterns. Breakage income is recorded in other income, which is a component of operating expenses in the Consolidated Statements of Income, when we can determine the portion of the liability where redemption is remote. Based on our historical information, three years after the gift card, gift certificate, or credit voucher is issued, we can determine the portion of the liability where redemption is remote. When breakage income is recorded, a liability is recognized for any legal obligation to remit the unredeemed portion to relevant jurisdictions. Substantially all of our gift cards, gift certificates, and credit vouchers have no expiration dates.</t>
  </si>
  <si>
    <t>Credit Cards</t>
  </si>
  <si>
    <t>Credit Cards We have credit card agreements (the “Agreements”) with third parties to provide our customers with private label credit cards and/or co-branded credit cards (collectively, the “Credit Cards”). Each private label credit card bears the logo of Gap, Banana Republic, Old Navy, or Athleta and can be used at any of our U.S. or Canadian store locations and online. The co-branded credit card is a VISA credit card bearing the logo of Gap, Banana Republic, Old Navy, or Athleta and can be used everywhere VISA credit cards are accepted. A third-party financing company is the sole owner of the accounts and underwrites the credit issued under the Credit Card programs. We receive cash in accordance with the Agreements based on usage of the Credit Cards or specified transactional fees. We recognize income for such cash receipts when the amounts are fixed or determinable and collectibility is reasonably assured, which is generally the time at which the actual usage of the Credit Cards or specified transaction occurs. The majority of the income is recorded in other income, which is a component of operating expenses in our Consolidated Statements of Income, and the remaining portion of income is recognized as a reduction to cost of goods sold and occupancy expenses in our Consolidated Statements of Income. The Credit Card programs offer incentives to cardholders in the form of reward certificates upon the cumulative purchase of an established amount. The cost associated with reward points and certificates is accrued as the rewards are earned by the cardholder and is recorded in accrued expenses and other current liabilities in the Consolidated Balance Sheets and in cost of goods sold and occupancy expenses in the Consolidated Statements of Income. Other administrative costs related to the Credit Card programs, including payroll, marketing expenses, and other direct costs, are recorded in operating expenses in the Consolidated Statements of Income.</t>
  </si>
  <si>
    <t>Earnings per Share Basic earnings per share is computed as net income divided by the weighted-average number of common shares outstanding for the period. Diluted earnings per share is computed as net income divided by the weighted-average number of common shares outstanding for the period including common stock equivalents. Common stock equivalents consist of shares subject to share-based awards with exercise prices less than the average market price of our common stock for the period, to the extent their inclusion would be dilutive. Stock options and other stock awards that contain performance conditions are not included in the calculation of common stock equivalents until such performance conditions have been achieved.</t>
  </si>
  <si>
    <t>Foreign Currency</t>
  </si>
  <si>
    <t>Foreign Currency Our international subsidiaries primarily use local currencies as their functional currency and translate their assets and liabilities at the current rate of exchange in effect at the balance sheet date. Revenue and expenses from their operations are translated using rates that approximate those in effect during the period in which the transactions occur. The resulting gains and losses from translation are recorded in the Consolidated Statements of Comprehensive Income and in accumulated OCI in the Consolidated Statements of Stockholders’ Equity. Transaction gains and losses resulting from intercompany balances of a long-term investment nature are also classified as accumulated OCI. Transaction gains and losses that arise from exchange rate fluctuations on transactions denominated in a currency other than the local functional currency are included in the Consolidated Statements of Income. The aggregate transaction gains and losses recorded in operating expenses in the Consolidated Statements of Income are as follows: Fiscal Year ($ in millions) 2015 2014 2013 Foreign currency transaction gain (loss) $ (6 ) $ (34 ) $ 1 Realized and unrealized gain from certain derivative financial instruments 25 28 16 Net foreign exchange gain (loss) $ 19 $ (6 ) $ 17</t>
  </si>
  <si>
    <t>Income Taxes Deferred income taxes are recorded for temporary differences between the tax basis of assets and liabilities and their reported amounts in the Consolidated Financial Statements. A valuation allowance is established against deferred tax assets when it is more likely than not that some portion or all of the deferred tax assets will not be realized. Our income tax expense includes changes in our estimated liability for exposures associated with our various tax filing positions. At any point in time, many tax years are subject to or in the process of being audited by various taxing authorities. To the extent our estimates of settlements change or the final tax outcome of these matters is different from the amounts recorded, such differences will impact the income tax provision in the period in which such determinations are made. The Company recognizes interest related to unrecognized tax benefits in interest expense and penalties related to unrecognized tax benefits in operating expenses in the Consolidated Statements of Income.</t>
  </si>
  <si>
    <t>Recent Accounting Pronouncements</t>
  </si>
  <si>
    <t>Recent Accounting Pronouncements In May 2014, the FASB issued ASU No. 2014-09, Revenue from Contracts with Customers, to clarify the principles of recognizing revenue and create common revenue recognition guidance between U.S. GAAP and International Financial Reporting Standards. In August 2015, the FASB issued ASU No. 2015-14, Revenue from Contracts with Customers, Deferral of the Effective Date, which defers the effective date of the new revenue recognition standard by one year. As a result, the ASU No. 2014-09 is effective retrospectively for fiscal years and interim periods within those years beginning after December 15, 2017. We are currently assessing the potential impact of this ASU on our Consolidated Financial Statements. In April 2015, the FASB issued ASU No. 2015-03, Interest - Imputation of Interest, Simplifying the Presentation of Debt Issuance Costs, which requires that debt issuance costs related to a recognized debt liability be presented in the balance sheet as a direct deduction from the carrying amount of that debt liability, consistent with debt discounts. The ASU is effective retrospectively for fiscal years and interim periods within those years beginning after December 15, 2015. We do not expect the adoption of this ASU to have a material impact on our Consolidated Financial Statements. In July 2015, the FASB issued ASU No. 2015-11, Inventory, Simplifying the Measurement of Inventory, which requires an entity to measure in scope inventory at the lower of cost and net realizable value. Net realizable value is the estimated selling prices in the ordinary course of business, less reasonably predictable costs of completion, disposal, and transportation. The ASU is effective for fiscal years and interim periods within those years beginning after December 15, 2016. We do not expect the adoption of this ASU to have a material impact on our Consolidated Financial Statements. In November 2015, the FASB issued ASU No. 2015-17, Income Taxes, which changes how deferred taxes are classified on the balance sheet. The ASU eliminates the requirement for organizations to present deferred tax liabilities and assets as current and noncurrent in a classified balance sheet. Instead, organizations will be required to classify all deferred tax assets and liabilities as noncurrent. The ASU is effective for fiscal years and interim periods within those years beginning after December 15, 2016. Early adoption is permitted under this ASU. We adopted ASU No. 2015-17 prospectively effective January 30, 2016. Adoption of this ASU resulted in a reclassification of our net current deferred tax assets to the net noncurrent deferred tax assets in our Consolidated Balance Sheet as of January 30, 2016. No prior periods were retrospectively adjusted. In January 2016, the FASB issued ASU No. 2016-01, Financial Instruments - Overall : Recognition and Measurement of Financial Assets and Financial Liabilities. The new guidance is intended to improve the recognition and measurement of financial instruments. The ASU is effective for fiscal years and interim periods within those years beginning after December 15, 2017. We are currently assessing the potential impact of this ASU on our Consolidated Financial Statements. In February 2016, the FASB issued ASU No. 2016-02, Leases. Under the new guidance, lessees will be required to recognize a lease liability and a right-of-use asset for all leases (with the exception of short-term leases) at the commencement date. The ASU is effective for fiscal years and interim periods within those years beginning after December 15, 2018. We are currently assessing the impact of this ASU on our Consolidated Financial Statements, but expect that it will result in a significant increase in our long-term assets and liabilities. In March 2016, the FASB issued ASU No. 2016-06, Derivatives and Hedging: Contingent Put and Call Options in Debt Instruments. The amendments clarify the steps required to assess whether a call or put option meets the criteria for bifurcation as an embedded derivative. The ASU is effective for fiscal years and interim periods within those years beginning after December 15, 2016. We do not expect the adoption of this ASU to have a material impact on our Consolidated Financial Statements. In March 2016, the FASB issued ASU No. 2016-08, Revenue from Contracts with Customers: Principal versus Agent Considerations. The amendments are intended to improve the operability and understandability of the implementation guidance on principal versus agent considerations. The effective date for this ASU is the same as the effective date for ASU 2014-09, Revenue from Contracts with Customers. We are currently assessing the potential impact of this ASU on our Consolidated Financial Statements.</t>
  </si>
  <si>
    <t>Organization and Summary of Significant Accounting Policies Organization and Summary of Significant Accounting Policies (Tables)</t>
  </si>
  <si>
    <t>Schedule of estimated property and equipment useful lives</t>
  </si>
  <si>
    <t>Depreciation is computed using the straight-line method over the estimated useful lives of the related assets. Estimated useful lives are as follows: Category Term Leasehold improvements Shorter of remaining lease term or economic life, up to 15 years Furniture and equipment Up to 15 years Buildings and building improvements Up to 39 years Software 3 to 7 years</t>
  </si>
  <si>
    <t>Foreign Currency Disclosure [Text Block]</t>
  </si>
  <si>
    <t>The aggregate transaction gains and losses recorded in operating expenses in the Consolidated Statements of Income are as follows: Fiscal Year ($ in millions) 2015 2014 2013 Foreign currency transaction gain (loss) $ (6 ) $ (34 ) $ 1 Realized and unrealized gain from certain derivative financial instruments 25 28 16 Net foreign exchange gain (loss) $ 19 $ (6 ) $ 17</t>
  </si>
  <si>
    <t>Additional Financial Statement Information Additional Financial Statement Information (Tables)</t>
  </si>
  <si>
    <t>Cash and Cash Equivalents and Short-Term Investments [Table Text Block]</t>
  </si>
  <si>
    <t>Cash and cash equivalents consist of the following: ($ in millions) January 30, January 31, Cash (1) $ 853 $ 1,086 Bank certificates of deposit and time deposits 313 341 Money market funds 204 88 Cash equivalents 517 429 Cash and cash equivalents $ 1,370 $ 1,515 __________ (1) Cash includes $64 million and $77 million of amounts in transit from banks for customer credit card and debit card transactions as of January 30, 2016 and January 31, 2015 , respectively.</t>
  </si>
  <si>
    <t>Other Current Assets [Table Text Block]</t>
  </si>
  <si>
    <t xml:space="preserve">Other current assets consist of the following: ($ in millions) January 30, January 31, Accounts receivable $ 282 $ 275 Prepaid minimum rent and occupancy expenses 155 149 Prepaid income taxes 142 148 Current portion of deferred tax assets (1) — 142 Derivative financial instruments 85 134 Other 78 65 Other current assets $ 742 $ 913 __________ (1) We adopted ASU No. 2015-17, Income Taxes, effective January 30, 2016 on a prospective basis. Adoption of this ASU resulted in a reclassification of our net current deferred tax assets to the net noncurrent deferred tax assets recorded in other long-term assets in our Consolidated Balance Sheet as of January 30, 2016. </t>
  </si>
  <si>
    <t>Property, Plant and Equipment [Table Text Block]</t>
  </si>
  <si>
    <t>Property and equipment are stated at cost less accumulated depreciation and consist of the following: ($ in millions) January 30, January 31, Leasehold improvements $ 3,252 $ 3,220 Furniture and equipment 2,603 2,560 Software 1,433 1,349 Land, buildings, and building improvements 1,019 1,009 Construction-in-progress 187 167 Property and equipment, at cost 8,494 8,305 Less: Accumulated depreciation (5,644 ) (5,532 ) Property and equipment, net of accumulated depreciation $ 2,850 $ 2,773</t>
  </si>
  <si>
    <t>Schedule of Other Assets, Noncurrent [Table Text Block]</t>
  </si>
  <si>
    <t xml:space="preserve">Other long-term assets consist of the following: ($ in millions) January 30, January 31, Long-term income tax-related assets (1) $ 189 $ 124 Goodwill 180 180 Trade names 92 92 Other 177 204 Other long-term assets $ 638 $ 600 __________ (1) We adopted ASU No. 2015-17, Income Taxes, effective January 30, 2016 on a prospective basis. Adoption of this ASU resulted in a reclassification of our net current deferred tax assets to the net noncurrent deferred tax assets recorded in other long-term assets in our Consolidated Balance Sheet as of January 30, 2016. </t>
  </si>
  <si>
    <t>Schedule of Accrued Liabilities [Table Text Block]</t>
  </si>
  <si>
    <t>Accrued expenses and other current liabilities consist of the following: ($ in millions) January 30, January 31, Unredeemed gift cards, gift certificates, and credit vouchers, net of breakage $ 254 $ 251 Accrued compensation and benefits 230 278 Short-term deferred rent and tenant allowances 100 102 Other 395 389 Accrued expenses and other current liabilities $ 979 $ 1,020</t>
  </si>
  <si>
    <t>Lease Incentives and Other Long Term Liabilities [Table Text Block]</t>
  </si>
  <si>
    <t>Lease incentives and other long-term liabilities consist of the following: ($ in millions) January 30, January 31, Long-term deferred rent and tenant allowances $ 776 $ 773 Long-term asset retirement obligations 70 63 Long-term income tax-related liabilities 49 93 Other 188 212 Lease incentives and other long-term liabilities $ 1,083 $ 1,141</t>
  </si>
  <si>
    <t>Summary of Sales Return Allowance Account [Table Text Block]</t>
  </si>
  <si>
    <t>A summary of activity in the sales return allowance account is as follows: ($ in millions) January 30, January 31, February 1, Balance at beginning of fiscal year $ 29 $ 26 $ 27 Additions 865 896 896 Returns (867 ) (893 ) (897 ) Balance at end of fiscal year $ 27 $ 29 $ 26</t>
  </si>
  <si>
    <t>Goodwill and Intangible Assets (Tables)</t>
  </si>
  <si>
    <t>Goodwill [Line Items]</t>
  </si>
  <si>
    <t>($ in millions) January 30, January 31, Goodwill $ 180 $ 180 Trade names $ 92 $ 92 Other indefinite-lived intangible assets $ 4 $ 6 Intangible assets subject to amortization $ 18 $ 18 Less: Accumulated amortization (17 ) (17 ) Intangible assets subject to amortization, net $ 1 $ 1</t>
  </si>
  <si>
    <t>Long-Term Debt (Tables)</t>
  </si>
  <si>
    <t>Long-Term Debt</t>
  </si>
  <si>
    <t>Long-term debt consists of the following: ($ in millions) January 30, January 31, Notes $ 1,248 $ 1,247 Japan Term Loan 83 106 Total long-term debt 1,331 1,353 Less: Current portion (21 ) (21 ) Total long-term debt, less current portion $ 1,310 $ 1,332</t>
  </si>
  <si>
    <t>Fair Value Measurements (Tables)</t>
  </si>
  <si>
    <t>Financial Assets And Liabilities Measured At Fair Value On Recurring Basis</t>
  </si>
  <si>
    <t>Financial assets and liabilities measured at fair value on a recurring basis and cash equivalents held at amortized cost are as follows: Fair Value Measurements at Reporting Date Using ($ in millions) January 30, 2016 Quoted Prices in Active Markets for Identical Assets (Level 1) Significant Other Observable Inputs (Level 2) Significant Unobservable Inputs (Level 3) Assets: Cash equivalents $ 517 $ 204 $ 313 $ — Derivative financial instruments 93 — 93 — Deferred compensation plan assets 37 37 — — Total $ 647 $ 241 $ 406 $ — Liabilities: Derivative financial instruments $ 3 $ — $ 3 $ — Fair Value Measurements at Reporting Date Using ($ in millions) January 31, 2015 Quoted Prices in Active Markets for Identical Assets (Level 1) Significant Other Observable Inputs (Level 2) Significant Unobservable Inputs (Level 3) Assets: Cash equivalents $ 429 $ 88 $ 341 $ — Derivative financial instruments 157 — 157 — Deferred compensation plan assets 40 40 — — Total $ 626 $ 128 $ 498 $ — Liabilities: Derivative financial instruments $ 1 $ — $ 1 $ —</t>
  </si>
  <si>
    <t>Derivative Financial Instruments (Tables)</t>
  </si>
  <si>
    <t>Derivative [Line Items]</t>
  </si>
  <si>
    <t>Foreign Exchange Forward Contracts Outstanding</t>
  </si>
  <si>
    <t>As of January 30, 2016 and January 31, 2015 , we had foreign exchange forward contracts outstanding in the following notional amounts: (notional amounts in millions) January 30, January 31, U.S. dollars (1) $ 1,542 $ 1,395 British pounds £ 1 £ — Canadian dollars C$ 40 C$ 14 Euro € — € 1 __________ (1) The principal currencies hedged against changes in the U.S. dollar were British pounds, Canadian dollars, Euro, and Japanese yen.</t>
  </si>
  <si>
    <t>Fair Values of Asset and Liability Derivative Financial Instruments</t>
  </si>
  <si>
    <t>The fair values of foreign exchange forward contracts are as follows: ($ in millions) January 30, January 31, Derivatives designated as cash flow hedges: Other current assets $ 71 $ 115 Other long-term assets $ 8 $ 23 Accrued expenses and other current liabilities $ 1 $ — Lease incentives and other long-term liabilities $ 1 $ — Derivatives designated as net investment hedges: Other current assets $ 1 $ 1 Other long-term assets $ — $ — Accrued expenses and other current liabilities $ — $ — Lease incentives and other long-term liabilities $ — $ — Derivatives not designated as hedging instruments: Other current assets $ 13 $ 18 Other long-term assets $ — $ — Accrued expenses and other current liabilities $ 1 $ 1 Lease incentives and other long-term liabilities $ — $ — Total derivatives in an asset position $ 93 $ 157 Total derivatives in a liability position $ 3 $ 1</t>
  </si>
  <si>
    <t>Effects of Derivative Financial Instruments on OCI and Consolidated Statements of Income</t>
  </si>
  <si>
    <t>The effective portion of gains and losses on foreign exchange forward contracts in cash flow hedging and net investment hedging relationships recorded in OCI and the Consolidated Statements of Income, on a pre-tax basis, are as follows : Fiscal Year ($ in millions) 2015 2014 2013 Derivatives in cash flow hedging relationships: Gain recognized in other comprehensive income $ 81 $ 166 $ 78 Gain reclassified into cost of goods sold and occupancy expenses $ 135 $ 53 $ 59 Gain reclassified into operating expenses $ 9 $ 8 $ 11 Derivatives in net investment hedging relationships: Gain recognized in other comprehensive income $ 3 $ 4 $ 17</t>
  </si>
  <si>
    <t>Not Designated as Hedging Instrument [Member]</t>
  </si>
  <si>
    <t>Gains and losses on foreign exchange forward contracts not designated as hedging instruments recorded in the Consolidated Statements of Income, on a pre-tax basis are as follows: Fiscal Year ($ in millions) 2015 2014 2013 Gain recognized in operating expenses $ 16 $ 20 $ 5</t>
  </si>
  <si>
    <t>Common Stock (Share Repurchases) (Tables)</t>
  </si>
  <si>
    <t>Share Repurchase Activity</t>
  </si>
  <si>
    <t>Share repurchase activity is as follows: Fiscal Year ($ and shares in millions except average per share cost) 2015 2014 2013 Number of shares repurchased 30 30 26 Total cost $ 1,000 $ 1,164 $ 1,009 Average per share cost including commissions $ 33.90 $ 39.28 $ 38.42</t>
  </si>
  <si>
    <t>Accumulated Other Comprehensive Income (Tables)</t>
  </si>
  <si>
    <t>Schedule of Accumulated Other Comprehensive Income (Loss) [Table Text Block]</t>
  </si>
  <si>
    <t>Changes in accumulated OCI by component, net of tax, are as follows: ($ in millions) Foreign Currency Translation Cash Flow Hedges Total Balance at January 31, 2015 $ 60 $ 105 $ 165 Foreign currency translation (38 ) — (38 ) Change in fair value of derivative financial instruments — 60 60 Amounts reclassified from accumulated OCI — (102 ) (102 ) Other comprehensive loss, net (38 ) (42 ) (80 ) Balance at January 30, 2016 $ 22 $ 63 $ 85 ($ in millions) Foreign Currency Translation Cash Flow Hedges Total Balance at February 1, 2014 $ 107 $ 28 $ 135 Foreign currency translation (47 ) — (47 ) Change in fair value of derivative financial instruments — 118 118 Amounts reclassified from accumulated OCI — (41 ) (41 ) Other comprehensive income (loss), net (47 ) 77 30 Balance at January 31, 2015 $ 60 $ 105 $ 165 ($ in millions) Foreign Currency Translation Cash Flow Hedges Total Balance at February 2, 2013 $ 158 $ 23 $ 181 Foreign currency translation (51 ) — (51 ) Change in fair value of derivative financial instruments — 48 48 Amounts reclassified from accumulated OCI — (43 ) (43 ) Other comprehensive income (loss), net (51 ) 5 (46 ) Balance at February 1, 2014 $ 107 $ 28 $ 135</t>
  </si>
  <si>
    <t>Share-Based Compensation (Tables)</t>
  </si>
  <si>
    <t>Share-based Compensation Arrangement by Share-based Payment Award [Line Items]</t>
  </si>
  <si>
    <t>Share-Based Compensation Expense</t>
  </si>
  <si>
    <t>Share-based compensation expense is as follows: Fiscal Year ($ in millions) 2015 2014 2013 Stock units $ 61 $ 86 $ 99 Stock options 10 9 12 Employee stock purchase plan 5 5 5 Share-based compensation expense 76 100 116 Less: Income tax benefit (28 ) (37 ) (45 ) Share-based compensation expense, net of tax $ 48 $ 63 $ 71</t>
  </si>
  <si>
    <t>Schedule of Share-based Payment Award, Stock Options, Valuation Assumptions [Table Text Block]</t>
  </si>
  <si>
    <t>The fair value of stock options issued during fiscal 2015 , 2014 , and 2013 was estimated on the date of grant using the following assumptions: Fiscal Year 2015 2014 2013 Expected term (in years) 3.8 4.4 4.5 Expected volatility 25.9 % 27.3 % 31.5 % Dividend yield 2.2 % 2.1 % 1.7 % Risk-free interest rate 1.2 % 1.3 % 0.7 %</t>
  </si>
  <si>
    <t>Share-based Compensation Arrangement by Share-based Payment Award, Options, Vested and Expected to Vest, Outstanding and Exercisable [Table Text Block]</t>
  </si>
  <si>
    <t xml:space="preserve">Information about stock options outstanding, vested or expected to vest, and exercisable as of January 30, 2016 is as follows: Options Outstanding Options Exercisable Range of Exercise Prices Number of Weighted- Average Remaining Contractual Life (in years) Weighted- Average Exercise Price Per Share Number of Weighted- Average Exercise Price Per Share $11.77 - $25.09 949,360 4.94 $ 22.91 712,397 $ 22.25 $25.38 - $38.67 857,602 7.24 $ 35.84 319,017 $ 36.07 $39.71 - $41.20 348,249 8.73 $ 41.14 13,024 $ 40.32 $41.27 - $41.27 1,171,388 9.10 $ 41.27 — N/A $41.67 - $46.41 924,956 7.91 $ 42.30 234,979 $ 42.29 4,251,555 7.51 $ 36.29 1,279,417 $ 29.56 Vested or expected to vest as of January 30, 2016 3,983,047 7.42 $ 36.04 </t>
  </si>
  <si>
    <t>Stock Options [Member]</t>
  </si>
  <si>
    <t>Schedule of Share-based Compensation, Stock Options, Activity [Table Text Block]</t>
  </si>
  <si>
    <t>A summary of stock option activity under the 2011 Plan and the 2002 Plan for fiscal 2015 is as follows: Shares Weighted- Average Exercise Price Per Share Balance as of January 31, 2015 5,195,265 $ 30.89 Granted 1,914,038 $ 40.68 Exercised (1,630,246 ) $ 23.05 Forfeited/Expired (1,227,502 ) $ 37.90 Balance as of January 30, 2016 4,251,555 $ 36.29</t>
  </si>
  <si>
    <t>Additional Information About Stock Unit Activity [Table Text Block]</t>
  </si>
  <si>
    <t>A summary of additional information about stock options is as follows: Fiscal Year 2015 2014 2013 Weighted-average fair value per share of stock options granted $ 6.84 $ 8.20 $ 8.25 Aggregate intrinsic value of stock options exercised (in millions) $ 29 $ 63 $ 125 Fair value of stock options vested (in millions) $ 10 $ 10 $ 14</t>
  </si>
  <si>
    <t>Stock Units [Member]</t>
  </si>
  <si>
    <t>A summary of Stock Unit activity under the 2011 Plan for fiscal 2015 is as follows: Shares Weighted-Average Grant-Date Fair Value Per Share Balance as of January 31, 2015 5,646,478 $ 33.02 Granted 2,557,612 $ 37.59 Granted, with vesting subject to performance conditions 597,131 $ 38.71 Vested (2,622,940 ) $ 29.43 Forfeited (1,824,319 ) $ 37.57 Balance as of January 30, 2016 4,353,962 $ 36.74</t>
  </si>
  <si>
    <t>A summary of additional information about Stock Units is as follows: Fiscal Year 2015 2014 2013 Weighted-average fair value per share of Stock Units granted $ 37.80 $ 40.20 $ 36.15 Fair value of Stock Units vested (in millions) $ 77 $ 114 $ 63</t>
  </si>
  <si>
    <t>Leases (Tables)</t>
  </si>
  <si>
    <t>Schedule of Future Minimum Rental Payments for Operating Leases [Table Text Block]</t>
  </si>
  <si>
    <t>The aggregate minimum non-cancelable annual lease payments under leases in effect on January 30, 2016 are as follows: ($ in millions) Fiscal Year 2016 $ 1,135 2017 1,098 2018 946 2019 821 2020 682 Thereafter 2,118 Total minimum lease commitments $ 6,800</t>
  </si>
  <si>
    <t>Schedule of Rent Expense [Table Text Block]</t>
  </si>
  <si>
    <t>Rent expense related to our store premises, corporate facilities, and distribution centers under operating leases is as follows: Fiscal Year ($ in millions) 2015 2014 2013 Minimum rent expense $ 1,211 $ 1,209 $ 1,162 Contingent rent expense 106 114 121 Less: Sublease income (4 ) (4 ) (4 ) Total $ 1,313 $ 1,319 $ 1,279</t>
  </si>
  <si>
    <t>Income Taxes (Tables)</t>
  </si>
  <si>
    <t>Schedule of Income before Income Tax, Domestic and Foreign [Table Text Block]</t>
  </si>
  <si>
    <t>For financial reporting purposes, components of income before income taxes are as follows: Fiscal Year ($ in millions) 2015 2014 2013 United States $ 1,401 $ 1,842 $ 1,817 Foreign 70 171 276 Income before income taxes $ 1,471 $ 2,013 $ 2,093</t>
  </si>
  <si>
    <t>Schedule of Components of Income Tax Expense (Benefit) [Table Text Block]</t>
  </si>
  <si>
    <t>The provision for income taxes consists of the following: Fiscal Year ($ in millions) 2015 2014 2013 Current: Federal $ 418 $ 547 $ 616 State 25 61 65 Foreign 7 68 63 Total current 450 676 744 Deferred: Federal 99 70 76 State 12 6 — Foreign (10 ) (1 ) (7 ) Total deferred 101 75 69 Total provision $ 551 $ 751 $ 813</t>
  </si>
  <si>
    <t>Schedule of Effective Income Tax Rate Reconciliation [Table Text Block]</t>
  </si>
  <si>
    <t>The difference between the effective tax rate and the U.S. federal statutory tax rate is as follows: Fiscal Year 2015 2014 2013 Federal statutory tax rate 35.0 % 35.0 % 35.0 % State and local income taxes, net of federal benefit 2.5 3.3 3.1 Tax impact of foreign operations 0.3 1.0 0.8 Excess foreign tax credits — (2.0 ) — Other (0.3 ) — (0.1 ) Effective tax rate 37.5 % 37.3 % 38.8 %</t>
  </si>
  <si>
    <t>Schedule of Deferred Tax Assets and Liabilities [Table Text Block]</t>
  </si>
  <si>
    <t>Deferred tax assets (liabilities) consist of the following: ($ in millions) January 30, January 31, Gross deferred tax assets: Deferred rent $ 163 $ 162 Accrued payroll and related benefits 69 107 Nondeductible accruals 116 113 Inventory capitalization and other adjustments 44 63 Deferred income 63 69 Federal, state, and foreign net operating losses 47 48 Other 39 70 Total gross deferred tax assets 541 632 Valuation allowance (101 ) (94 ) Total deferred tax assets, net of valuation allowance 440 538 Deferred tax liabilities: Depreciation and amortization (169 ) (173 ) Unremitted earnings of certain foreign subsidiaries (56 ) (56 ) Unrealized net gain on cash flow hedges (24 ) (45 ) Other (7 ) (3 ) Total deferred tax liabilities (256 ) (277 ) Net deferred tax assets $ 184 $ 261</t>
  </si>
  <si>
    <t>Schedule of Unrecognized Tax Benefits Roll Forward [Table Text Block]</t>
  </si>
  <si>
    <t>The activity related to our unrecognized tax benefits is as follows: Fiscal Year ($ in millions) 2015 2014 2013 Balance at beginning of fiscal year $ 75 $ 72 $ 109 Increases related to current year tax positions 3 9 8 Prior year tax positions: Increases 6 4 8 Decreases (34 ) (9 ) (47 ) Cash settlements (3 ) (1 ) (5 ) Foreign currency translation — — (1 ) Balance at end of fiscal year $ 47 $ 75 $ 72</t>
  </si>
  <si>
    <t>Earnings Per Share (Tables)</t>
  </si>
  <si>
    <t>Weighted-Average Number of Shares</t>
  </si>
  <si>
    <t>Weighted-average number of shares used for earnings per share is as follows: Fiscal Year (shares in millions) 2015 2014 2013 Weighted-average number of shares—basic 411 435 461 Common stock equivalents 2 5 6 Weighted-average number of shares—diluted 413 440 467</t>
  </si>
  <si>
    <t>Commitments and Contingencies Purchase Obligations And Commitments (Tables)</t>
  </si>
  <si>
    <t>Unrecorded Unconditional Purchase Obligations Disclosure [Table Text Block]</t>
  </si>
  <si>
    <t>Our future purchase obligations and commitments as of January 30, 2016 are as follows: Payments Due by Period ($ in millions) Less than 1 1-3 Years 3-5 Years More Than 5 Total Purchase obligations and commitments (1) $ 3,882 $ 75 $ 8 $ 8 $ 3,973 __________ (1) Represents estimated open purchase orders to purchase inventory as well as commitments for products and services used in the normal course of business.</t>
  </si>
  <si>
    <t>Segment Information (Tables)</t>
  </si>
  <si>
    <t>Net Sales by Brand and Region</t>
  </si>
  <si>
    <t>Net sales by brand and region are as follows: ($ in millions) Gap Global Old Navy Global Banana Other (2) Total Percentage Fiscal 2015 U.S. (1) $ 3,303 $ 5,987 $ 2,211 $ 712 $ 12,213 77 % Canada 348 467 229 3 1,047 7 Europe 726 — 71 — 797 5 Asia 1,215 194 112 — 1,521 10 Other regions 159 27 33 — 219 1 Total $ 5,751 $ 6,675 $ 2,656 $ 715 $ 15,797 100 % Sales growth (decline) (7 )% 1 % (9 )% (2 )% (4 )% ($ in millions) Gap Global Old Navy Global Banana Other (2) Total Percentage Fiscal 2014 U.S. (1) $ 3,575 $ 5,967 $ 2,405 $ 725 $ 12,672 77 % Canada 384 500 249 4 1,137 7 Europe 824 — 93 — 917 6 Asia 1,208 149 145 — 1,502 9 Other regions 174 3 30 — 207 1 Total $ 6,165 $ 6,619 $ 2,922 $ 729 $ 16,435 100 % Sales growth (decline) (3 )% 6 % 2 % 8 % 2 % ($ in millions) Gap Global Old Navy Global Banana Other (2) Total Percentage Fiscal 2013 U.S. (1) $ 3,800 $ 5,698 $ 2,365 $ 668 $ 12,531 78 % Canada 404 482 238 4 1,128 7 Europe 809 — 82 — 891 5 Asia 1,165 77 155 — 1,397 9 Other regions 173 — 28 — 201 1 Total $ 6,351 $ 6,257 $ 2,868 $ 672 $ 16,148 100 % Sales growth (decline) 2 % 2 % (1 )% 70 % 3 % __________ (1) U.S. includes the United States, Puerto Rico, and Guam. (2) Includes Piperlime, Athleta, and Intermix.</t>
  </si>
  <si>
    <t>Schedule of Disclosure on Geographic Areas, Long-Lived Assets in Individual Foreign Countries by Country [Table Text Block]</t>
  </si>
  <si>
    <t>Long-lived assets, excluding long-term derivative financial instruments in an asset position and long-term deferred tax assets, by geographic location are as follows: ($ in millions) January 30, January 31, U.S. (1) $ 2,578 $ 2,547 Canada 160 156 Total North America 2,738 2,703 Other regions 559 528 Total long-lived assets $ 3,297 $ 3,231 __________ (1) U.S. includes the United States, Puerto Rico, and Guam.</t>
  </si>
  <si>
    <t>Quarterly Financial Information (Tables)</t>
  </si>
  <si>
    <t>Schedule Of Quarterly Data [Table]</t>
  </si>
  <si>
    <t>Selected quarterly and annual operating results are as follows: 13 Weeks Ended 13 Weeks Ended 13 Weeks Ended 13 Weeks Ended 52 Weeks Ended ($ in millions except per share amounts) May 2, August 1, October 31, January 30, January 30, 2016 Net sales $ 3,657 $ 3,898 $ 3,857 $ 4,385 $ 15,797 Gross profit $ 1,382 $ 1,458 $ 1,440 $ 1,440 $ 5,720 Net income $ 239 $ 219 $ 248 $ 214 $ 920 Earnings per share—basic (1) $ 0.57 $ 0.53 $ 0.61 $ 0.54 $ 2.24 Earnings per share—diluted (1) $ 0.56 $ 0.52 $ 0.61 $ 0.53 $ 2.23 13 Weeks Ended 13 Weeks Ended 13 Weeks Ended 13 Weeks Ended 52 Weeks Ended ($ in millions except per share amounts) May 3, August 2, November 1, January 31, January 31, 2015 Net sales $ 3,774 $ 3,981 $ 3,972 $ 4,708 $ 16,435 Gross profit $ 1,466 $ 1,569 $ 1,596 $ 1,658 $ 6,289 Net income $ 260 $ 332 $ 351 $ 319 $ 1,262 Earnings per share—basic (1) $ 0.58 $ 0.76 $ 0.81 $ 0.75 $ 2.90 Earnings per share—diluted (1) $ 0.58 $ 0.75 $ 0.80 $ 0.75 $ 2.87 __________ (1) Earnings per share was computed individually for each of the periods presented; therefore, the sum of the earnings per share amounts for the quarters may not equal the total for the year.</t>
  </si>
  <si>
    <t>Organization and Summary of Significant Accounting Policies PP&amp;E Useful Lives (Details) - USD ($) $ in Millions</t>
  </si>
  <si>
    <t>Merchandise handling and receiving expenses and distribution center general and administrative expenses</t>
  </si>
  <si>
    <t>Advertising expense</t>
  </si>
  <si>
    <t>Foreign currency transaction gain (loss)</t>
  </si>
  <si>
    <t>Leasehold Improvements [Member] | Maximum [Member]</t>
  </si>
  <si>
    <t>Property, Plant and Equipment [Line Items]</t>
  </si>
  <si>
    <t>Estimated property and equipment useful lives</t>
  </si>
  <si>
    <t>15 years</t>
  </si>
  <si>
    <t>Furniture and Equipment [Member] | Maximum [Member]</t>
  </si>
  <si>
    <t>Building and Building Improvements [Member] | Maximum [Member]</t>
  </si>
  <si>
    <t>39 years</t>
  </si>
  <si>
    <t>Software [Member] | Maximum [Member]</t>
  </si>
  <si>
    <t>7 years</t>
  </si>
  <si>
    <t>Software [Member] | Minimum [Member]</t>
  </si>
  <si>
    <t>3 years</t>
  </si>
  <si>
    <t>Organization and Summary of Significant Accounting Policies Foreign Exchange Gain/Loss (Details) - USD ($) $ in Millions</t>
  </si>
  <si>
    <t>Realized and Unrealized gain (loss) from certain derivative financial instruments</t>
  </si>
  <si>
    <t>Net foreign exchange gain (loss)</t>
  </si>
  <si>
    <t>Additional Financial Statement Information Cash and Cash Equivalents and Short-Term Investments (Details) - USD ($) $ in Millions</t>
  </si>
  <si>
    <t>Feb. 02, 2013</t>
  </si>
  <si>
    <t>Cash</t>
  </si>
  <si>
    <t>Bank certificates of deposit and time deposits</t>
  </si>
  <si>
    <t>Money market funds</t>
  </si>
  <si>
    <t>Cash equivalents</t>
  </si>
  <si>
    <t>Amount in transit from banks for customer credit and debit card transactions</t>
  </si>
  <si>
    <t>Cash includes $64 million and $77 million of amounts in transit from banks for customer credit card and debit card transactions as of January 30, 2016 and January 31, 2015, respectively.</t>
  </si>
  <si>
    <t>Additional Financial Statement Information Other Current Assets (Details) - USD ($) $ in Millions</t>
  </si>
  <si>
    <t>Accounts receivable</t>
  </si>
  <si>
    <t>Prepaid minimum rent and occupancy expenses</t>
  </si>
  <si>
    <t>Prepaid income taxes</t>
  </si>
  <si>
    <t>Current portion of deferred tax assets (1)</t>
  </si>
  <si>
    <t>Derivative financial instruments</t>
  </si>
  <si>
    <t>We adopted ASU No. 2015-17, Income Taxes, effective January 30, 2016 on a prospective basis. Adoption of this ASU resulted in a reclassification of our net current deferred tax assets to the net noncurrent deferred tax assets recorded in other long-term assets in our Consolidated Balance Sheet as of January 30, 2016.</t>
  </si>
  <si>
    <t>Additional Financial Statement Information Property and Equipment (Details) - USD ($) $ in Millions</t>
  </si>
  <si>
    <t>Property and equipment, at cost</t>
  </si>
  <si>
    <t>Less: Accumulated depreciation</t>
  </si>
  <si>
    <t>Property and equipment, net of accumulated depreciation</t>
  </si>
  <si>
    <t>Leasehold Improvements [Member]</t>
  </si>
  <si>
    <t>Furniture and Fixtures [Member]</t>
  </si>
  <si>
    <t>Land, Buildings and Improvements [Member]</t>
  </si>
  <si>
    <t>Software [Member]</t>
  </si>
  <si>
    <t>Construction in Progress [Member]</t>
  </si>
  <si>
    <t>Additional Financial Statement Information Other Long-Term Assets (Details) - USD ($) $ in Millions</t>
  </si>
  <si>
    <t>Long-Term Tax Related Assets</t>
  </si>
  <si>
    <t>Goodwill</t>
  </si>
  <si>
    <t>Trade names</t>
  </si>
  <si>
    <t>Additional Financial Statement Information Accrued Expenses and Other Current Liabilities (Details) - USD ($) $ in Millions</t>
  </si>
  <si>
    <t>Unredeemed gift cards, gift certificates, and credit vouchers, net of breakage</t>
  </si>
  <si>
    <t>Accrued compensation and benefits</t>
  </si>
  <si>
    <t>Short-term deferred rent and tenant allowances</t>
  </si>
  <si>
    <t>Additional Financial Statement Information Lease Incentives and Other Long-Term Liabilities (Details) - USD ($) $ in Millions</t>
  </si>
  <si>
    <t>Long-term deferred rent and tenant allowances</t>
  </si>
  <si>
    <t>Asset Retirement Obligations, Noncurrent</t>
  </si>
  <si>
    <t>Long-term income tax-related liabilities</t>
  </si>
  <si>
    <t>Additional Financial Statement Information Sales Return Allowance (Details) - USD ($) $ in Millions</t>
  </si>
  <si>
    <t>Additions</t>
  </si>
  <si>
    <t>Returns</t>
  </si>
  <si>
    <t>Sales return allowance</t>
  </si>
  <si>
    <t>Additional Financial Statement Information Additional Financial Statement Information (Details) - USD ($) $ in Millions</t>
  </si>
  <si>
    <t>Cash Equivalents Impairment Charge</t>
  </si>
  <si>
    <t>Depreciation</t>
  </si>
  <si>
    <t>Interest Costs Capitalized</t>
  </si>
  <si>
    <t>Other Asset Impairment Charges</t>
  </si>
  <si>
    <t>Activity Related to Asset Retirement Obligations</t>
  </si>
  <si>
    <t>Goodwill and Intangible Assets (Details) - USD ($) $ in Millions</t>
  </si>
  <si>
    <t>Other indefinite-lived intangible assets</t>
  </si>
  <si>
    <t>Intangible assets subject to amortization</t>
  </si>
  <si>
    <t>Less: Accumulated amortization</t>
  </si>
  <si>
    <t>Intangible assets subject to amortization, net</t>
  </si>
  <si>
    <t>Goodwill and Intangible Assets - Additional Information (Details) - USD ($) $ in Millions</t>
  </si>
  <si>
    <t>Business Acquisition [Line Items]</t>
  </si>
  <si>
    <t>Amortization of Intangible Assets</t>
  </si>
  <si>
    <t>Goodwill, Impairment Loss</t>
  </si>
  <si>
    <t>Impairment of Intangible Assets, Indefinite-lived (Excluding Goodwill)</t>
  </si>
  <si>
    <t>Intermix [Member]</t>
  </si>
  <si>
    <t>Athleta [Member]</t>
  </si>
  <si>
    <t>Trade Names [Member]</t>
  </si>
  <si>
    <t>Long-Term Debt - Schedule of Long-Term Debt (Details) - USD ($) $ in Millions</t>
  </si>
  <si>
    <t>Debt Instrument [Line Items]</t>
  </si>
  <si>
    <t>Notes</t>
  </si>
  <si>
    <t>Japan Term Loan</t>
  </si>
  <si>
    <t>Total long-term debt</t>
  </si>
  <si>
    <t>Less: Current portion</t>
  </si>
  <si>
    <t>Total long-term debt, less current portion</t>
  </si>
  <si>
    <t>Debt Instrument, Term</t>
  </si>
  <si>
    <t>4 years</t>
  </si>
  <si>
    <t>Debt - Additional Information (Details) $ in Millions, ¥ in Billions</t>
  </si>
  <si>
    <t>Jan. 30, 2016USD ($)</t>
  </si>
  <si>
    <t>Jan. 31, 2015USD ($)</t>
  </si>
  <si>
    <t>Feb. 01, 2014USD ($)</t>
  </si>
  <si>
    <t>Jan. 30, 2016JPY (¥)</t>
  </si>
  <si>
    <t>Repayment of unsecured term loan</t>
  </si>
  <si>
    <t>Short-term Debt, Fair Value</t>
  </si>
  <si>
    <t>Short-term Debt, Weighted Average Interest Rate</t>
  </si>
  <si>
    <t>1.00%</t>
  </si>
  <si>
    <t>Short-term Debt</t>
  </si>
  <si>
    <t>5.95 Percent Notes Due April 2021</t>
  </si>
  <si>
    <t>Aggregate principal amount of notes issued</t>
  </si>
  <si>
    <t>Notes, interest rate</t>
  </si>
  <si>
    <t>5.95%</t>
  </si>
  <si>
    <t>Notes, maturity date</t>
  </si>
  <si>
    <t>Apr. 30,
		2021</t>
  </si>
  <si>
    <t>Estimated fair value</t>
  </si>
  <si>
    <t>Debt Instrument, Frequency of Periodic Payment</t>
  </si>
  <si>
    <t>semi-annually</t>
  </si>
  <si>
    <t>Aggregate principal amount of notes issued | ¥</t>
  </si>
  <si>
    <t>Jan. 15,
		2018</t>
  </si>
  <si>
    <t>Debt Instrument, Annual Principal Payment</t>
  </si>
  <si>
    <t>Debt Instrument, Date of First Required Payment</t>
  </si>
  <si>
    <t>Jan. 15,
		2015</t>
  </si>
  <si>
    <t>Long-term Debt, Maturities, Repayments of Principal in Year Two</t>
  </si>
  <si>
    <t>Long-term Debt, Weighted Average Interest Rate</t>
  </si>
  <si>
    <t>Five Year Unsecured Revolving Credit Facility [Member]</t>
  </si>
  <si>
    <t>Line of Credit Facility, Maximum Borrowing Capacity</t>
  </si>
  <si>
    <t>5 years</t>
  </si>
  <si>
    <t>400 million dollar term loan [Member]</t>
  </si>
  <si>
    <t>Oct. 15,
		2016</t>
  </si>
  <si>
    <t>Minimum [Member] | Japan Term Loan</t>
  </si>
  <si>
    <t>quarterly</t>
  </si>
  <si>
    <t>Minimum [Member] | 400 million dollar term loan [Member]</t>
  </si>
  <si>
    <t>Credit Facilities Credit Facilities (Details) $ in Millions</t>
  </si>
  <si>
    <t>Minimum Annual Fixed Coverage Ratio</t>
  </si>
  <si>
    <t>Maximum Annual Leverage Ratio</t>
  </si>
  <si>
    <t>Fitch, BBB- Rating [Member]</t>
  </si>
  <si>
    <t>Debt Instrument, Credit Rating</t>
  </si>
  <si>
    <t>BBB-</t>
  </si>
  <si>
    <t>Moody's, Baa2 Rating [Member]</t>
  </si>
  <si>
    <t>Baa2</t>
  </si>
  <si>
    <t>Standard &amp; Poor's, BBB- Rating [Member]</t>
  </si>
  <si>
    <t>Line of Credit Facility, Expiration Date</t>
  </si>
  <si>
    <t>May 1,
		2020</t>
  </si>
  <si>
    <t>Line of Credit Facility, Amount Outstanding</t>
  </si>
  <si>
    <t>Letters of Credit Outstanding, Amount</t>
  </si>
  <si>
    <t>Foreign Facilities [Member]</t>
  </si>
  <si>
    <t>Bank Guarantees Related to Leases</t>
  </si>
  <si>
    <t>Letter of Credit [Member]</t>
  </si>
  <si>
    <t>2 years</t>
  </si>
  <si>
    <t>Sep. 30,
		2016</t>
  </si>
  <si>
    <t>Standby Letters of Credit [Member]</t>
  </si>
  <si>
    <t>Fair Value Measurements - Financial Assets and Liabilities Measured at Fair Value on Recurring Basis (Details) - USD ($) $ in Millions</t>
  </si>
  <si>
    <t>Assets:</t>
  </si>
  <si>
    <t>Deferred compensation plan assets</t>
  </si>
  <si>
    <t>Liabilities:</t>
  </si>
  <si>
    <t>Derivative Liability, Fair Value, Gross Liability</t>
  </si>
  <si>
    <t>Fair Value, Inputs, Level 1 [Member]</t>
  </si>
  <si>
    <t>Fair Value, Inputs, Level 2 [Member]</t>
  </si>
  <si>
    <t>Fair Value, Inputs, Level 3 [Member]</t>
  </si>
  <si>
    <t>Fair Value Measurements - Additional Information (Details) - USD ($) $ in Millions</t>
  </si>
  <si>
    <t>Fair Value Of Financial Instruments [Line Items]</t>
  </si>
  <si>
    <t>Impaired Asset at Fair Value</t>
  </si>
  <si>
    <t>Long-Lived Asset at Carrying Value</t>
  </si>
  <si>
    <t>Fair Value, Assets, Level 2 to Level 1 Transfers, Amount</t>
  </si>
  <si>
    <t>Fair Value, Assets, Level 1 to Level 2 Transfers, Amount</t>
  </si>
  <si>
    <t>Fair Value, Measurement with Unobservable Inputs Reconciliation, Recurring Basis, Liability, Purchases, Sales, Issues, Settlements</t>
  </si>
  <si>
    <t>Impaired other indefinite-lived intangible asset, fair value</t>
  </si>
  <si>
    <t>Other indefinite-lived intangible asset at carrying value</t>
  </si>
  <si>
    <t>NonStrategicActionsImpairment [Member]</t>
  </si>
  <si>
    <t>StrategicActionsImpairment [Member]</t>
  </si>
  <si>
    <t>Derivative Financial Instruments - Foreign Exchange Contracts Outstanding to Sell Various Currencies (Details) € in Millions, £ in Millions, CAD in Millions, $ in Millions</t>
  </si>
  <si>
    <t>Jan. 30, 2016EUR (€)</t>
  </si>
  <si>
    <t>Jan. 30, 2016CAD</t>
  </si>
  <si>
    <t>Jan. 30, 2016GBP (£)</t>
  </si>
  <si>
    <t>Jan. 31, 2015EUR (€)</t>
  </si>
  <si>
    <t>Jan. 31, 2015CAD</t>
  </si>
  <si>
    <t>Jan. 31, 2015GBP (£)</t>
  </si>
  <si>
    <t>Derivative, Notional Amount</t>
  </si>
  <si>
    <t>The principal currencies hedged against changes in the U.S. dollar were British pounds, Canadian dollars, Euro, and Japanese yen.</t>
  </si>
  <si>
    <t>Derivative Financial Instruments - Fair Values of Asset and Liability Derivative Financial Instruments (Details) - USD ($) $ in Millions</t>
  </si>
  <si>
    <t>Derivatives, Fair Value [Line Items]</t>
  </si>
  <si>
    <t>Total derivative instruments, assets</t>
  </si>
  <si>
    <t>Total derivative instruments, liabilities</t>
  </si>
  <si>
    <t>Foreign exchange forward contracts</t>
  </si>
  <si>
    <t>Foreign exchange forward contracts | Derivatives in cash flow hedging relationships | Other Current Assets [Member]</t>
  </si>
  <si>
    <t>Foreign exchange forward contracts | Derivatives in cash flow hedging relationships | Other Assets [Member]</t>
  </si>
  <si>
    <t>Foreign exchange forward contracts | Derivatives in cash flow hedging relationships | Accrued Liabilities Current [Member]</t>
  </si>
  <si>
    <t>Foreign exchange forward contracts | Derivatives in cash flow hedging relationships | Lease Incentive And Other Long Term Liabilities [Member]</t>
  </si>
  <si>
    <t>Foreign exchange forward contracts | Derivatives in net investment hedging relationships | Other Current Assets [Member]</t>
  </si>
  <si>
    <t>Foreign exchange forward contracts | Derivatives in net investment hedging relationships | Other Assets [Member]</t>
  </si>
  <si>
    <t>Foreign exchange forward contracts | Derivatives in net investment hedging relationships | Accrued Liabilities Current [Member]</t>
  </si>
  <si>
    <t>Foreign exchange forward contracts | Derivatives in net investment hedging relationships | Lease Incentive And Other Long Term Liabilities [Member]</t>
  </si>
  <si>
    <t>Foreign exchange forward contracts | Derivatives not designated as hedging instruments | Other Current Assets [Member]</t>
  </si>
  <si>
    <t>Foreign exchange forward contracts | Derivatives not designated as hedging instruments | Other Assets [Member]</t>
  </si>
  <si>
    <t>Foreign exchange forward contracts | Derivatives not designated as hedging instruments | Accrued Liabilities Current [Member]</t>
  </si>
  <si>
    <t>Foreign exchange forward contracts | Derivatives not designated as hedging instruments | Lease Incentive And Other Long Term Liabilities [Member]</t>
  </si>
  <si>
    <t>Derivative Financial Instruments - Effects Of Derivative Financial Instruments On OCI And Consolidated Statements Of Income (Details) - USD ($)</t>
  </si>
  <si>
    <t>Derivatives in net investment hedging relationships</t>
  </si>
  <si>
    <t>Derivative Instruments, Gain (Loss) [Line Items]</t>
  </si>
  <si>
    <t>Derivative Instruments, Gain (Loss) Reclassified from Accumulated OCI into Income, Effective Portion, Net</t>
  </si>
  <si>
    <t>Foreign exchange forward contracts | Derivatives in cash flow hedging relationships</t>
  </si>
  <si>
    <t>Derivative instruments, gain (loss) recognized in OCI, effective portion, net</t>
  </si>
  <si>
    <t>Foreign exchange forward contracts | Derivatives in net investment hedging relationships</t>
  </si>
  <si>
    <t>Foreign exchange forward contracts | Cost of Goods Sold and Occupancy Expense | Derivatives in cash flow hedging relationships</t>
  </si>
  <si>
    <t>Foreign exchange forward contracts | Operating expenses | Derivatives not designated as hedging instruments</t>
  </si>
  <si>
    <t>Amounts of gain (loss) recognized in income on derivatives</t>
  </si>
  <si>
    <t>Foreign exchange forward contracts | Operating expenses | Derivatives in cash flow hedging relationships</t>
  </si>
  <si>
    <t>Derivative Financial Instruments - Additional Information (Details) - USD ($)</t>
  </si>
  <si>
    <t>Amounts subject to enforceable Master Netting Arrangement</t>
  </si>
  <si>
    <t>Derivative Asset</t>
  </si>
  <si>
    <t>Derivative Liability</t>
  </si>
  <si>
    <t>Derivatives in cash flow hedging relationships</t>
  </si>
  <si>
    <t>Amounts recorded as a result of hedge ineffectiveness</t>
  </si>
  <si>
    <t>Amounts recorded in net income as a result of discontinuance of cash flow hedges</t>
  </si>
  <si>
    <t>Amounts recorded in net income as a result of hedge components excluded from the assessment of cash flow hedge effectiveness</t>
  </si>
  <si>
    <t>Amounts recorded in net income as a result of hedge components excluded from the assessment of net investment hedge effectiveness</t>
  </si>
  <si>
    <t>Gain or loss reclassified from OCI into income for derivatives in net investment hedging relationships</t>
  </si>
  <si>
    <t>Common Stock (Share Repurchase Activity) (Details) - USD ($) $ / shares in Units, shares in Millions, $ in Millions</t>
  </si>
  <si>
    <t>Number of shares repurchased (in shares)</t>
  </si>
  <si>
    <t>Total cost</t>
  </si>
  <si>
    <t>Average per share cost including commissions (in dollars per share)</t>
  </si>
  <si>
    <t>Common Stock - Additional Information (Details) $ / shares in Units, shares in Thousands</t>
  </si>
  <si>
    <t>Feb. 25, 2016USD ($)</t>
  </si>
  <si>
    <t>Jan. 30, 2016USD ($)Votes_per_share$ / sharesshares</t>
  </si>
  <si>
    <t>Feb. 26, 2015USD ($)</t>
  </si>
  <si>
    <t>Jan. 31, 2015USD ($)shares</t>
  </si>
  <si>
    <t>Oct. 16, 2014USD ($)</t>
  </si>
  <si>
    <t>Class of Stock [Line Items]</t>
  </si>
  <si>
    <t>Common Stock, Shares Authorized</t>
  </si>
  <si>
    <t>Preferred stock, shares authorized (in shares)</t>
  </si>
  <si>
    <t>Preferred stock, par value (in dollars per share) | $ / shares</t>
  </si>
  <si>
    <t>Preferred stock, shares issued (in shares)</t>
  </si>
  <si>
    <t>Share repurchases, authorized amount | $</t>
  </si>
  <si>
    <t>Share repurchases, remaining amount | $</t>
  </si>
  <si>
    <t>Total share repurchases, unpaid amount | $</t>
  </si>
  <si>
    <t>Common Class B [Member]</t>
  </si>
  <si>
    <t>Common Stock Votes Per Share | Votes_per_share</t>
  </si>
  <si>
    <t>Accumulated Other Comprehensive Income Accumulated Other Comprehensive Income (Details) - USD ($) $ in Millions</t>
  </si>
  <si>
    <t>Accumulated Other Comprehensive Income (Loss) [Line Items]</t>
  </si>
  <si>
    <t>Other comprehensive loss, net</t>
  </si>
  <si>
    <t>Amounts reclassified from accumulated OCI</t>
  </si>
  <si>
    <t>Change in fair value of derivative financial instruments</t>
  </si>
  <si>
    <t>Other Comprehensive Income (Loss), Foreign Currency Transaction and Translation Adjustment, Net of Tax</t>
  </si>
  <si>
    <t>Accumulated Other Comprehensive Income (Loss), Net of Tax</t>
  </si>
  <si>
    <t>Cash Flow Hedging [Member]</t>
  </si>
  <si>
    <t>Accumulated Translation Adjustment [Member]</t>
  </si>
  <si>
    <t>Share-Based Compensation - Total Share-Based Compensation Expense (Details) - USD ($) $ in Millions</t>
  </si>
  <si>
    <t>Share-based compensation expense</t>
  </si>
  <si>
    <t>Less: Income tax benefit</t>
  </si>
  <si>
    <t>Share-based compensation expense, net of tax</t>
  </si>
  <si>
    <t>Employee stock purchase plan</t>
  </si>
  <si>
    <t>Share-Based Compensation Share-Based Compensation - Stock Unit Activity (Details) - Stock Units [Member] - $ / shares</t>
  </si>
  <si>
    <t>Stock Units Outstandings, Shares</t>
  </si>
  <si>
    <t>Stock Units Granted, Shares</t>
  </si>
  <si>
    <t>Stock Units Granted, with vesting subject to performance conditions, Shares</t>
  </si>
  <si>
    <t>Stock Units Vested, Shares</t>
  </si>
  <si>
    <t>Stock Units Forfeited, Shares</t>
  </si>
  <si>
    <t>Stock Units Outstanding, Weighted-Average Grant-Date Fair Value</t>
  </si>
  <si>
    <t>Granted, Weighted-Average Grant-Date Fair Value</t>
  </si>
  <si>
    <t>Granted, with vesting subject to performance conditions, Weighted-Average Grant-Date Fair Value</t>
  </si>
  <si>
    <t>Vested, Weighted-Average Grant-Date Fair Value</t>
  </si>
  <si>
    <t>Forfeited, Weighted-Average Grant-Date Fair Value</t>
  </si>
  <si>
    <t>Share-Based Compensation Share-Based Compensation - Additional Information About Stock Unit Activity (Details) - Stock Units [Member] - USD ($) $ / shares in Units, $ in Millions</t>
  </si>
  <si>
    <t>Weighted Average Fair Value Per Share of Stock Units Granted Including Those Subject to Performance Conditions</t>
  </si>
  <si>
    <t>Fair value of Stock Units vested (in millions)</t>
  </si>
  <si>
    <t>Share-Based Compensation Share-Based Compensation - Payment Awards, Stock Options, Valuation Assumptions (Details) - Stock Options [Member]</t>
  </si>
  <si>
    <t>Expected term (in years)</t>
  </si>
  <si>
    <t>3 years 300 days</t>
  </si>
  <si>
    <t>4 years 160 days</t>
  </si>
  <si>
    <t>4 years 185 days</t>
  </si>
  <si>
    <t>Expected volatility</t>
  </si>
  <si>
    <t>25.90%</t>
  </si>
  <si>
    <t>27.30%</t>
  </si>
  <si>
    <t>31.50%</t>
  </si>
  <si>
    <t>Dividend yield</t>
  </si>
  <si>
    <t>2.20%</t>
  </si>
  <si>
    <t>2.10%</t>
  </si>
  <si>
    <t>1.70%</t>
  </si>
  <si>
    <t>Risk-free interest rate</t>
  </si>
  <si>
    <t>1.20%</t>
  </si>
  <si>
    <t>1.30%</t>
  </si>
  <si>
    <t>0.70%</t>
  </si>
  <si>
    <t>Share-Based Compensation Share-Based Compensation - Stock Options, Activity (Details) - $ / shares shares in Millions</t>
  </si>
  <si>
    <t>Options Outstanding, Shares</t>
  </si>
  <si>
    <t>Options Outstanding, Weighted-Average Exercise Price</t>
  </si>
  <si>
    <t>Options Exercised, Weighted-Average Exercise Price</t>
  </si>
  <si>
    <t>Options Granted, Shares</t>
  </si>
  <si>
    <t>Options Exercised, Shares</t>
  </si>
  <si>
    <t>Options Forfeited/Expired, Shares</t>
  </si>
  <si>
    <t>Options Granted, Weighted-Average Exercise Price</t>
  </si>
  <si>
    <t>Options Forfeited/Expired, Weighted Average Exercise Price</t>
  </si>
  <si>
    <t>Share-Based Compensation Share-Based Compensation - Additional Information About Stock Option Activity (Details) - Stock Options [Member] - USD ($) $ / shares in Units, $ in Millions</t>
  </si>
  <si>
    <t>Weighted-average fair value per share of stock options granted</t>
  </si>
  <si>
    <t>Aggregate intrinsic value of stock options exercised (in millions)</t>
  </si>
  <si>
    <t>Fair value of stock options vested (in millions)</t>
  </si>
  <si>
    <t>Share-Based Compensation Share-Based Compensation - Arrangement By Share-Based Payment Award, Outstanding And Exercisable (Details) shares in Millions</t>
  </si>
  <si>
    <t>Jan. 30, 2016$ / sharesshares</t>
  </si>
  <si>
    <t>Share-based Compensation, Shares Authorized under Stock Option Plans, Exercise Price Range [Line Items]</t>
  </si>
  <si>
    <t>Options Outstanding, Weighted-Average Remaining Contractual Life (in years)</t>
  </si>
  <si>
    <t>7 years 187 days</t>
  </si>
  <si>
    <t>Options Outstanding, Weighted-Average Exercise Price | $ / shares</t>
  </si>
  <si>
    <t>Options Exercisable, Shares</t>
  </si>
  <si>
    <t>Options Exercised, Weighted-Average Exercise Price | $ / shares</t>
  </si>
  <si>
    <t>Vested or expected to vest as of January 30, 2016 Shares</t>
  </si>
  <si>
    <t>Vested or expected to vest as of January 30, 2016, Weighted-Average Remaining Contractual Life (in years)</t>
  </si>
  <si>
    <t>7 years 155 days</t>
  </si>
  <si>
    <t>Vested or expected to vest as of January 30, 2016, Weighted-Average Exercise Price | $ / shares</t>
  </si>
  <si>
    <t>$11.77 - $25.09 [Member]</t>
  </si>
  <si>
    <t>4 years 344 days</t>
  </si>
  <si>
    <t>$25.38 - $38.67 [Member]</t>
  </si>
  <si>
    <t>7 years 88 days</t>
  </si>
  <si>
    <t>$39.71 - $41.20 [Member]</t>
  </si>
  <si>
    <t>8 years 268 days</t>
  </si>
  <si>
    <t>$41.27 - $41.27 [Member]</t>
  </si>
  <si>
    <t>9 years 38 days</t>
  </si>
  <si>
    <t>$41.67 - $46.41 [Member]</t>
  </si>
  <si>
    <t>7 years 333 days</t>
  </si>
  <si>
    <t>Share-Based Compensation Share-Based Compensation - Additional Information (Details) - USD ($) $ / shares in Millions</t>
  </si>
  <si>
    <t>No material capitalized share-based compensation expense</t>
  </si>
  <si>
    <t>No material modifications made to our outstanding stock options and stock awards</t>
  </si>
  <si>
    <t>Liability related to Stock Units based on performance metrics, recorded in accrued expenses and other current liabilities</t>
  </si>
  <si>
    <t>Annual vesting percentage for stock options</t>
  </si>
  <si>
    <t>25.00%</t>
  </si>
  <si>
    <t>Aggregate intrinsic value of options outstanding</t>
  </si>
  <si>
    <t>Aggregate intrinsic value of options vested or expected to vest</t>
  </si>
  <si>
    <t>Aggregate intrinsic value of options exercisable</t>
  </si>
  <si>
    <t>Weighted-average reemaining contractual life of stock options exercisable</t>
  </si>
  <si>
    <t>5 years 252 days</t>
  </si>
  <si>
    <t>Share-based Compensation Arrangement by Share-based Payment Award, Purchase Price of Common Stock, Percent</t>
  </si>
  <si>
    <t>85.00%</t>
  </si>
  <si>
    <t>Stock issued during period, Shares, Employee Stock Purchase Plans</t>
  </si>
  <si>
    <t>Total share repurchases, unpaid amount</t>
  </si>
  <si>
    <t>2011 Plan [Member]</t>
  </si>
  <si>
    <t>Number of shares authorized for issuance</t>
  </si>
  <si>
    <t>Maximum [Member] | 2011 Plan [Member]</t>
  </si>
  <si>
    <t>Number of shares available for grant</t>
  </si>
  <si>
    <t>Aggregate intrinsic value of unvested Stock Units</t>
  </si>
  <si>
    <t>Nonvested awards, total compensation cost not yet recognized</t>
  </si>
  <si>
    <t>Nonvested awards, total compensation cost not yet recognized, period for recognition</t>
  </si>
  <si>
    <t>1 year 358 days</t>
  </si>
  <si>
    <t>Stock Units [Member] | Maximum [Member] | 2011 Plan [Member]</t>
  </si>
  <si>
    <t>Vesting period</t>
  </si>
  <si>
    <t>Stock Units [Member] | Minimum [Member] | 2011 Plan [Member]</t>
  </si>
  <si>
    <t>Share-based Compensation Arrangement by Share-based Payment Award, Expiration Period</t>
  </si>
  <si>
    <t>10 years</t>
  </si>
  <si>
    <t>Performance Shares [Member]</t>
  </si>
  <si>
    <t>Performance Shares [Member] | Maximum [Member] | 2011 Plan [Member]</t>
  </si>
  <si>
    <t>Performance Shares [Member] | Minimum [Member] | 2011 Plan [Member]</t>
  </si>
  <si>
    <t>Share-based compensation arrangement by share-based payment award, discount from market price, purchase date</t>
  </si>
  <si>
    <t>15.00%</t>
  </si>
  <si>
    <t>Common stock, capital shares reserved for future issuance</t>
  </si>
  <si>
    <t>Employee stock purchase plan | Maximum [Member]</t>
  </si>
  <si>
    <t>Percentage deduction from payroll for Employee Stock Purchase</t>
  </si>
  <si>
    <t>Employee stock purchase plan | Minimum [Member]</t>
  </si>
  <si>
    <t>Leases Leases - Future Minimum Rental Payments (Details) $ in Millions</t>
  </si>
  <si>
    <t>Thereafter</t>
  </si>
  <si>
    <t>Total minimum lease commitments</t>
  </si>
  <si>
    <t>Leases Leases - Schedule Of Rent Expense (Details) - USD ($) $ in Millions</t>
  </si>
  <si>
    <t>Minimum rent expense</t>
  </si>
  <si>
    <t>Contingent rent expense</t>
  </si>
  <si>
    <t>Less: Sublease income</t>
  </si>
  <si>
    <t>Leases Leases Additional Information (Details) - USD ($) $ in Millions</t>
  </si>
  <si>
    <t>Operating Leases, Rent Expense</t>
  </si>
  <si>
    <t>Operating Leases, Income Statement, Sublease Revenue</t>
  </si>
  <si>
    <t>Latest Lease Expiration Date</t>
  </si>
  <si>
    <t>Dec. 31,
		2032</t>
  </si>
  <si>
    <t>Income Taxes Income Taxes - Components Of Income Before Income Taxes (Details) - USD ($) $ in Millions</t>
  </si>
  <si>
    <t>United States</t>
  </si>
  <si>
    <t>Foreign</t>
  </si>
  <si>
    <t>Income Taxes Income Taxes - Tax Provision (Details) - USD ($) $ in Millions</t>
  </si>
  <si>
    <t>Current Income Tax Expense (Benefit), Continuing Operations [Abstract]</t>
  </si>
  <si>
    <t>Federal</t>
  </si>
  <si>
    <t>State</t>
  </si>
  <si>
    <t>Total current</t>
  </si>
  <si>
    <t>Deferred Income Tax Expense (Benefit), Continuing Operations [Abstract]</t>
  </si>
  <si>
    <t>Total deferred</t>
  </si>
  <si>
    <t>Total provision</t>
  </si>
  <si>
    <t>Income Taxes Income Taxes - Effective Income Tax Rate Reconciliation (Details)</t>
  </si>
  <si>
    <t>Federal statutory tax rate</t>
  </si>
  <si>
    <t>35.00%</t>
  </si>
  <si>
    <t>State and local income taxes, net of federal benefit</t>
  </si>
  <si>
    <t>2.50%</t>
  </si>
  <si>
    <t>3.30%</t>
  </si>
  <si>
    <t>3.10%</t>
  </si>
  <si>
    <t>Tax impact of foreign operations</t>
  </si>
  <si>
    <t>0.30%</t>
  </si>
  <si>
    <t>0.80%</t>
  </si>
  <si>
    <t>(0.30%)</t>
  </si>
  <si>
    <t>0.00%</t>
  </si>
  <si>
    <t>(0.10%)</t>
  </si>
  <si>
    <t>Excess Foreign Tax Credits</t>
  </si>
  <si>
    <t>(2.00%)</t>
  </si>
  <si>
    <t>Effective tax rate</t>
  </si>
  <si>
    <t>37.50%</t>
  </si>
  <si>
    <t>37.30%</t>
  </si>
  <si>
    <t>38.80%</t>
  </si>
  <si>
    <t>Income Taxes Income Taxes - Deferred Tax Assets and Liabilities (Details) - USD ($) $ in Millions</t>
  </si>
  <si>
    <t>Gross deferred tax assets:</t>
  </si>
  <si>
    <t>Deferred rent</t>
  </si>
  <si>
    <t>Accrued payroll and related benefits</t>
  </si>
  <si>
    <t>Nondeductible accruals</t>
  </si>
  <si>
    <t>Inventory capitalization and other adjustments</t>
  </si>
  <si>
    <t>Deferred Tax Assets, Deferred Income</t>
  </si>
  <si>
    <t>Federal, state, and foreign net operating losses</t>
  </si>
  <si>
    <t>Total gross deferred tax assets</t>
  </si>
  <si>
    <t>Valuation allowance</t>
  </si>
  <si>
    <t>Total deferred tax assets, net of valuation allowance</t>
  </si>
  <si>
    <t>Deferred Tax Liabilities, Gross [Abstract]</t>
  </si>
  <si>
    <t>Unremitted earnings of certain foreign subsidiaries</t>
  </si>
  <si>
    <t>Unrealized net gain on cash flow hedges</t>
  </si>
  <si>
    <t>Total deferred tax liabilities</t>
  </si>
  <si>
    <t>Net deferred tax assets</t>
  </si>
  <si>
    <t>Income Taxes Income Taxes - Unrecognized Tax Benefits Roll Forward (Details) - USD ($) $ in Millions</t>
  </si>
  <si>
    <t>Balance at beginning of fiscal year</t>
  </si>
  <si>
    <t>Increases related to current year tax positions</t>
  </si>
  <si>
    <t>Prior year tax positions:</t>
  </si>
  <si>
    <t>Increases</t>
  </si>
  <si>
    <t>Decreases</t>
  </si>
  <si>
    <t>Cash settlements</t>
  </si>
  <si>
    <t>Foreign currency translation</t>
  </si>
  <si>
    <t>Balance at end of fiscal year</t>
  </si>
  <si>
    <t>Income Taxes - Additional Information (Details) - USD ($) $ in Millions</t>
  </si>
  <si>
    <t>Operating Loss Carryforwards [Line Items]</t>
  </si>
  <si>
    <t>Foreign Earnings Repatriated</t>
  </si>
  <si>
    <t>Valuation Allowance related to other federal and foreign deferred tax assets</t>
  </si>
  <si>
    <t>Excess Amount Of Undistributed Foreign Earnings Of Subsidiaries</t>
  </si>
  <si>
    <t>Unrecognized Tax Benefits</t>
  </si>
  <si>
    <t>Other Tax Expense (Benefit)</t>
  </si>
  <si>
    <t>Unrecognized Tax Benefits that Would Impact Effective Tax Rate</t>
  </si>
  <si>
    <t>Interest Expense Reversed</t>
  </si>
  <si>
    <t>Unrecognized Tax Benefits, Decrease Resulting from Settlements with Taxing Authorities</t>
  </si>
  <si>
    <t>Effective Income Tax Rate Reconciliation, Repatriation of Foreign Earnings, Amount</t>
  </si>
  <si>
    <t>Excess Amount Over Tax Basis of Investments in Certain Foreign Subsidiaries</t>
  </si>
  <si>
    <t>Unrecognized Tax Benefits, Income Tax Penalties and Interest Expense</t>
  </si>
  <si>
    <t>Unrecognized Tax Benefits, Interest on Income Taxes Accrued</t>
  </si>
  <si>
    <t>Unrecognized Tax Benefits, Income Tax Penalties Accrued</t>
  </si>
  <si>
    <t>Deferred Tax Liability Not Recognized, Amount of Unrecognized Deferred Tax Liability, Undistributed Earnings of Foreign Subsidiaries</t>
  </si>
  <si>
    <t>Decrease In Gross Unrecognized Tax Benefits Within The Next 12 Months</t>
  </si>
  <si>
    <t>Benefit To Income Taxes If Decrease In Gross Unrecognized Tax Benefits Within 12 Months Are Recognized</t>
  </si>
  <si>
    <t>State and Local Jurisdiction [Member]</t>
  </si>
  <si>
    <t>Operating Loss Carryforwards</t>
  </si>
  <si>
    <t>Foreign Tax Authority [Member]</t>
  </si>
  <si>
    <t>Operating Loss Carryforwards, Valuation Allowance</t>
  </si>
  <si>
    <t>Foreign Operating Loss Carryforward That Will Expire</t>
  </si>
  <si>
    <t>Foreign Operating Loss Carryforward That Will Not Expire</t>
  </si>
  <si>
    <t>Maximum [Member] | State and Local Jurisdiction [Member]</t>
  </si>
  <si>
    <t>Operating Loss Carryforwards, Expiration Dates</t>
  </si>
  <si>
    <t>Dec. 31,
		2034</t>
  </si>
  <si>
    <t>Maximum [Member] | Foreign Tax Authority [Member]</t>
  </si>
  <si>
    <t>Dec. 31,
		2035</t>
  </si>
  <si>
    <t>Minimum [Member] | State and Local Jurisdiction [Member]</t>
  </si>
  <si>
    <t>Dec. 31,
		2019</t>
  </si>
  <si>
    <t>Minimum [Member] | Foreign Tax Authority [Member]</t>
  </si>
  <si>
    <t>Dec. 31,
		2016</t>
  </si>
  <si>
    <t>Employee Benefit Plans (Details) - USD ($)</t>
  </si>
  <si>
    <t>Defined Benefit Plan Disclosure [Line Items]</t>
  </si>
  <si>
    <t>Defined Contribution Plan, Cost Recognized</t>
  </si>
  <si>
    <t>Deferred Compensation Liability, Current and Noncurrent</t>
  </si>
  <si>
    <t>Deferred Compensation Arrangement with Individual, Employer Contribution</t>
  </si>
  <si>
    <t>Earnings Per Share - Weighted Average Number of Shares (Details) - shares shares in Millions</t>
  </si>
  <si>
    <t>Weighted-average number of shares - basic (in shares)</t>
  </si>
  <si>
    <t>Common stock equivalents (in shares)</t>
  </si>
  <si>
    <t>Earnings Per Share - Additional Information (Details) - shares shares in Millions</t>
  </si>
  <si>
    <t>Shares excluded from the computations of weighted-average number of shares - diluted</t>
  </si>
  <si>
    <t>Commitments and Contingencies Purchase Pbligations And Commitments Table (Details) - USD ($) $ in Millions</t>
  </si>
  <si>
    <t>Unrecorded Unconditional Purchase Obligation [Line Items]</t>
  </si>
  <si>
    <t>Unrecorded Unconditional Purchase Obligation, Due in Next Twelve Months</t>
  </si>
  <si>
    <t>Unrecorded Unconditional Purchase Obligation, Due within Three Years</t>
  </si>
  <si>
    <t>Unrecorded Unconditional Purchase Obligation, Due within Five Years</t>
  </si>
  <si>
    <t>Unrecorded Unconditional Purchase Obligation, Due after Five Years</t>
  </si>
  <si>
    <t>Unrecorded Unconditional Purchase Obligation</t>
  </si>
  <si>
    <t>Loss Contingency, Estimate of Possible Loss</t>
  </si>
  <si>
    <t>IBM Service Agreement [Member]</t>
  </si>
  <si>
    <t>Unrecorded Unconditional Purchase Obligation, Purchases</t>
  </si>
  <si>
    <t>Lease Expiration Date</t>
  </si>
  <si>
    <t>Feb. 28,
		2018</t>
  </si>
  <si>
    <t>Represents estimated open purchase orders to purchase inventory as well as commitments for products and services used in the normal course of business.</t>
  </si>
  <si>
    <t>Segment Information - Net Sales by Brand and Region (Details) - USD ($) $ in Millions</t>
  </si>
  <si>
    <t>3 Months Ended</t>
  </si>
  <si>
    <t>Oct. 31, 2015</t>
  </si>
  <si>
    <t>Aug. 01, 2015</t>
  </si>
  <si>
    <t>May. 02, 2015</t>
  </si>
  <si>
    <t>Nov. 01, 2014</t>
  </si>
  <si>
    <t>Aug. 02, 2014</t>
  </si>
  <si>
    <t>May. 03, 2014</t>
  </si>
  <si>
    <t>Segment Reporting Information [Line Items]</t>
  </si>
  <si>
    <t>Percentage Of Net Sales</t>
  </si>
  <si>
    <t>100.00%</t>
  </si>
  <si>
    <t>Sales Increase Decrease Percentage</t>
  </si>
  <si>
    <t>(4.00%)</t>
  </si>
  <si>
    <t>2.00%</t>
  </si>
  <si>
    <t>3.00%</t>
  </si>
  <si>
    <t>U.S.</t>
  </si>
  <si>
    <t>77.00%</t>
  </si>
  <si>
    <t>78.00%</t>
  </si>
  <si>
    <t>Canada</t>
  </si>
  <si>
    <t>7.00%</t>
  </si>
  <si>
    <t>Europe</t>
  </si>
  <si>
    <t>5.00%</t>
  </si>
  <si>
    <t>6.00%</t>
  </si>
  <si>
    <t>Asia</t>
  </si>
  <si>
    <t>10.00%</t>
  </si>
  <si>
    <t>9.00%</t>
  </si>
  <si>
    <t>Other Regions</t>
  </si>
  <si>
    <t>Gap Global</t>
  </si>
  <si>
    <t>(7.00%)</t>
  </si>
  <si>
    <t>(3.00%)</t>
  </si>
  <si>
    <t>Gap Global | U.S.</t>
  </si>
  <si>
    <t>Gap Global | Canada</t>
  </si>
  <si>
    <t>Gap Global | Europe</t>
  </si>
  <si>
    <t>Gap Global | Asia</t>
  </si>
  <si>
    <t>Gap Global | Other Regions</t>
  </si>
  <si>
    <t>Old Navy Global</t>
  </si>
  <si>
    <t>Old Navy Global | U.S.</t>
  </si>
  <si>
    <t>Old Navy Global | Canada</t>
  </si>
  <si>
    <t>Old Navy Global | Europe</t>
  </si>
  <si>
    <t>Old Navy Global | Asia</t>
  </si>
  <si>
    <t>Old Navy Global | Other Regions</t>
  </si>
  <si>
    <t>Banana Republic Global</t>
  </si>
  <si>
    <t>(9.00%)</t>
  </si>
  <si>
    <t>(1.00%)</t>
  </si>
  <si>
    <t>Banana Republic Global | U.S.</t>
  </si>
  <si>
    <t>Banana Republic Global | Canada</t>
  </si>
  <si>
    <t>Banana Republic Global | Europe</t>
  </si>
  <si>
    <t>Banana Republic Global | Asia</t>
  </si>
  <si>
    <t>Banana Republic Global | Other Regions</t>
  </si>
  <si>
    <t>Other entities</t>
  </si>
  <si>
    <t>[2]</t>
  </si>
  <si>
    <t>8.00%</t>
  </si>
  <si>
    <t>70.00%</t>
  </si>
  <si>
    <t>Other entities | U.S.</t>
  </si>
  <si>
    <t>[1],[2]</t>
  </si>
  <si>
    <t>Other entities | Canada</t>
  </si>
  <si>
    <t>Other entities | Europe</t>
  </si>
  <si>
    <t>Other entities | Asia</t>
  </si>
  <si>
    <t>Other entities | Other Regions</t>
  </si>
  <si>
    <t>Online</t>
  </si>
  <si>
    <t>U.S. includes the United States, Puerto Rico, and Guam.</t>
  </si>
  <si>
    <t>Includes Piperlime, Athleta, and Intermix.</t>
  </si>
  <si>
    <t>Segment Information - Net Sales And Long-Lived Assets By Geographic Location (Detail) - USD ($) $ in Millions</t>
  </si>
  <si>
    <t>Long-Lived Assets</t>
  </si>
  <si>
    <t>Total North America</t>
  </si>
  <si>
    <t>Other Foreign</t>
  </si>
  <si>
    <t>U.S. includes the United States, Puerto Rico, and Guam</t>
  </si>
  <si>
    <t>Segment Information - Additional Information (Details)</t>
  </si>
  <si>
    <t>Number of reportable segments (in segments)</t>
  </si>
  <si>
    <t>Quarterly Information Quarterly Financial Information (Details) - USD ($) $ / shares in Units, $ in Millions</t>
  </si>
  <si>
    <t>Gross Profit</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_);_(&quot;¥ &quot;(#,##0)" numFmtId="167"/>
    <numFmt formatCode="#,##0.0_);(#,##0.0)" numFmtId="168"/>
    <numFmt formatCode="_(&quot;¥ &quot;#,##0.0_);_(&quot;¥ &quot;(#,##0.0)" numFmtId="169"/>
    <numFmt formatCode="_(&quot;€ &quot;#,##0_);_(&quot;€ &quot;(#,##0)" numFmtId="170"/>
    <numFmt formatCode="_(&quot;CAD &quot;#,##0_);_(&quot;CAD &quot;(#,##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39911</v>
      </c>
    </row>
    <row spans="1:4" r="12">
      <c t="s" s="4" r="A12">
        <v>20</v>
      </c>
      <c t="s" s="4" r="B12">
        <v>21</v>
      </c>
    </row>
    <row spans="1:4" r="13">
      <c t="s" s="4" r="A13">
        <v>22</v>
      </c>
      <c t="s" s="4" r="B13">
        <v>23</v>
      </c>
    </row>
    <row spans="1:4" r="14">
      <c t="s" s="4" r="A14">
        <v>24</v>
      </c>
      <c t="n" s="6" r="C14">
        <v>397140119</v>
      </c>
    </row>
    <row spans="1:4" r="15">
      <c t="s" s="4" r="A15">
        <v>25</v>
      </c>
      <c t="n" s="7" r="D15">
        <v>10</v>
      </c>
    </row>
    <row spans="1:4" r="16">
      <c t="s" s="4" r="A16">
        <v>26</v>
      </c>
      <c t="s" s="4" r="B16">
        <v>27</v>
      </c>
    </row>
    <row spans="1:4" r="17">
      <c t="s" s="4" r="A17">
        <v>28</v>
      </c>
      <c t="s" s="4" r="B17">
        <v>27</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93</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370</v>
      </c>
      <c t="n" s="7" r="C3">
        <v>1515</v>
      </c>
    </row>
    <row spans="1:3" r="4">
      <c t="s" s="4" r="A4">
        <v>35</v>
      </c>
      <c t="n" s="6" r="B4">
        <v>1873</v>
      </c>
      <c t="n" s="6" r="C4">
        <v>1889</v>
      </c>
    </row>
    <row spans="1:3" r="5">
      <c t="s" s="4" r="A5">
        <v>36</v>
      </c>
      <c t="n" s="6" r="B5">
        <v>742</v>
      </c>
      <c t="n" s="6" r="C5">
        <v>913</v>
      </c>
    </row>
    <row spans="1:3" r="6">
      <c t="s" s="4" r="A6">
        <v>37</v>
      </c>
      <c t="n" s="6" r="B6">
        <v>3985</v>
      </c>
      <c t="n" s="6" r="C6">
        <v>4317</v>
      </c>
    </row>
    <row spans="1:3" r="7">
      <c t="s" s="4" r="A7">
        <v>38</v>
      </c>
      <c t="n" s="6" r="B7">
        <v>2850</v>
      </c>
      <c t="n" s="6" r="C7">
        <v>2773</v>
      </c>
    </row>
    <row spans="1:3" r="8">
      <c t="s" s="4" r="A8">
        <v>39</v>
      </c>
      <c t="n" s="6" r="B8">
        <v>638</v>
      </c>
      <c t="n" s="6" r="C8">
        <v>600</v>
      </c>
    </row>
    <row spans="1:3" r="9">
      <c t="s" s="4" r="A9">
        <v>40</v>
      </c>
      <c t="n" s="6" r="B9">
        <v>7473</v>
      </c>
      <c t="n" s="6" r="C9">
        <v>7690</v>
      </c>
    </row>
    <row spans="1:3" r="10">
      <c t="s" s="3" r="A10">
        <v>41</v>
      </c>
    </row>
    <row spans="1:3" r="11">
      <c t="s" s="4" r="A11">
        <v>42</v>
      </c>
      <c t="n" s="6" r="B11">
        <v>421</v>
      </c>
      <c t="n" s="6" r="C11">
        <v>21</v>
      </c>
    </row>
    <row spans="1:3" r="12">
      <c t="s" s="4" r="A12">
        <v>43</v>
      </c>
      <c t="n" s="6" r="B12">
        <v>1112</v>
      </c>
      <c t="n" s="6" r="C12">
        <v>1173</v>
      </c>
    </row>
    <row spans="1:3" r="13">
      <c t="s" s="4" r="A13">
        <v>44</v>
      </c>
      <c t="n" s="6" r="B13">
        <v>979</v>
      </c>
      <c t="n" s="6" r="C13">
        <v>1020</v>
      </c>
    </row>
    <row spans="1:3" r="14">
      <c t="s" s="4" r="A14">
        <v>45</v>
      </c>
      <c t="n" s="6" r="B14">
        <v>23</v>
      </c>
      <c t="n" s="6" r="C14">
        <v>20</v>
      </c>
    </row>
    <row spans="1:3" r="15">
      <c t="s" s="4" r="A15">
        <v>46</v>
      </c>
      <c t="n" s="6" r="B15">
        <v>2535</v>
      </c>
      <c t="n" s="6" r="C15">
        <v>2234</v>
      </c>
    </row>
    <row spans="1:3" r="16">
      <c t="s" s="3" r="A16">
        <v>47</v>
      </c>
    </row>
    <row spans="1:3" r="17">
      <c t="s" s="4" r="A17">
        <v>48</v>
      </c>
      <c t="n" s="6" r="B17">
        <v>1310</v>
      </c>
      <c t="n" s="6" r="C17">
        <v>1332</v>
      </c>
    </row>
    <row spans="1:3" r="18">
      <c t="s" s="4" r="A18">
        <v>49</v>
      </c>
      <c t="n" s="6" r="B18">
        <v>1083</v>
      </c>
      <c t="n" s="6" r="C18">
        <v>1141</v>
      </c>
    </row>
    <row spans="1:3" r="19">
      <c t="s" s="4" r="A19">
        <v>50</v>
      </c>
      <c t="n" s="6" r="B19">
        <v>2393</v>
      </c>
      <c t="n" s="6" r="C19">
        <v>2473</v>
      </c>
    </row>
    <row spans="1:3" r="20">
      <c t="s" s="3" r="A20">
        <v>51</v>
      </c>
    </row>
    <row spans="1:3" r="21">
      <c t="s" s="4" r="A21">
        <v>52</v>
      </c>
      <c t="n" s="6" r="B21">
        <v>20</v>
      </c>
      <c t="n" s="6" r="C21">
        <v>21</v>
      </c>
    </row>
    <row spans="1:3" r="22">
      <c t="s" s="4" r="A22">
        <v>53</v>
      </c>
      <c t="n" s="6" r="B22">
        <v>2440</v>
      </c>
      <c t="n" s="6" r="C22">
        <v>2797</v>
      </c>
    </row>
    <row spans="1:3" r="23">
      <c t="s" s="4" r="A23">
        <v>54</v>
      </c>
      <c t="n" s="6" r="B23">
        <v>85</v>
      </c>
      <c t="n" s="6" r="C23">
        <v>165</v>
      </c>
    </row>
    <row spans="1:3" r="24">
      <c t="s" s="4" r="A24">
        <v>55</v>
      </c>
      <c t="n" s="6" r="B24">
        <v>2545</v>
      </c>
      <c t="n" s="6" r="C24">
        <v>2983</v>
      </c>
    </row>
    <row spans="1:3" r="25">
      <c t="s" s="4" r="A25">
        <v>56</v>
      </c>
      <c t="n" s="7" r="B25">
        <v>7473</v>
      </c>
      <c t="n" s="7" r="C25">
        <v>76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58</v>
      </c>
    </row>
    <row spans="1:2" r="4">
      <c t="s" s="4" r="A4">
        <v>217</v>
      </c>
      <c t="s" s="4" r="B4">
        <v>218</v>
      </c>
    </row>
    <row spans="1:2" r="5">
      <c t="s" s="4" r="A5">
        <v>219</v>
      </c>
      <c t="s" s="4" r="B5">
        <v>220</v>
      </c>
    </row>
    <row spans="1:2" r="6">
      <c t="s" s="4" r="A6">
        <v>221</v>
      </c>
      <c t="s" s="4" r="B6">
        <v>222</v>
      </c>
    </row>
    <row spans="1:2" r="7">
      <c t="s" s="4" r="A7">
        <v>223</v>
      </c>
      <c t="s" s="4" r="B7">
        <v>224</v>
      </c>
    </row>
    <row spans="1:2" r="8">
      <c t="s" s="4" r="A8">
        <v>225</v>
      </c>
      <c t="s" s="4" r="B8">
        <v>226</v>
      </c>
    </row>
    <row spans="1:2" r="9">
      <c t="s" s="4" r="A9">
        <v>227</v>
      </c>
      <c t="s" s="4" r="B9">
        <v>228</v>
      </c>
    </row>
    <row spans="1:2" r="10">
      <c t="s" s="4" r="A10">
        <v>179</v>
      </c>
      <c t="s" s="4" r="B10">
        <v>229</v>
      </c>
    </row>
    <row spans="1:2" r="11">
      <c t="s" s="4" r="A11">
        <v>230</v>
      </c>
      <c t="s" s="4" r="B11">
        <v>231</v>
      </c>
    </row>
    <row spans="1:2" r="12">
      <c t="s" s="4" r="A12">
        <v>232</v>
      </c>
      <c t="s" s="4" r="B12">
        <v>233</v>
      </c>
    </row>
    <row spans="1:2" r="13">
      <c t="s" s="4" r="A13">
        <v>234</v>
      </c>
      <c t="s" s="4" r="B13">
        <v>235</v>
      </c>
    </row>
    <row spans="1:2" r="14">
      <c t="s" s="4" r="A14">
        <v>236</v>
      </c>
      <c t="s" s="4" r="B14">
        <v>237</v>
      </c>
    </row>
    <row spans="1:2" r="15">
      <c t="s" s="4" r="A15">
        <v>238</v>
      </c>
      <c t="s" s="4" r="B15">
        <v>239</v>
      </c>
    </row>
    <row spans="1:2" r="16">
      <c t="s" s="4" r="A16">
        <v>240</v>
      </c>
      <c t="s" s="4" r="B16">
        <v>241</v>
      </c>
    </row>
    <row spans="1:2" r="17">
      <c t="s" s="4" r="A17">
        <v>242</v>
      </c>
      <c t="s" s="4" r="B17">
        <v>243</v>
      </c>
    </row>
    <row spans="1:2" r="18">
      <c t="s" s="4" r="A18">
        <v>164</v>
      </c>
      <c t="s" s="4" r="B18">
        <v>244</v>
      </c>
    </row>
    <row spans="1:2" r="19">
      <c t="s" s="4" r="A19">
        <v>245</v>
      </c>
      <c t="s" s="4" r="B19">
        <v>246</v>
      </c>
    </row>
    <row spans="1:2" r="20">
      <c t="s" s="4" r="A20">
        <v>247</v>
      </c>
      <c t="s" s="4" r="B20">
        <v>248</v>
      </c>
    </row>
    <row spans="1:2" r="21">
      <c t="s" s="4" r="A21">
        <v>189</v>
      </c>
      <c t="s" s="4" r="B21">
        <v>249</v>
      </c>
    </row>
    <row spans="1:2" r="22">
      <c t="s" s="4" r="A22">
        <v>250</v>
      </c>
      <c t="s" s="4" r="B22">
        <v>251</v>
      </c>
    </row>
    <row spans="1:2" r="23">
      <c t="s" s="4" r="A23">
        <v>252</v>
      </c>
      <c t="s" s="4" r="B23">
        <v>253</v>
      </c>
    </row>
    <row spans="1:2" r="24">
      <c t="s" s="4" r="A24">
        <v>203</v>
      </c>
      <c t="s" s="4" r="B24">
        <v>254</v>
      </c>
    </row>
    <row spans="1:2" r="25">
      <c t="s" s="4" r="A25">
        <v>255</v>
      </c>
      <c t="s" s="4" r="B25">
        <v>256</v>
      </c>
    </row>
    <row spans="1:2" r="26">
      <c t="s" s="4" r="A26">
        <v>196</v>
      </c>
      <c t="s" s="4" r="B26">
        <v>257</v>
      </c>
    </row>
    <row spans="1:2" r="27">
      <c t="s" s="4" r="A27">
        <v>258</v>
      </c>
      <c t="s" s="4" r="B27">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158</v>
      </c>
    </row>
    <row spans="1:2" r="4">
      <c t="s" s="4" r="A4">
        <v>261</v>
      </c>
      <c t="s" s="4" r="B4">
        <v>262</v>
      </c>
    </row>
    <row spans="1:2" r="5">
      <c t="s" s="4" r="A5">
        <v>263</v>
      </c>
      <c t="s" s="4" r="B5">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161</v>
      </c>
    </row>
    <row spans="1:2" r="4">
      <c t="s" s="4" r="A4">
        <v>266</v>
      </c>
      <c t="s" s="4" r="B4">
        <v>267</v>
      </c>
    </row>
    <row spans="1:2" r="5">
      <c t="s" s="4" r="A5">
        <v>268</v>
      </c>
      <c t="s" s="4" r="B5">
        <v>269</v>
      </c>
    </row>
    <row spans="1:2" r="6">
      <c t="s" s="4" r="A6">
        <v>270</v>
      </c>
      <c t="s" s="4" r="B6">
        <v>271</v>
      </c>
    </row>
    <row spans="1:2" r="7">
      <c t="s" s="4" r="A7">
        <v>272</v>
      </c>
      <c t="s" s="4" r="B7">
        <v>273</v>
      </c>
    </row>
    <row spans="1:2" r="8">
      <c t="s" s="4" r="A8">
        <v>274</v>
      </c>
      <c t="s" s="4" r="B8">
        <v>275</v>
      </c>
    </row>
    <row spans="1:2" r="9">
      <c t="s" s="4" r="A9">
        <v>276</v>
      </c>
      <c t="s" s="4" r="B9">
        <v>277</v>
      </c>
    </row>
    <row spans="1:2" r="10">
      <c t="s" s="4" r="A10">
        <v>278</v>
      </c>
      <c t="s" s="4" r="B10">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7</v>
      </c>
      <c t="s" s="2" r="B1">
        <v>2</v>
      </c>
      <c t="s" s="2" r="C1">
        <v>32</v>
      </c>
    </row>
    <row spans="1:3" r="2">
      <c t="s" s="4" r="A2">
        <v>58</v>
      </c>
      <c t="n" s="8" r="B2">
        <v>0.05</v>
      </c>
      <c t="n" s="8" r="C2">
        <v>0.05</v>
      </c>
    </row>
    <row spans="1:3" r="3">
      <c t="s" s="4" r="A3">
        <v>59</v>
      </c>
      <c t="n" s="6" r="B3">
        <v>2300</v>
      </c>
      <c t="n" s="6" r="C3">
        <v>2300</v>
      </c>
    </row>
    <row spans="1:3" r="4">
      <c t="s" s="4" r="A4">
        <v>60</v>
      </c>
      <c t="n" s="6" r="B4">
        <v>397</v>
      </c>
      <c t="n" s="6" r="C4">
        <v>421</v>
      </c>
    </row>
    <row spans="1:3" r="5">
      <c t="s" s="4" r="A5">
        <v>61</v>
      </c>
      <c t="n" s="6" r="B5">
        <v>397</v>
      </c>
      <c t="n" s="6" r="C5">
        <v>4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80</v>
      </c>
      <c t="s" s="2" r="B1">
        <v>1</v>
      </c>
    </row>
    <row spans="1:2" r="2">
      <c t="s" s="2" r="B2">
        <v>2</v>
      </c>
    </row>
    <row spans="1:2" r="3">
      <c t="s" s="3" r="A3">
        <v>281</v>
      </c>
    </row>
    <row spans="1:2" r="4">
      <c t="s" s="4" r="A4">
        <v>164</v>
      </c>
      <c t="s" s="4" r="B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83</v>
      </c>
      <c t="s" s="2" r="B1">
        <v>1</v>
      </c>
    </row>
    <row spans="1:2" r="2">
      <c t="s" s="2" r="B2">
        <v>2</v>
      </c>
    </row>
    <row spans="1:2" r="3">
      <c t="s" s="3" r="A3">
        <v>169</v>
      </c>
    </row>
    <row spans="1:2" r="4">
      <c t="s" s="4" r="A4">
        <v>284</v>
      </c>
      <c t="s" s="4" r="B4">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86</v>
      </c>
      <c t="s" s="2" r="B1">
        <v>1</v>
      </c>
    </row>
    <row spans="1:2" r="2">
      <c t="s" s="2" r="B2">
        <v>2</v>
      </c>
    </row>
    <row spans="1:2" r="3">
      <c t="s" s="3" r="A3">
        <v>177</v>
      </c>
    </row>
    <row spans="1:2" r="4">
      <c t="s" s="4" r="A4">
        <v>287</v>
      </c>
      <c t="s" s="4" r="B4">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290</v>
      </c>
    </row>
    <row spans="1:2" r="4">
      <c t="s" s="4" r="A4">
        <v>291</v>
      </c>
      <c t="s" s="4" r="B4">
        <v>292</v>
      </c>
    </row>
    <row spans="1:2" r="5">
      <c t="s" s="4" r="A5">
        <v>293</v>
      </c>
      <c t="s" s="4" r="B5">
        <v>294</v>
      </c>
    </row>
    <row spans="1:2" r="6">
      <c t="s" s="4" r="A6">
        <v>295</v>
      </c>
      <c t="s" s="4" r="B6">
        <v>296</v>
      </c>
    </row>
    <row spans="1:2" r="7">
      <c t="s" s="4" r="A7">
        <v>297</v>
      </c>
    </row>
    <row spans="1:2" r="8">
      <c t="s" s="3" r="A8">
        <v>290</v>
      </c>
    </row>
    <row spans="1:2" r="9">
      <c t="s" s="4" r="A9">
        <v>295</v>
      </c>
      <c t="s" s="4" r="B9">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99</v>
      </c>
      <c t="s" s="2" r="B1">
        <v>1</v>
      </c>
    </row>
    <row spans="1:2" r="2">
      <c t="s" s="2" r="B2">
        <v>2</v>
      </c>
    </row>
    <row spans="1:2" r="3">
      <c t="s" s="3" r="A3">
        <v>182</v>
      </c>
    </row>
    <row spans="1:2" r="4">
      <c t="s" s="4" r="A4">
        <v>300</v>
      </c>
      <c t="s" s="4" r="B4">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02</v>
      </c>
      <c t="s" s="2" r="B1">
        <v>1</v>
      </c>
    </row>
    <row spans="1:2" r="2">
      <c t="s" s="2" r="B2">
        <v>2</v>
      </c>
    </row>
    <row spans="1:2" r="3">
      <c t="s" s="3" r="A3">
        <v>186</v>
      </c>
    </row>
    <row spans="1:2" r="4">
      <c t="s" s="4" r="A4">
        <v>303</v>
      </c>
      <c t="s" s="4" r="B4">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306</v>
      </c>
    </row>
    <row spans="1:2" r="4">
      <c t="s" s="4" r="A4">
        <v>307</v>
      </c>
      <c t="s" s="4" r="B4">
        <v>308</v>
      </c>
    </row>
    <row spans="1:2" r="5">
      <c t="s" s="4" r="A5">
        <v>309</v>
      </c>
      <c t="s" s="4" r="B5">
        <v>310</v>
      </c>
    </row>
    <row spans="1:2" r="6">
      <c t="s" s="4" r="A6">
        <v>311</v>
      </c>
      <c t="s" s="4" r="B6">
        <v>312</v>
      </c>
    </row>
    <row spans="1:2" r="7">
      <c t="s" s="4" r="A7">
        <v>313</v>
      </c>
    </row>
    <row spans="1:2" r="8">
      <c t="s" s="3" r="A8">
        <v>306</v>
      </c>
    </row>
    <row spans="1:2" r="9">
      <c t="s" s="4" r="A9">
        <v>314</v>
      </c>
      <c t="s" s="4" r="B9">
        <v>315</v>
      </c>
    </row>
    <row spans="1:2" r="10">
      <c t="s" s="4" r="A10">
        <v>316</v>
      </c>
      <c t="s" s="4" r="B10">
        <v>317</v>
      </c>
    </row>
    <row spans="1:2" r="11">
      <c t="s" s="4" r="A11">
        <v>318</v>
      </c>
    </row>
    <row spans="1:2" r="12">
      <c t="s" s="3" r="A12">
        <v>306</v>
      </c>
    </row>
    <row spans="1:2" r="13">
      <c t="s" s="4" r="A13">
        <v>314</v>
      </c>
      <c t="s" s="4" r="B13">
        <v>319</v>
      </c>
    </row>
    <row spans="1:2" r="14">
      <c t="s" s="4" r="A14">
        <v>316</v>
      </c>
      <c t="s" s="4" r="B14">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1</v>
      </c>
      <c t="s" s="2" r="B1">
        <v>1</v>
      </c>
    </row>
    <row spans="1:2" r="2">
      <c t="s" s="2" r="B2">
        <v>2</v>
      </c>
    </row>
    <row spans="1:2" r="3">
      <c t="s" s="3" r="A3">
        <v>193</v>
      </c>
    </row>
    <row spans="1:2" r="4">
      <c t="s" s="4" r="A4">
        <v>322</v>
      </c>
      <c t="s" s="4" r="B4">
        <v>323</v>
      </c>
    </row>
    <row spans="1:2" r="5">
      <c t="s" s="4" r="A5">
        <v>324</v>
      </c>
      <c t="s" s="4" r="B5">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s="1" r="A1">
        <v>326</v>
      </c>
      <c t="s" s="2" r="B1">
        <v>1</v>
      </c>
    </row>
    <row spans="1:2" r="2">
      <c t="s" s="2" r="B2">
        <v>2</v>
      </c>
    </row>
    <row spans="1:2" r="3">
      <c t="s" s="3" r="A3">
        <v>197</v>
      </c>
    </row>
    <row spans="1:2" r="4">
      <c t="s" s="4" r="A4">
        <v>327</v>
      </c>
      <c t="s" s="4" r="B4">
        <v>328</v>
      </c>
    </row>
    <row spans="1:2" r="5">
      <c t="s" s="4" r="A5">
        <v>329</v>
      </c>
      <c t="s" s="4" r="B5">
        <v>330</v>
      </c>
    </row>
    <row spans="1:2" r="6">
      <c t="s" s="4" r="A6">
        <v>331</v>
      </c>
      <c t="s" s="4" r="B6">
        <v>332</v>
      </c>
    </row>
    <row spans="1:2" r="7">
      <c t="s" s="4" r="A7">
        <v>333</v>
      </c>
      <c t="s" s="4" r="B7">
        <v>334</v>
      </c>
    </row>
    <row spans="1:2" r="8">
      <c t="s" s="4" r="A8">
        <v>335</v>
      </c>
      <c t="s" s="4" r="B8">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37</v>
      </c>
      <c t="s" s="2" r="B1">
        <v>1</v>
      </c>
    </row>
    <row spans="1:2" r="2">
      <c t="s" s="2" r="B2">
        <v>2</v>
      </c>
    </row>
    <row spans="1:2" r="3">
      <c t="s" s="3" r="A3">
        <v>204</v>
      </c>
    </row>
    <row spans="1:2" r="4">
      <c t="s" s="4" r="A4">
        <v>338</v>
      </c>
      <c t="s" s="4" r="B4">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8"/>
    <col customWidth="1" max="2" min="2" width="80"/>
    <col customWidth="1" max="3" min="3" width="4"/>
    <col customWidth="1" max="4" min="4" width="14"/>
    <col customWidth="1" max="5" min="5" width="4"/>
    <col customWidth="1" max="6" min="6" width="14"/>
  </cols>
  <sheetData>
    <row spans="1:6" r="1">
      <c t="s" s="1" r="A1">
        <v>62</v>
      </c>
      <c t="s" s="2" r="B1">
        <v>1</v>
      </c>
    </row>
    <row spans="1:6" r="2">
      <c t="s" s="2" r="B2">
        <v>2</v>
      </c>
      <c t="s" s="2" r="D2">
        <v>32</v>
      </c>
      <c t="s" s="2" r="F2">
        <v>63</v>
      </c>
    </row>
    <row spans="1:6" r="3">
      <c t="s" s="4" r="A3">
        <v>64</v>
      </c>
      <c t="n" s="7" r="B3">
        <v>15797</v>
      </c>
      <c t="n" s="7" r="D3">
        <v>16435</v>
      </c>
      <c t="n" s="7" r="F3">
        <v>16148</v>
      </c>
    </row>
    <row spans="1:6" r="4">
      <c t="s" s="4" r="A4">
        <v>65</v>
      </c>
      <c t="n" s="6" r="B4">
        <v>10077</v>
      </c>
      <c t="n" s="6" r="D4">
        <v>10146</v>
      </c>
      <c t="n" s="6" r="F4">
        <v>9855</v>
      </c>
    </row>
    <row spans="1:6" r="5">
      <c t="s" s="4" r="A5">
        <v>66</v>
      </c>
      <c t="n" s="6" r="B5">
        <v>5720</v>
      </c>
      <c t="n" s="6" r="D5">
        <v>6289</v>
      </c>
      <c t="n" s="6" r="F5">
        <v>6293</v>
      </c>
    </row>
    <row spans="1:6" r="6">
      <c t="s" s="4" r="A6">
        <v>67</v>
      </c>
      <c t="n" s="6" r="B6">
        <v>4196</v>
      </c>
      <c t="n" s="6" r="D6">
        <v>4206</v>
      </c>
      <c t="n" s="6" r="F6">
        <v>4144</v>
      </c>
    </row>
    <row spans="1:6" r="7">
      <c t="s" s="4" r="A7">
        <v>68</v>
      </c>
      <c t="n" s="6" r="B7">
        <v>1524</v>
      </c>
      <c t="n" s="6" r="D7">
        <v>2083</v>
      </c>
      <c t="n" s="6" r="F7">
        <v>2149</v>
      </c>
    </row>
    <row spans="1:6" r="8">
      <c t="s" s="4" r="A8">
        <v>69</v>
      </c>
      <c t="n" s="6" r="B8">
        <v>59</v>
      </c>
      <c t="n" s="6" r="D8">
        <v>75</v>
      </c>
      <c t="n" s="6" r="F8">
        <v>61</v>
      </c>
    </row>
    <row spans="1:6" r="9">
      <c t="s" s="4" r="A9">
        <v>70</v>
      </c>
      <c t="n" s="6" r="B9">
        <v>-6</v>
      </c>
      <c t="n" s="6" r="D9">
        <v>-5</v>
      </c>
      <c t="n" s="6" r="F9">
        <v>-5</v>
      </c>
    </row>
    <row spans="1:6" r="10">
      <c t="s" s="4" r="A10">
        <v>71</v>
      </c>
      <c t="n" s="6" r="B10">
        <v>1471</v>
      </c>
      <c t="n" s="6" r="D10">
        <v>2013</v>
      </c>
      <c t="n" s="6" r="F10">
        <v>2093</v>
      </c>
    </row>
    <row spans="1:6" r="11">
      <c t="s" s="4" r="A11">
        <v>72</v>
      </c>
      <c t="n" s="6" r="B11">
        <v>551</v>
      </c>
      <c t="n" s="6" r="D11">
        <v>751</v>
      </c>
      <c t="n" s="6" r="F11">
        <v>813</v>
      </c>
    </row>
    <row spans="1:6" r="12">
      <c t="s" s="4" r="A12">
        <v>73</v>
      </c>
      <c t="n" s="7" r="B12">
        <v>920</v>
      </c>
      <c t="n" s="7" r="D12">
        <v>1262</v>
      </c>
      <c t="n" s="7" r="F12">
        <v>1280</v>
      </c>
    </row>
    <row spans="1:6" r="13">
      <c t="s" s="4" r="A13">
        <v>74</v>
      </c>
      <c t="n" s="6" r="B13">
        <v>411</v>
      </c>
      <c t="n" s="6" r="D13">
        <v>435</v>
      </c>
      <c t="n" s="6" r="F13">
        <v>461</v>
      </c>
    </row>
    <row spans="1:6" r="14">
      <c t="s" s="4" r="A14">
        <v>75</v>
      </c>
      <c t="n" s="6" r="B14">
        <v>413</v>
      </c>
      <c t="n" s="6" r="D14">
        <v>440</v>
      </c>
      <c t="n" s="6" r="F14">
        <v>467</v>
      </c>
    </row>
    <row spans="1:6" r="15">
      <c t="s" s="4" r="A15">
        <v>76</v>
      </c>
      <c t="n" s="8" r="B15">
        <v>2.24</v>
      </c>
      <c t="s" s="4" r="C15">
        <v>77</v>
      </c>
      <c t="n" s="8" r="D15">
        <v>2.9</v>
      </c>
      <c t="s" s="4" r="E15">
        <v>77</v>
      </c>
      <c t="n" s="8" r="F15">
        <v>2.78</v>
      </c>
    </row>
    <row spans="1:6" r="16">
      <c t="s" s="4" r="A16">
        <v>78</v>
      </c>
      <c t="n" s="8" r="B16">
        <v>2.23</v>
      </c>
      <c t="s" s="4" r="C16">
        <v>77</v>
      </c>
      <c t="n" s="8" r="D16">
        <v>2.87</v>
      </c>
      <c t="s" s="4" r="E16">
        <v>77</v>
      </c>
      <c t="n" s="8" r="F16">
        <v>2.74</v>
      </c>
    </row>
    <row spans="1:6" r="17">
      <c t="n" r="A17"/>
    </row>
    <row spans="1:6" r="18">
      <c t="s" s="4" r="A18">
        <v>77</v>
      </c>
      <c t="s" s="4" r="B18">
        <v>79</v>
      </c>
    </row>
  </sheetData>
  <mergeCells count="6">
    <mergeCell ref="A1:A2"/>
    <mergeCell ref="B1:F1"/>
    <mergeCell ref="B2:C2"/>
    <mergeCell ref="D2:E2"/>
    <mergeCell ref="A17:F17"/>
    <mergeCell ref="B18:F1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340</v>
      </c>
      <c t="s" s="2" r="B1">
        <v>1</v>
      </c>
    </row>
    <row spans="1:2" r="2">
      <c t="s" s="2" r="B2">
        <v>2</v>
      </c>
    </row>
    <row spans="1:2" r="3">
      <c t="s" s="3" r="A3">
        <v>207</v>
      </c>
    </row>
    <row spans="1:2" r="4">
      <c t="s" s="4" r="A4">
        <v>341</v>
      </c>
      <c t="s" s="4" r="B4">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3</v>
      </c>
      <c t="s" s="2" r="B1">
        <v>1</v>
      </c>
    </row>
    <row spans="1:2" r="2">
      <c t="s" s="2" r="B2">
        <v>2</v>
      </c>
    </row>
    <row spans="1:2" r="3">
      <c t="s" s="3" r="A3">
        <v>210</v>
      </c>
    </row>
    <row spans="1:2" r="4">
      <c t="s" s="4" r="A4">
        <v>344</v>
      </c>
      <c t="s" s="4" r="B4">
        <v>345</v>
      </c>
    </row>
    <row spans="1:2" r="5">
      <c t="s" s="4" r="A5">
        <v>346</v>
      </c>
      <c t="s" s="4" r="B5">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48</v>
      </c>
      <c t="s" s="2" r="B1">
        <v>1</v>
      </c>
    </row>
    <row spans="1:2" r="2">
      <c t="s" s="2" r="B2">
        <v>2</v>
      </c>
    </row>
    <row spans="1:2" r="3">
      <c t="s" s="3" r="A3">
        <v>213</v>
      </c>
    </row>
    <row spans="1:2" r="4">
      <c t="s" s="4" r="A4">
        <v>349</v>
      </c>
      <c t="s" s="4" r="B4">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1</v>
      </c>
      <c t="s" s="2" r="B1">
        <v>1</v>
      </c>
    </row>
    <row spans="1:4" r="2">
      <c t="s" s="2" r="B2">
        <v>2</v>
      </c>
      <c t="s" s="2" r="C2">
        <v>32</v>
      </c>
      <c t="s" s="2" r="D2">
        <v>63</v>
      </c>
    </row>
    <row spans="1:4" r="3">
      <c t="s" s="3" r="A3">
        <v>158</v>
      </c>
    </row>
    <row spans="1:4" r="4">
      <c t="s" s="4" r="A4">
        <v>352</v>
      </c>
      <c t="n" s="7" r="B4">
        <v>254</v>
      </c>
      <c t="n" s="7" r="C4">
        <v>255</v>
      </c>
      <c t="n" s="7" r="D4">
        <v>243</v>
      </c>
    </row>
    <row spans="1:4" r="5">
      <c t="s" s="4" r="A5">
        <v>353</v>
      </c>
      <c t="n" s="6" r="B5">
        <v>578</v>
      </c>
      <c t="n" s="6" r="C5">
        <v>639</v>
      </c>
      <c t="n" s="6" r="D5">
        <v>637</v>
      </c>
    </row>
    <row spans="1:4" r="6">
      <c t="s" s="4" r="A6">
        <v>354</v>
      </c>
      <c t="n" s="7" r="B6">
        <v>-6</v>
      </c>
      <c t="n" s="7" r="C6">
        <v>-34</v>
      </c>
      <c t="n" s="7" r="D6">
        <v>1</v>
      </c>
    </row>
    <row spans="1:4" r="7">
      <c t="s" s="4" r="A7">
        <v>355</v>
      </c>
    </row>
    <row spans="1:4" r="8">
      <c t="s" s="3" r="A8">
        <v>356</v>
      </c>
    </row>
    <row spans="1:4" r="9">
      <c t="s" s="4" r="A9">
        <v>357</v>
      </c>
      <c t="s" s="4" r="B9">
        <v>358</v>
      </c>
    </row>
    <row spans="1:4" r="10">
      <c t="s" s="4" r="A10">
        <v>359</v>
      </c>
    </row>
    <row spans="1:4" r="11">
      <c t="s" s="3" r="A11">
        <v>356</v>
      </c>
    </row>
    <row spans="1:4" r="12">
      <c t="s" s="4" r="A12">
        <v>357</v>
      </c>
      <c t="s" s="4" r="B12">
        <v>358</v>
      </c>
    </row>
    <row spans="1:4" r="13">
      <c t="s" s="4" r="A13">
        <v>360</v>
      </c>
    </row>
    <row spans="1:4" r="14">
      <c t="s" s="3" r="A14">
        <v>356</v>
      </c>
    </row>
    <row spans="1:4" r="15">
      <c t="s" s="4" r="A15">
        <v>357</v>
      </c>
      <c t="s" s="4" r="B15">
        <v>361</v>
      </c>
    </row>
    <row spans="1:4" r="16">
      <c t="s" s="4" r="A16">
        <v>362</v>
      </c>
    </row>
    <row spans="1:4" r="17">
      <c t="s" s="3" r="A17">
        <v>356</v>
      </c>
    </row>
    <row spans="1:4" r="18">
      <c t="s" s="4" r="A18">
        <v>357</v>
      </c>
      <c t="s" s="4" r="B18">
        <v>363</v>
      </c>
    </row>
    <row spans="1:4" r="19">
      <c t="s" s="4" r="A19">
        <v>364</v>
      </c>
    </row>
    <row spans="1:4" r="20">
      <c t="s" s="3" r="A20">
        <v>356</v>
      </c>
    </row>
    <row spans="1:4" r="21">
      <c t="s" s="4" r="A21">
        <v>357</v>
      </c>
      <c t="s" s="4" r="B21">
        <v>36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6</v>
      </c>
      <c t="s" s="2" r="B1">
        <v>1</v>
      </c>
    </row>
    <row spans="1:4" r="2">
      <c t="s" s="2" r="B2">
        <v>2</v>
      </c>
      <c t="s" s="2" r="C2">
        <v>32</v>
      </c>
      <c t="s" s="2" r="D2">
        <v>63</v>
      </c>
    </row>
    <row spans="1:4" r="3">
      <c t="s" s="3" r="A3">
        <v>158</v>
      </c>
    </row>
    <row spans="1:4" r="4">
      <c t="s" s="4" r="A4">
        <v>354</v>
      </c>
      <c t="n" s="7" r="B4">
        <v>-6</v>
      </c>
      <c t="n" s="7" r="C4">
        <v>-34</v>
      </c>
      <c t="n" s="7" r="D4">
        <v>1</v>
      </c>
    </row>
    <row spans="1:4" r="5">
      <c t="s" s="4" r="A5">
        <v>367</v>
      </c>
      <c t="n" s="6" r="B5">
        <v>25</v>
      </c>
      <c t="n" s="6" r="C5">
        <v>28</v>
      </c>
      <c t="n" s="6" r="D5">
        <v>16</v>
      </c>
    </row>
    <row spans="1:4" r="6">
      <c t="s" s="4" r="A6">
        <v>368</v>
      </c>
      <c t="n" s="7" r="B6">
        <v>19</v>
      </c>
      <c t="n" s="7" r="C6">
        <v>-6</v>
      </c>
      <c t="n" s="7" r="D6">
        <v>1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369</v>
      </c>
      <c t="s" s="2" r="C1">
        <v>2</v>
      </c>
      <c t="s" s="2" r="D1">
        <v>32</v>
      </c>
      <c t="s" s="2" r="E1">
        <v>63</v>
      </c>
      <c t="s" s="2" r="F1">
        <v>370</v>
      </c>
    </row>
    <row spans="1:6" r="2">
      <c t="s" s="3" r="A2">
        <v>161</v>
      </c>
    </row>
    <row spans="1:6" r="3">
      <c t="s" s="4" r="A3">
        <v>371</v>
      </c>
      <c t="s" s="4" r="B3">
        <v>77</v>
      </c>
      <c t="n" s="7" r="C3">
        <v>853</v>
      </c>
      <c t="n" s="7" r="D3">
        <v>1086</v>
      </c>
    </row>
    <row spans="1:6" r="4">
      <c t="s" s="4" r="A4">
        <v>372</v>
      </c>
      <c t="n" s="6" r="C4">
        <v>313</v>
      </c>
      <c t="n" s="6" r="D4">
        <v>341</v>
      </c>
    </row>
    <row spans="1:6" r="5">
      <c t="s" s="4" r="A5">
        <v>373</v>
      </c>
      <c t="n" s="6" r="C5">
        <v>204</v>
      </c>
      <c t="n" s="6" r="D5">
        <v>88</v>
      </c>
    </row>
    <row spans="1:6" r="6">
      <c t="s" s="4" r="A6">
        <v>374</v>
      </c>
      <c t="n" s="6" r="C6">
        <v>517</v>
      </c>
      <c t="n" s="6" r="D6">
        <v>429</v>
      </c>
    </row>
    <row spans="1:6" r="7">
      <c t="s" s="4" r="A7">
        <v>34</v>
      </c>
      <c t="n" s="6" r="C7">
        <v>1370</v>
      </c>
      <c t="n" s="6" r="D7">
        <v>1515</v>
      </c>
      <c t="n" s="7" r="E7">
        <v>1510</v>
      </c>
      <c t="n" s="7" r="F7">
        <v>1460</v>
      </c>
    </row>
    <row spans="1:6" r="8">
      <c t="s" s="4" r="A8">
        <v>375</v>
      </c>
      <c t="n" s="7" r="C8">
        <v>64</v>
      </c>
      <c t="n" s="7" r="D8">
        <v>77</v>
      </c>
    </row>
    <row spans="1:6" r="9">
      <c t="n" r="A9"/>
    </row>
    <row spans="1:6" r="10">
      <c t="s" s="4" r="A10">
        <v>77</v>
      </c>
      <c t="s" s="4" r="B10">
        <v>376</v>
      </c>
    </row>
  </sheetData>
  <mergeCells count="3">
    <mergeCell ref="A1:B1"/>
    <mergeCell ref="A9:E9"/>
    <mergeCell ref="B10:E1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77</v>
      </c>
      <c t="s" s="2" r="C1">
        <v>2</v>
      </c>
      <c t="s" s="2" r="D1">
        <v>32</v>
      </c>
    </row>
    <row spans="1:4" r="2">
      <c t="s" s="3" r="A2">
        <v>161</v>
      </c>
    </row>
    <row spans="1:4" r="3">
      <c t="s" s="4" r="A3">
        <v>378</v>
      </c>
      <c t="n" s="7" r="C3">
        <v>282</v>
      </c>
      <c t="n" s="7" r="D3">
        <v>275</v>
      </c>
    </row>
    <row spans="1:4" r="4">
      <c t="s" s="4" r="A4">
        <v>379</v>
      </c>
      <c t="n" s="6" r="C4">
        <v>155</v>
      </c>
      <c t="n" s="6" r="D4">
        <v>149</v>
      </c>
    </row>
    <row spans="1:4" r="5">
      <c t="s" s="4" r="A5">
        <v>380</v>
      </c>
      <c t="n" s="6" r="C5">
        <v>142</v>
      </c>
      <c t="n" s="6" r="D5">
        <v>148</v>
      </c>
    </row>
    <row spans="1:4" r="6">
      <c t="s" s="4" r="A6">
        <v>381</v>
      </c>
      <c t="s" s="4" r="B6">
        <v>77</v>
      </c>
      <c t="n" s="6" r="C6">
        <v>0</v>
      </c>
      <c t="n" s="6" r="D6">
        <v>142</v>
      </c>
    </row>
    <row spans="1:4" r="7">
      <c t="s" s="4" r="A7">
        <v>382</v>
      </c>
      <c t="n" s="6" r="C7">
        <v>85</v>
      </c>
      <c t="n" s="6" r="D7">
        <v>134</v>
      </c>
    </row>
    <row spans="1:4" r="8">
      <c t="s" s="4" r="A8">
        <v>138</v>
      </c>
      <c t="n" s="6" r="C8">
        <v>78</v>
      </c>
      <c t="n" s="6" r="D8">
        <v>65</v>
      </c>
    </row>
    <row spans="1:4" r="9">
      <c t="s" s="4" r="A9">
        <v>36</v>
      </c>
      <c t="n" s="7" r="C9">
        <v>742</v>
      </c>
      <c t="n" s="7" r="D9">
        <v>913</v>
      </c>
    </row>
    <row spans="1:4" r="10">
      <c t="n" r="A10"/>
    </row>
    <row spans="1:4" r="11">
      <c t="s" s="4" r="A11">
        <v>77</v>
      </c>
      <c t="s" s="4" r="B11">
        <v>383</v>
      </c>
    </row>
  </sheetData>
  <mergeCells count="3">
    <mergeCell ref="A1:B1"/>
    <mergeCell ref="A10:C10"/>
    <mergeCell ref="B11:C1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4</v>
      </c>
      <c t="s" s="2" r="B1">
        <v>2</v>
      </c>
      <c t="s" s="2" r="C1">
        <v>32</v>
      </c>
    </row>
    <row spans="1:3" r="2">
      <c t="s" s="3" r="A2">
        <v>356</v>
      </c>
    </row>
    <row spans="1:3" r="3">
      <c t="s" s="4" r="A3">
        <v>385</v>
      </c>
      <c t="n" s="7" r="B3">
        <v>8494</v>
      </c>
      <c t="n" s="7" r="C3">
        <v>8305</v>
      </c>
    </row>
    <row spans="1:3" r="4">
      <c t="s" s="4" r="A4">
        <v>386</v>
      </c>
      <c t="n" s="6" r="B4">
        <v>-5644</v>
      </c>
      <c t="n" s="6" r="C4">
        <v>-5532</v>
      </c>
    </row>
    <row spans="1:3" r="5">
      <c t="s" s="4" r="A5">
        <v>387</v>
      </c>
      <c t="n" s="6" r="B5">
        <v>2850</v>
      </c>
      <c t="n" s="6" r="C5">
        <v>2773</v>
      </c>
    </row>
    <row spans="1:3" r="6">
      <c t="s" s="4" r="A6">
        <v>388</v>
      </c>
    </row>
    <row spans="1:3" r="7">
      <c t="s" s="3" r="A7">
        <v>356</v>
      </c>
    </row>
    <row spans="1:3" r="8">
      <c t="s" s="4" r="A8">
        <v>385</v>
      </c>
      <c t="n" s="6" r="B8">
        <v>3252</v>
      </c>
      <c t="n" s="6" r="C8">
        <v>3220</v>
      </c>
    </row>
    <row spans="1:3" r="9">
      <c t="s" s="4" r="A9">
        <v>389</v>
      </c>
    </row>
    <row spans="1:3" r="10">
      <c t="s" s="3" r="A10">
        <v>356</v>
      </c>
    </row>
    <row spans="1:3" r="11">
      <c t="s" s="4" r="A11">
        <v>385</v>
      </c>
      <c t="n" s="6" r="B11">
        <v>2603</v>
      </c>
      <c t="n" s="6" r="C11">
        <v>2560</v>
      </c>
    </row>
    <row spans="1:3" r="12">
      <c t="s" s="4" r="A12">
        <v>390</v>
      </c>
    </row>
    <row spans="1:3" r="13">
      <c t="s" s="3" r="A13">
        <v>356</v>
      </c>
    </row>
    <row spans="1:3" r="14">
      <c t="s" s="4" r="A14">
        <v>385</v>
      </c>
      <c t="n" s="6" r="B14">
        <v>1019</v>
      </c>
      <c t="n" s="6" r="C14">
        <v>1009</v>
      </c>
    </row>
    <row spans="1:3" r="15">
      <c t="s" s="4" r="A15">
        <v>391</v>
      </c>
    </row>
    <row spans="1:3" r="16">
      <c t="s" s="3" r="A16">
        <v>356</v>
      </c>
    </row>
    <row spans="1:3" r="17">
      <c t="s" s="4" r="A17">
        <v>385</v>
      </c>
      <c t="n" s="6" r="B17">
        <v>1433</v>
      </c>
      <c t="n" s="6" r="C17">
        <v>1349</v>
      </c>
    </row>
    <row spans="1:3" r="18">
      <c t="s" s="4" r="A18">
        <v>392</v>
      </c>
    </row>
    <row spans="1:3" r="19">
      <c t="s" s="3" r="A19">
        <v>356</v>
      </c>
    </row>
    <row spans="1:3" r="20">
      <c t="s" s="4" r="A20">
        <v>385</v>
      </c>
      <c t="n" s="7" r="B20">
        <v>187</v>
      </c>
      <c t="n" s="7" r="C20">
        <v>16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93</v>
      </c>
      <c t="s" s="2" r="C1">
        <v>2</v>
      </c>
      <c t="s" s="2" r="D1">
        <v>32</v>
      </c>
    </row>
    <row spans="1:4" r="2">
      <c t="s" s="3" r="A2">
        <v>161</v>
      </c>
    </row>
    <row spans="1:4" r="3">
      <c t="s" s="4" r="A3">
        <v>394</v>
      </c>
      <c t="s" s="4" r="B3">
        <v>77</v>
      </c>
      <c t="n" s="7" r="C3">
        <v>189</v>
      </c>
      <c t="n" s="7" r="D3">
        <v>124</v>
      </c>
    </row>
    <row spans="1:4" r="4">
      <c t="s" s="4" r="A4">
        <v>395</v>
      </c>
      <c t="n" s="6" r="C4">
        <v>180</v>
      </c>
      <c t="n" s="6" r="D4">
        <v>180</v>
      </c>
    </row>
    <row spans="1:4" r="5">
      <c t="s" s="4" r="A5">
        <v>396</v>
      </c>
      <c t="n" s="6" r="C5">
        <v>92</v>
      </c>
      <c t="n" s="6" r="D5">
        <v>92</v>
      </c>
    </row>
    <row spans="1:4" r="6">
      <c t="s" s="4" r="A6">
        <v>138</v>
      </c>
      <c t="n" s="6" r="C6">
        <v>177</v>
      </c>
      <c t="n" s="6" r="D6">
        <v>204</v>
      </c>
    </row>
    <row spans="1:4" r="7">
      <c t="s" s="4" r="A7">
        <v>39</v>
      </c>
      <c t="n" s="7" r="C7">
        <v>638</v>
      </c>
      <c t="n" s="7" r="D7">
        <v>600</v>
      </c>
    </row>
    <row spans="1:4" r="8">
      <c t="n" r="A8"/>
    </row>
    <row spans="1:4" r="9">
      <c t="s" s="4" r="A9">
        <v>77</v>
      </c>
      <c t="s" s="4" r="B9">
        <v>383</v>
      </c>
    </row>
  </sheetData>
  <mergeCells count="3">
    <mergeCell ref="A1:B1"/>
    <mergeCell ref="A8:C8"/>
    <mergeCell ref="B9:C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7</v>
      </c>
      <c t="s" s="2" r="B1">
        <v>2</v>
      </c>
      <c t="s" s="2" r="C1">
        <v>32</v>
      </c>
    </row>
    <row spans="1:3" r="2">
      <c t="s" s="3" r="A2">
        <v>161</v>
      </c>
    </row>
    <row spans="1:3" r="3">
      <c t="s" s="4" r="A3">
        <v>398</v>
      </c>
      <c t="n" s="7" r="B3">
        <v>254</v>
      </c>
      <c t="n" s="7" r="C3">
        <v>251</v>
      </c>
    </row>
    <row spans="1:3" r="4">
      <c t="s" s="4" r="A4">
        <v>399</v>
      </c>
      <c t="n" s="6" r="B4">
        <v>230</v>
      </c>
      <c t="n" s="6" r="C4">
        <v>278</v>
      </c>
    </row>
    <row spans="1:3" r="5">
      <c t="s" s="4" r="A5">
        <v>400</v>
      </c>
      <c t="n" s="6" r="B5">
        <v>100</v>
      </c>
      <c t="n" s="6" r="C5">
        <v>102</v>
      </c>
    </row>
    <row spans="1:3" r="6">
      <c t="s" s="4" r="A6">
        <v>138</v>
      </c>
      <c t="n" s="6" r="B6">
        <v>395</v>
      </c>
      <c t="n" s="6" r="C6">
        <v>389</v>
      </c>
    </row>
    <row spans="1:3" r="7">
      <c t="s" s="4" r="A7">
        <v>44</v>
      </c>
      <c t="n" s="7" r="B7">
        <v>979</v>
      </c>
      <c t="n" s="7" r="C7">
        <v>10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v>
      </c>
      <c t="s" s="2" r="B1">
        <v>1</v>
      </c>
    </row>
    <row spans="1:4" r="2">
      <c t="s" s="2" r="B2">
        <v>2</v>
      </c>
      <c t="s" s="2" r="C2">
        <v>32</v>
      </c>
      <c t="s" s="2" r="D2">
        <v>63</v>
      </c>
    </row>
    <row spans="1:4" r="3">
      <c t="s" s="4" r="A3">
        <v>73</v>
      </c>
      <c t="n" s="7" r="B3">
        <v>920</v>
      </c>
      <c t="n" s="7" r="C3">
        <v>1262</v>
      </c>
      <c t="n" s="7" r="D3">
        <v>1280</v>
      </c>
    </row>
    <row spans="1:4" r="4">
      <c t="s" s="3" r="A4">
        <v>81</v>
      </c>
    </row>
    <row spans="1:4" r="5">
      <c t="s" s="4" r="A5">
        <v>82</v>
      </c>
      <c t="n" s="6" r="B5">
        <v>-38</v>
      </c>
      <c t="n" s="6" r="C5">
        <v>-47</v>
      </c>
      <c t="n" s="6" r="D5">
        <v>-51</v>
      </c>
    </row>
    <row spans="1:4" r="6">
      <c t="s" s="4" r="A6">
        <v>83</v>
      </c>
      <c t="n" s="6" r="B6">
        <v>60</v>
      </c>
      <c t="n" s="6" r="C6">
        <v>118</v>
      </c>
      <c t="n" s="6" r="D6">
        <v>48</v>
      </c>
    </row>
    <row spans="1:4" r="7">
      <c t="s" s="4" r="A7">
        <v>84</v>
      </c>
      <c t="n" s="6" r="B7">
        <v>-102</v>
      </c>
      <c t="n" s="6" r="C7">
        <v>-41</v>
      </c>
      <c t="n" s="6" r="D7">
        <v>-43</v>
      </c>
    </row>
    <row spans="1:4" r="8">
      <c t="s" s="4" r="A8">
        <v>85</v>
      </c>
      <c t="n" s="6" r="B8">
        <v>-80</v>
      </c>
      <c t="n" s="6" r="C8">
        <v>30</v>
      </c>
      <c t="n" s="6" r="D8">
        <v>-46</v>
      </c>
    </row>
    <row spans="1:4" r="9">
      <c t="s" s="4" r="A9">
        <v>86</v>
      </c>
      <c t="n" s="7" r="B9">
        <v>840</v>
      </c>
      <c t="n" s="7" r="C9">
        <v>1292</v>
      </c>
      <c t="n" s="7" r="D9">
        <v>12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1</v>
      </c>
      <c t="s" s="2" r="B1">
        <v>2</v>
      </c>
      <c t="s" s="2" r="C1">
        <v>32</v>
      </c>
    </row>
    <row spans="1:3" r="2">
      <c t="s" s="3" r="A2">
        <v>161</v>
      </c>
    </row>
    <row spans="1:3" r="3">
      <c t="s" s="4" r="A3">
        <v>402</v>
      </c>
      <c t="n" s="7" r="B3">
        <v>776</v>
      </c>
      <c t="n" s="7" r="C3">
        <v>773</v>
      </c>
    </row>
    <row spans="1:3" r="4">
      <c t="s" s="4" r="A4">
        <v>403</v>
      </c>
      <c t="n" s="6" r="B4">
        <v>70</v>
      </c>
      <c t="n" s="6" r="C4">
        <v>63</v>
      </c>
    </row>
    <row spans="1:3" r="5">
      <c t="s" s="4" r="A5">
        <v>404</v>
      </c>
      <c t="n" s="6" r="B5">
        <v>49</v>
      </c>
      <c t="n" s="6" r="C5">
        <v>93</v>
      </c>
    </row>
    <row spans="1:3" r="6">
      <c t="s" s="4" r="A6">
        <v>138</v>
      </c>
      <c t="n" s="6" r="B6">
        <v>188</v>
      </c>
      <c t="n" s="6" r="C6">
        <v>212</v>
      </c>
    </row>
    <row spans="1:3" r="7">
      <c t="s" s="4" r="A7">
        <v>49</v>
      </c>
      <c t="n" s="7" r="B7">
        <v>1083</v>
      </c>
      <c t="n" s="7" r="C7">
        <v>11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05</v>
      </c>
      <c t="s" s="2" r="B1">
        <v>1</v>
      </c>
    </row>
    <row spans="1:5" r="2">
      <c t="s" s="2" r="B2">
        <v>2</v>
      </c>
      <c t="s" s="2" r="C2">
        <v>32</v>
      </c>
      <c t="s" s="2" r="D2">
        <v>63</v>
      </c>
      <c t="s" s="2" r="E2">
        <v>370</v>
      </c>
    </row>
    <row spans="1:5" r="3">
      <c t="s" s="3" r="A3">
        <v>161</v>
      </c>
    </row>
    <row spans="1:5" r="4">
      <c t="s" s="4" r="A4">
        <v>406</v>
      </c>
      <c t="n" s="7" r="B4">
        <v>865</v>
      </c>
      <c t="n" s="7" r="C4">
        <v>896</v>
      </c>
      <c t="n" s="7" r="D4">
        <v>896</v>
      </c>
    </row>
    <row spans="1:5" r="5">
      <c t="s" s="4" r="A5">
        <v>407</v>
      </c>
      <c t="n" s="6" r="B5">
        <v>-867</v>
      </c>
      <c t="n" s="6" r="C5">
        <v>-893</v>
      </c>
      <c t="n" s="6" r="D5">
        <v>-897</v>
      </c>
    </row>
    <row spans="1:5" r="6">
      <c t="s" s="4" r="A6">
        <v>408</v>
      </c>
      <c t="n" s="7" r="B6">
        <v>27</v>
      </c>
      <c t="n" s="7" r="C6">
        <v>29</v>
      </c>
      <c t="n" s="7" r="D6">
        <v>26</v>
      </c>
      <c t="n" s="7" r="E6">
        <v>2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9</v>
      </c>
      <c t="s" s="2" r="B1">
        <v>1</v>
      </c>
    </row>
    <row spans="1:4" r="2">
      <c t="s" s="2" r="B2">
        <v>2</v>
      </c>
      <c t="s" s="2" r="C2">
        <v>32</v>
      </c>
      <c t="s" s="2" r="D2">
        <v>63</v>
      </c>
    </row>
    <row spans="1:4" r="3">
      <c t="s" s="3" r="A3">
        <v>161</v>
      </c>
    </row>
    <row spans="1:4" r="4">
      <c t="s" s="4" r="A4">
        <v>410</v>
      </c>
      <c t="n" s="7" r="B4">
        <v>0</v>
      </c>
      <c t="n" s="7" r="C4">
        <v>0</v>
      </c>
      <c t="n" s="7" r="D4">
        <v>0</v>
      </c>
    </row>
    <row spans="1:4" r="5">
      <c t="s" s="4" r="A5">
        <v>411</v>
      </c>
      <c t="n" s="6" r="B5">
        <v>588</v>
      </c>
      <c t="n" s="6" r="C5">
        <v>560</v>
      </c>
      <c t="n" s="6" r="D5">
        <v>530</v>
      </c>
    </row>
    <row spans="1:4" r="6">
      <c t="s" s="4" r="A6">
        <v>412</v>
      </c>
      <c t="n" s="6" r="B6">
        <v>8</v>
      </c>
      <c t="n" s="6" r="C6">
        <v>7</v>
      </c>
      <c t="n" s="6" r="D6">
        <v>8</v>
      </c>
    </row>
    <row spans="1:4" r="7">
      <c t="s" s="4" r="A7">
        <v>413</v>
      </c>
      <c t="n" s="6" r="B7">
        <v>54</v>
      </c>
      <c t="n" s="6" r="C7">
        <v>10</v>
      </c>
      <c t="n" s="7" r="D7">
        <v>1</v>
      </c>
    </row>
    <row spans="1:4" r="8">
      <c t="s" s="4" r="A8">
        <v>414</v>
      </c>
      <c t="n" s="7" r="B8">
        <v>0</v>
      </c>
      <c t="n" s="7" r="C8">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415</v>
      </c>
      <c t="s" s="2" r="B1">
        <v>2</v>
      </c>
      <c t="s" s="2" r="C1">
        <v>32</v>
      </c>
    </row>
    <row spans="1:3" r="2">
      <c t="s" s="3" r="A2">
        <v>165</v>
      </c>
    </row>
    <row spans="1:3" r="3">
      <c t="s" s="4" r="A3">
        <v>395</v>
      </c>
      <c t="n" s="7" r="B3">
        <v>180</v>
      </c>
      <c t="n" s="7" r="C3">
        <v>180</v>
      </c>
    </row>
    <row spans="1:3" r="4">
      <c t="s" s="4" r="A4">
        <v>396</v>
      </c>
      <c t="n" s="6" r="B4">
        <v>92</v>
      </c>
      <c t="n" s="6" r="C4">
        <v>92</v>
      </c>
    </row>
    <row spans="1:3" r="5">
      <c t="s" s="4" r="A5">
        <v>416</v>
      </c>
      <c t="n" s="6" r="B5">
        <v>4</v>
      </c>
      <c t="n" s="6" r="C5">
        <v>6</v>
      </c>
    </row>
    <row spans="1:3" r="6">
      <c t="s" s="4" r="A6">
        <v>417</v>
      </c>
      <c t="n" s="6" r="B6">
        <v>18</v>
      </c>
      <c t="n" s="6" r="C6">
        <v>18</v>
      </c>
    </row>
    <row spans="1:3" r="7">
      <c t="s" s="4" r="A7">
        <v>418</v>
      </c>
      <c t="n" s="6" r="B7">
        <v>-17</v>
      </c>
      <c t="n" s="6" r="C7">
        <v>-17</v>
      </c>
    </row>
    <row spans="1:3" r="8">
      <c t="s" s="4" r="A8">
        <v>419</v>
      </c>
      <c t="n" s="7" r="B8">
        <v>1</v>
      </c>
      <c t="n" s="7" r="C8">
        <v>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0</v>
      </c>
      <c t="s" s="2" r="B1">
        <v>1</v>
      </c>
    </row>
    <row spans="1:4" r="2">
      <c t="s" s="2" r="B2">
        <v>2</v>
      </c>
      <c t="s" s="2" r="C2">
        <v>32</v>
      </c>
      <c t="s" s="2" r="D2">
        <v>63</v>
      </c>
    </row>
    <row spans="1:4" r="3">
      <c t="s" s="3" r="A3">
        <v>421</v>
      </c>
    </row>
    <row spans="1:4" r="4">
      <c t="s" s="4" r="A4">
        <v>395</v>
      </c>
      <c t="n" s="7" r="B4">
        <v>180</v>
      </c>
      <c t="n" s="7" r="C4">
        <v>180</v>
      </c>
    </row>
    <row spans="1:4" r="5">
      <c t="s" s="4" r="A5">
        <v>422</v>
      </c>
      <c t="n" s="6" r="B5">
        <v>0</v>
      </c>
      <c t="n" s="6" r="C5">
        <v>0</v>
      </c>
    </row>
    <row spans="1:4" r="6">
      <c t="s" s="4" r="A6">
        <v>396</v>
      </c>
      <c t="n" s="6" r="B6">
        <v>92</v>
      </c>
      <c t="n" s="6" r="C6">
        <v>92</v>
      </c>
    </row>
    <row spans="1:4" r="7">
      <c t="s" s="4" r="A7">
        <v>417</v>
      </c>
      <c t="n" s="6" r="B7">
        <v>18</v>
      </c>
      <c t="n" s="6" r="C7">
        <v>18</v>
      </c>
    </row>
    <row spans="1:4" r="8">
      <c t="s" s="4" r="A8">
        <v>423</v>
      </c>
      <c t="n" s="6" r="B8">
        <v>0</v>
      </c>
      <c t="n" s="6" r="C8">
        <v>0</v>
      </c>
      <c t="n" s="7" r="D8">
        <v>0</v>
      </c>
    </row>
    <row spans="1:4" r="9">
      <c t="s" s="4" r="A9">
        <v>424</v>
      </c>
      <c t="n" s="6" r="C9">
        <v>0</v>
      </c>
      <c t="n" s="7" r="D9">
        <v>0</v>
      </c>
    </row>
    <row spans="1:4" r="10">
      <c t="s" s="4" r="A10">
        <v>425</v>
      </c>
    </row>
    <row spans="1:4" r="11">
      <c t="s" s="3" r="A11">
        <v>421</v>
      </c>
    </row>
    <row spans="1:4" r="12">
      <c t="s" s="4" r="A12">
        <v>395</v>
      </c>
      <c t="n" s="6" r="B12">
        <v>81</v>
      </c>
      <c t="n" s="6" r="C12">
        <v>81</v>
      </c>
    </row>
    <row spans="1:4" r="13">
      <c t="s" s="4" r="A13">
        <v>396</v>
      </c>
      <c t="n" s="6" r="B13">
        <v>38</v>
      </c>
      <c t="n" s="6" r="C13">
        <v>38</v>
      </c>
    </row>
    <row spans="1:4" r="14">
      <c t="s" s="4" r="A14">
        <v>417</v>
      </c>
      <c t="n" s="6" r="B14">
        <v>3</v>
      </c>
    </row>
    <row spans="1:4" r="15">
      <c t="s" s="4" r="A15">
        <v>426</v>
      </c>
    </row>
    <row spans="1:4" r="16">
      <c t="s" s="3" r="A16">
        <v>421</v>
      </c>
    </row>
    <row spans="1:4" r="17">
      <c t="s" s="4" r="A17">
        <v>395</v>
      </c>
      <c t="n" s="6" r="B17">
        <v>99</v>
      </c>
      <c t="n" s="6" r="C17">
        <v>99</v>
      </c>
    </row>
    <row spans="1:4" r="18">
      <c t="s" s="4" r="A18">
        <v>396</v>
      </c>
      <c t="n" s="6" r="B18">
        <v>54</v>
      </c>
      <c t="n" s="7" r="C18">
        <v>54</v>
      </c>
    </row>
    <row spans="1:4" r="19">
      <c t="s" s="4" r="A19">
        <v>417</v>
      </c>
      <c t="n" s="6" r="B19">
        <v>15</v>
      </c>
    </row>
    <row spans="1:4" r="20">
      <c t="s" s="4" r="A20">
        <v>427</v>
      </c>
    </row>
    <row spans="1:4" r="21">
      <c t="s" s="3" r="A21">
        <v>421</v>
      </c>
    </row>
    <row spans="1:4" r="22">
      <c t="s" s="4" r="A22">
        <v>424</v>
      </c>
      <c t="n" s="7" r="B22">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428</v>
      </c>
      <c t="s" s="2" r="B1">
        <v>1</v>
      </c>
    </row>
    <row spans="1:3" r="2">
      <c t="s" s="2" r="B2">
        <v>2</v>
      </c>
      <c t="s" s="2" r="C2">
        <v>32</v>
      </c>
    </row>
    <row spans="1:3" r="3">
      <c t="s" s="3" r="A3">
        <v>429</v>
      </c>
    </row>
    <row spans="1:3" r="4">
      <c t="s" s="4" r="A4">
        <v>430</v>
      </c>
      <c t="n" s="7" r="B4">
        <v>1248</v>
      </c>
      <c t="n" s="7" r="C4">
        <v>1247</v>
      </c>
    </row>
    <row spans="1:3" r="5">
      <c t="s" s="4" r="A5">
        <v>431</v>
      </c>
      <c t="n" s="6" r="B5">
        <v>83</v>
      </c>
      <c t="n" s="6" r="C5">
        <v>106</v>
      </c>
    </row>
    <row spans="1:3" r="6">
      <c t="s" s="4" r="A6">
        <v>432</v>
      </c>
      <c t="n" s="6" r="B6">
        <v>1331</v>
      </c>
      <c t="n" s="6" r="C6">
        <v>1353</v>
      </c>
    </row>
    <row spans="1:3" r="7">
      <c t="s" s="4" r="A7">
        <v>433</v>
      </c>
      <c t="n" s="6" r="B7">
        <v>-21</v>
      </c>
      <c t="n" s="6" r="C7">
        <v>-21</v>
      </c>
    </row>
    <row spans="1:3" r="8">
      <c t="s" s="4" r="A8">
        <v>434</v>
      </c>
      <c t="n" s="7" r="B8">
        <v>1310</v>
      </c>
      <c t="n" s="7" r="C8">
        <v>1332</v>
      </c>
    </row>
    <row spans="1:3" r="9">
      <c t="s" s="4" r="A9">
        <v>431</v>
      </c>
    </row>
    <row spans="1:3" r="10">
      <c t="s" s="3" r="A10">
        <v>429</v>
      </c>
    </row>
    <row spans="1:3" r="11">
      <c t="s" s="4" r="A11">
        <v>435</v>
      </c>
      <c t="s" s="4" r="B11">
        <v>4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s>
  <sheetData>
    <row spans="1:6" r="1">
      <c t="s" s="1" r="A1">
        <v>437</v>
      </c>
      <c t="s" s="2" r="B1">
        <v>1</v>
      </c>
      <c t="n" r="E1"/>
    </row>
    <row spans="1:6" r="2">
      <c t="s" s="2" r="B2">
        <v>438</v>
      </c>
      <c t="s" s="2" r="C2">
        <v>439</v>
      </c>
      <c t="s" s="2" r="D2">
        <v>440</v>
      </c>
      <c t="s" s="2" r="E2">
        <v>441</v>
      </c>
      <c t="s" s="2" r="F2">
        <v>438</v>
      </c>
    </row>
    <row spans="1:6" r="3">
      <c t="s" s="3" r="A3">
        <v>429</v>
      </c>
    </row>
    <row spans="1:6" r="4">
      <c t="s" s="4" r="A4">
        <v>442</v>
      </c>
      <c t="n" s="7" r="B4">
        <v>21</v>
      </c>
      <c t="n" s="7" r="C4">
        <v>21</v>
      </c>
      <c t="n" s="7" r="D4">
        <v>0</v>
      </c>
    </row>
    <row spans="1:6" r="5">
      <c t="s" s="4" r="A5">
        <v>443</v>
      </c>
      <c t="n" s="7" r="F5">
        <v>400</v>
      </c>
    </row>
    <row spans="1:6" r="6">
      <c t="s" s="4" r="A6">
        <v>444</v>
      </c>
      <c t="s" s="4" r="E6">
        <v>445</v>
      </c>
      <c t="s" s="4" r="F6">
        <v>445</v>
      </c>
    </row>
    <row spans="1:6" r="7">
      <c t="s" s="4" r="A7">
        <v>446</v>
      </c>
      <c t="n" s="7" r="F7">
        <v>400</v>
      </c>
    </row>
    <row spans="1:6" r="8">
      <c t="s" s="4" r="A8">
        <v>447</v>
      </c>
    </row>
    <row spans="1:6" r="9">
      <c t="s" s="3" r="A9">
        <v>429</v>
      </c>
    </row>
    <row spans="1:6" r="10">
      <c t="s" s="4" r="A10">
        <v>448</v>
      </c>
      <c t="n" s="7" r="F10">
        <v>1250</v>
      </c>
    </row>
    <row spans="1:6" r="11">
      <c t="s" s="4" r="A11">
        <v>449</v>
      </c>
      <c t="s" s="4" r="E11">
        <v>450</v>
      </c>
      <c t="s" s="4" r="F11">
        <v>450</v>
      </c>
    </row>
    <row spans="1:6" r="12">
      <c t="s" s="4" r="A12">
        <v>451</v>
      </c>
      <c t="s" s="4" r="B12">
        <v>452</v>
      </c>
    </row>
    <row spans="1:6" r="13">
      <c t="s" s="4" r="A13">
        <v>453</v>
      </c>
      <c t="n" s="7" r="C13">
        <v>1440</v>
      </c>
      <c t="n" s="7" r="F13">
        <v>1290</v>
      </c>
    </row>
    <row spans="1:6" r="14">
      <c t="s" s="4" r="A14">
        <v>454</v>
      </c>
      <c t="s" s="4" r="B14">
        <v>455</v>
      </c>
    </row>
    <row spans="1:6" r="15">
      <c t="s" s="4" r="A15">
        <v>431</v>
      </c>
    </row>
    <row spans="1:6" r="16">
      <c t="s" s="3" r="A16">
        <v>429</v>
      </c>
    </row>
    <row spans="1:6" r="17">
      <c t="s" s="4" r="A17">
        <v>456</v>
      </c>
      <c t="n" s="9" r="E17">
        <v>15</v>
      </c>
    </row>
    <row spans="1:6" r="18">
      <c t="s" s="4" r="A18">
        <v>451</v>
      </c>
      <c t="s" s="4" r="B18">
        <v>457</v>
      </c>
    </row>
    <row spans="1:6" r="19">
      <c t="s" s="4" r="A19">
        <v>453</v>
      </c>
      <c t="n" s="6" r="F19">
        <v>83</v>
      </c>
    </row>
    <row spans="1:6" r="20">
      <c t="s" s="4" r="A20">
        <v>458</v>
      </c>
      <c t="n" s="10" r="E20">
        <v>2.5</v>
      </c>
      <c t="n" s="6" r="F20">
        <v>21</v>
      </c>
    </row>
    <row spans="1:6" r="21">
      <c t="s" s="4" r="A21">
        <v>459</v>
      </c>
      <c t="s" s="4" r="B21">
        <v>460</v>
      </c>
    </row>
    <row spans="1:6" r="22">
      <c t="s" s="4" r="A22">
        <v>461</v>
      </c>
      <c t="n" s="11" r="E22">
        <v>7.5</v>
      </c>
      <c t="n" s="7" r="F22">
        <v>62</v>
      </c>
    </row>
    <row spans="1:6" r="23">
      <c t="s" s="4" r="A23">
        <v>462</v>
      </c>
      <c t="s" s="4" r="E23">
        <v>445</v>
      </c>
      <c t="s" s="4" r="F23">
        <v>445</v>
      </c>
    </row>
    <row spans="1:6" r="24">
      <c t="s" s="4" r="A24">
        <v>435</v>
      </c>
      <c t="s" s="4" r="B24">
        <v>436</v>
      </c>
    </row>
    <row spans="1:6" r="25">
      <c t="s" s="4" r="A25">
        <v>463</v>
      </c>
    </row>
    <row spans="1:6" r="26">
      <c t="s" s="3" r="A26">
        <v>429</v>
      </c>
    </row>
    <row spans="1:6" r="27">
      <c t="s" s="4" r="A27">
        <v>464</v>
      </c>
      <c t="n" s="7" r="F27">
        <v>500</v>
      </c>
    </row>
    <row spans="1:6" r="28">
      <c t="s" s="4" r="A28">
        <v>435</v>
      </c>
      <c t="s" s="4" r="B28">
        <v>465</v>
      </c>
    </row>
    <row spans="1:6" r="29">
      <c t="s" s="4" r="A29">
        <v>466</v>
      </c>
    </row>
    <row spans="1:6" r="30">
      <c t="s" s="3" r="A30">
        <v>429</v>
      </c>
    </row>
    <row spans="1:6" r="31">
      <c t="s" s="4" r="A31">
        <v>451</v>
      </c>
      <c t="s" s="4" r="B31">
        <v>467</v>
      </c>
    </row>
    <row spans="1:6" r="32">
      <c t="s" s="4" r="A32">
        <v>468</v>
      </c>
    </row>
    <row spans="1:6" r="33">
      <c t="s" s="3" r="A33">
        <v>429</v>
      </c>
    </row>
    <row spans="1:6" r="34">
      <c t="s" s="4" r="A34">
        <v>454</v>
      </c>
      <c t="s" s="4" r="B34">
        <v>469</v>
      </c>
    </row>
    <row spans="1:6" r="35">
      <c t="s" s="4" r="A35">
        <v>470</v>
      </c>
    </row>
    <row spans="1:6" r="36">
      <c t="s" s="3" r="A36">
        <v>429</v>
      </c>
    </row>
    <row spans="1:6" r="37">
      <c t="s" s="4" r="A37">
        <v>454</v>
      </c>
      <c t="s" s="4" r="B37">
        <v>469</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60"/>
    <col customWidth="1" max="2" min="2" width="21"/>
  </cols>
  <sheetData>
    <row spans="1:2" r="1">
      <c t="s" s="1" r="A1">
        <v>471</v>
      </c>
      <c t="s" s="2" r="B1">
        <v>1</v>
      </c>
    </row>
    <row spans="1:2" r="2">
      <c t="s" s="2" r="B2">
        <v>438</v>
      </c>
    </row>
    <row spans="1:2" r="3">
      <c t="s" s="3" r="A3">
        <v>429</v>
      </c>
    </row>
    <row spans="1:2" r="4">
      <c t="s" s="4" r="A4">
        <v>472</v>
      </c>
      <c t="n" s="6" r="B4">
        <v>2</v>
      </c>
    </row>
    <row spans="1:2" r="5">
      <c t="s" s="4" r="A5">
        <v>473</v>
      </c>
      <c t="n" s="12" r="B5">
        <v>2.25</v>
      </c>
    </row>
    <row spans="1:2" r="6">
      <c t="s" s="4" r="A6">
        <v>474</v>
      </c>
    </row>
    <row spans="1:2" r="7">
      <c t="s" s="3" r="A7">
        <v>429</v>
      </c>
    </row>
    <row spans="1:2" r="8">
      <c t="s" s="4" r="A8">
        <v>475</v>
      </c>
      <c t="s" s="4" r="B8">
        <v>476</v>
      </c>
    </row>
    <row spans="1:2" r="9">
      <c t="s" s="4" r="A9">
        <v>477</v>
      </c>
    </row>
    <row spans="1:2" r="10">
      <c t="s" s="3" r="A10">
        <v>429</v>
      </c>
    </row>
    <row spans="1:2" r="11">
      <c t="s" s="4" r="A11">
        <v>475</v>
      </c>
      <c t="s" s="5" r="B11">
        <v>478</v>
      </c>
    </row>
    <row spans="1:2" r="12">
      <c t="s" s="4" r="A12">
        <v>479</v>
      </c>
    </row>
    <row spans="1:2" r="13">
      <c t="s" s="3" r="A13">
        <v>429</v>
      </c>
    </row>
    <row spans="1:2" r="14">
      <c t="s" s="4" r="A14">
        <v>475</v>
      </c>
      <c t="s" s="4" r="B14">
        <v>476</v>
      </c>
    </row>
    <row spans="1:2" r="15">
      <c t="s" s="4" r="A15">
        <v>463</v>
      </c>
    </row>
    <row spans="1:2" r="16">
      <c t="s" s="3" r="A16">
        <v>429</v>
      </c>
    </row>
    <row spans="1:2" r="17">
      <c t="s" s="4" r="A17">
        <v>464</v>
      </c>
      <c t="n" s="7" r="B17">
        <v>500</v>
      </c>
    </row>
    <row spans="1:2" r="18">
      <c t="s" s="4" r="A18">
        <v>435</v>
      </c>
      <c t="s" s="4" r="B18">
        <v>465</v>
      </c>
    </row>
    <row spans="1:2" r="19">
      <c t="s" s="4" r="A19">
        <v>480</v>
      </c>
      <c t="s" s="4" r="B19">
        <v>481</v>
      </c>
    </row>
    <row spans="1:2" r="20">
      <c t="s" s="4" r="A20">
        <v>482</v>
      </c>
      <c t="n" s="7" r="B20">
        <v>0</v>
      </c>
    </row>
    <row spans="1:2" r="21">
      <c t="s" s="4" r="A21">
        <v>483</v>
      </c>
      <c t="n" s="6" r="B21">
        <v>0</v>
      </c>
    </row>
    <row spans="1:2" r="22">
      <c t="s" s="4" r="A22">
        <v>484</v>
      </c>
    </row>
    <row spans="1:2" r="23">
      <c t="s" s="3" r="A23">
        <v>429</v>
      </c>
    </row>
    <row spans="1:2" r="24">
      <c t="s" s="4" r="A24">
        <v>464</v>
      </c>
      <c t="n" s="6" r="B24">
        <v>47</v>
      </c>
    </row>
    <row spans="1:2" r="25">
      <c t="s" s="4" r="A25">
        <v>482</v>
      </c>
      <c t="n" s="6" r="B25">
        <v>0</v>
      </c>
    </row>
    <row spans="1:2" r="26">
      <c t="s" s="4" r="A26">
        <v>485</v>
      </c>
      <c t="n" s="6" r="B26">
        <v>12</v>
      </c>
    </row>
    <row spans="1:2" r="27">
      <c t="s" s="4" r="A27">
        <v>486</v>
      </c>
    </row>
    <row spans="1:2" r="28">
      <c t="s" s="3" r="A28">
        <v>429</v>
      </c>
    </row>
    <row spans="1:2" r="29">
      <c t="s" s="4" r="A29">
        <v>464</v>
      </c>
      <c t="n" s="7" r="B29">
        <v>50</v>
      </c>
    </row>
    <row spans="1:2" r="30">
      <c t="s" s="4" r="A30">
        <v>435</v>
      </c>
      <c t="s" s="4" r="B30">
        <v>487</v>
      </c>
    </row>
    <row spans="1:2" r="31">
      <c t="s" s="4" r="A31">
        <v>480</v>
      </c>
      <c t="s" s="4" r="B31">
        <v>488</v>
      </c>
    </row>
    <row spans="1:2" r="32">
      <c t="s" s="4" r="A32">
        <v>482</v>
      </c>
      <c t="n" s="7" r="B32">
        <v>0</v>
      </c>
    </row>
    <row spans="1:2" r="33">
      <c t="s" s="4" r="A33">
        <v>489</v>
      </c>
    </row>
    <row spans="1:2" r="34">
      <c t="s" s="3" r="A34">
        <v>429</v>
      </c>
    </row>
    <row spans="1:2" r="35">
      <c t="s" s="4" r="A35">
        <v>483</v>
      </c>
      <c t="n" s="7" r="B35">
        <v>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0</v>
      </c>
      <c t="s" s="2" r="B1">
        <v>2</v>
      </c>
      <c t="s" s="2" r="C1">
        <v>32</v>
      </c>
    </row>
    <row spans="1:3" r="2">
      <c t="s" s="3" r="A2">
        <v>491</v>
      </c>
    </row>
    <row spans="1:3" r="3">
      <c t="s" s="4" r="A3">
        <v>374</v>
      </c>
      <c t="n" s="7" r="B3">
        <v>517</v>
      </c>
      <c t="n" s="7" r="C3">
        <v>429</v>
      </c>
    </row>
    <row spans="1:3" r="4">
      <c t="s" s="4" r="A4">
        <v>382</v>
      </c>
      <c t="n" s="6" r="B4">
        <v>93</v>
      </c>
      <c t="n" s="6" r="C4">
        <v>157</v>
      </c>
    </row>
    <row spans="1:3" r="5">
      <c t="s" s="4" r="A5">
        <v>492</v>
      </c>
      <c t="n" s="6" r="B5">
        <v>37</v>
      </c>
      <c t="n" s="6" r="C5">
        <v>40</v>
      </c>
    </row>
    <row spans="1:3" r="6">
      <c t="s" s="4" r="A6">
        <v>92</v>
      </c>
      <c t="n" s="6" r="B6">
        <v>647</v>
      </c>
      <c t="n" s="6" r="C6">
        <v>626</v>
      </c>
    </row>
    <row spans="1:3" r="7">
      <c t="s" s="3" r="A7">
        <v>493</v>
      </c>
    </row>
    <row spans="1:3" r="8">
      <c t="s" s="4" r="A8">
        <v>494</v>
      </c>
      <c t="n" s="6" r="B8">
        <v>3</v>
      </c>
      <c t="n" s="6" r="C8">
        <v>1</v>
      </c>
    </row>
    <row spans="1:3" r="9">
      <c t="s" s="4" r="A9">
        <v>495</v>
      </c>
    </row>
    <row spans="1:3" r="10">
      <c t="s" s="3" r="A10">
        <v>491</v>
      </c>
    </row>
    <row spans="1:3" r="11">
      <c t="s" s="4" r="A11">
        <v>374</v>
      </c>
      <c t="n" s="6" r="B11">
        <v>204</v>
      </c>
      <c t="n" s="6" r="C11">
        <v>88</v>
      </c>
    </row>
    <row spans="1:3" r="12">
      <c t="s" s="4" r="A12">
        <v>382</v>
      </c>
      <c t="n" s="6" r="B12">
        <v>0</v>
      </c>
      <c t="n" s="6" r="C12">
        <v>0</v>
      </c>
    </row>
    <row spans="1:3" r="13">
      <c t="s" s="4" r="A13">
        <v>492</v>
      </c>
      <c t="n" s="6" r="B13">
        <v>37</v>
      </c>
      <c t="n" s="6" r="C13">
        <v>40</v>
      </c>
    </row>
    <row spans="1:3" r="14">
      <c t="s" s="4" r="A14">
        <v>92</v>
      </c>
      <c t="n" s="6" r="B14">
        <v>241</v>
      </c>
      <c t="n" s="6" r="C14">
        <v>128</v>
      </c>
    </row>
    <row spans="1:3" r="15">
      <c t="s" s="3" r="A15">
        <v>493</v>
      </c>
    </row>
    <row spans="1:3" r="16">
      <c t="s" s="4" r="A16">
        <v>494</v>
      </c>
      <c t="n" s="6" r="B16">
        <v>0</v>
      </c>
      <c t="n" s="6" r="C16">
        <v>0</v>
      </c>
    </row>
    <row spans="1:3" r="17">
      <c t="s" s="4" r="A17">
        <v>496</v>
      </c>
    </row>
    <row spans="1:3" r="18">
      <c t="s" s="3" r="A18">
        <v>491</v>
      </c>
    </row>
    <row spans="1:3" r="19">
      <c t="s" s="4" r="A19">
        <v>374</v>
      </c>
      <c t="n" s="6" r="B19">
        <v>313</v>
      </c>
      <c t="n" s="6" r="C19">
        <v>341</v>
      </c>
    </row>
    <row spans="1:3" r="20">
      <c t="s" s="4" r="A20">
        <v>382</v>
      </c>
      <c t="n" s="6" r="B20">
        <v>93</v>
      </c>
      <c t="n" s="6" r="C20">
        <v>157</v>
      </c>
    </row>
    <row spans="1:3" r="21">
      <c t="s" s="4" r="A21">
        <v>492</v>
      </c>
      <c t="n" s="6" r="B21">
        <v>0</v>
      </c>
      <c t="n" s="6" r="C21">
        <v>0</v>
      </c>
    </row>
    <row spans="1:3" r="22">
      <c t="s" s="4" r="A22">
        <v>92</v>
      </c>
      <c t="n" s="6" r="B22">
        <v>406</v>
      </c>
      <c t="n" s="6" r="C22">
        <v>498</v>
      </c>
    </row>
    <row spans="1:3" r="23">
      <c t="s" s="3" r="A23">
        <v>493</v>
      </c>
    </row>
    <row spans="1:3" r="24">
      <c t="s" s="4" r="A24">
        <v>494</v>
      </c>
      <c t="n" s="6" r="B24">
        <v>3</v>
      </c>
      <c t="n" s="6" r="C24">
        <v>1</v>
      </c>
    </row>
    <row spans="1:3" r="25">
      <c t="s" s="4" r="A25">
        <v>497</v>
      </c>
    </row>
    <row spans="1:3" r="26">
      <c t="s" s="3" r="A26">
        <v>491</v>
      </c>
    </row>
    <row spans="1:3" r="27">
      <c t="s" s="4" r="A27">
        <v>374</v>
      </c>
      <c t="n" s="6" r="B27">
        <v>0</v>
      </c>
      <c t="n" s="6" r="C27">
        <v>0</v>
      </c>
    </row>
    <row spans="1:3" r="28">
      <c t="s" s="4" r="A28">
        <v>382</v>
      </c>
      <c t="n" s="6" r="B28">
        <v>0</v>
      </c>
      <c t="n" s="6" r="C28">
        <v>0</v>
      </c>
    </row>
    <row spans="1:3" r="29">
      <c t="s" s="4" r="A29">
        <v>492</v>
      </c>
      <c t="n" s="6" r="B29">
        <v>0</v>
      </c>
      <c t="n" s="6" r="C29">
        <v>0</v>
      </c>
    </row>
    <row spans="1:3" r="30">
      <c t="s" s="4" r="A30">
        <v>92</v>
      </c>
      <c t="n" s="6" r="B30">
        <v>0</v>
      </c>
      <c t="n" s="6" r="C30">
        <v>0</v>
      </c>
    </row>
    <row spans="1:3" r="31">
      <c t="s" s="3" r="A31">
        <v>493</v>
      </c>
    </row>
    <row spans="1:3" r="32">
      <c t="s" s="4" r="A32">
        <v>494</v>
      </c>
      <c t="n" s="7" r="B32">
        <v>0</v>
      </c>
      <c t="n" s="7" r="C32">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8</v>
      </c>
      <c t="s" s="2" r="B1">
        <v>1</v>
      </c>
    </row>
    <row spans="1:4" r="2">
      <c t="s" s="2" r="B2">
        <v>2</v>
      </c>
      <c t="s" s="2" r="C2">
        <v>32</v>
      </c>
      <c t="s" s="2" r="D2">
        <v>63</v>
      </c>
    </row>
    <row spans="1:4" r="3">
      <c t="s" s="3" r="A3">
        <v>499</v>
      </c>
    </row>
    <row spans="1:4" r="4">
      <c t="s" s="4" r="A4">
        <v>423</v>
      </c>
      <c t="n" s="7" r="B4">
        <v>0</v>
      </c>
      <c t="n" s="7" r="C4">
        <v>0</v>
      </c>
      <c t="n" s="7" r="D4">
        <v>0</v>
      </c>
    </row>
    <row spans="1:4" r="5">
      <c t="s" s="4" r="A5">
        <v>500</v>
      </c>
      <c t="n" s="6" r="B5">
        <v>8</v>
      </c>
      <c t="n" s="6" r="C5">
        <v>1</v>
      </c>
      <c t="n" s="6" r="D5">
        <v>1</v>
      </c>
    </row>
    <row spans="1:4" r="6">
      <c t="s" s="4" r="A6">
        <v>424</v>
      </c>
      <c t="n" s="6" r="C6">
        <v>0</v>
      </c>
      <c t="n" s="6" r="D6">
        <v>0</v>
      </c>
    </row>
    <row spans="1:4" r="7">
      <c t="s" s="4" r="A7">
        <v>501</v>
      </c>
      <c t="n" s="6" r="B7">
        <v>62</v>
      </c>
      <c t="n" s="6" r="C7">
        <v>11</v>
      </c>
      <c t="n" s="6" r="D7">
        <v>2</v>
      </c>
    </row>
    <row spans="1:4" r="8">
      <c t="s" s="4" r="A8">
        <v>413</v>
      </c>
      <c t="n" s="6" r="B8">
        <v>54</v>
      </c>
      <c t="n" s="6" r="C8">
        <v>10</v>
      </c>
      <c t="n" s="7" r="D8">
        <v>1</v>
      </c>
    </row>
    <row spans="1:4" r="9">
      <c t="s" s="4" r="A9">
        <v>502</v>
      </c>
      <c t="n" s="6" r="B9">
        <v>0</v>
      </c>
      <c t="n" s="6" r="C9">
        <v>0</v>
      </c>
    </row>
    <row spans="1:4" r="10">
      <c t="s" s="4" r="A10">
        <v>503</v>
      </c>
      <c t="n" s="6" r="B10">
        <v>0</v>
      </c>
      <c t="n" s="6" r="C10">
        <v>0</v>
      </c>
    </row>
    <row spans="1:4" r="11">
      <c t="s" s="4" r="A11">
        <v>504</v>
      </c>
      <c t="n" s="6" r="B11">
        <v>0</v>
      </c>
      <c t="n" s="7" r="C11">
        <v>0</v>
      </c>
    </row>
    <row spans="1:4" r="12">
      <c t="s" s="4" r="A12">
        <v>505</v>
      </c>
      <c t="n" s="6" r="B12">
        <v>1</v>
      </c>
    </row>
    <row spans="1:4" r="13">
      <c t="s" s="4" r="A13">
        <v>506</v>
      </c>
      <c t="n" s="6" r="B13">
        <v>6</v>
      </c>
    </row>
    <row spans="1:4" r="14">
      <c t="s" s="4" r="A14">
        <v>507</v>
      </c>
    </row>
    <row spans="1:4" r="15">
      <c t="s" s="3" r="A15">
        <v>499</v>
      </c>
    </row>
    <row spans="1:4" r="16">
      <c t="s" s="4" r="A16">
        <v>413</v>
      </c>
      <c t="n" s="6" r="B16">
        <v>16</v>
      </c>
    </row>
    <row spans="1:4" r="17">
      <c t="s" s="4" r="A17">
        <v>508</v>
      </c>
    </row>
    <row spans="1:4" r="18">
      <c t="s" s="3" r="A18">
        <v>499</v>
      </c>
    </row>
    <row spans="1:4" r="19">
      <c t="s" s="4" r="A19">
        <v>424</v>
      </c>
      <c t="n" s="6" r="B19">
        <v>5</v>
      </c>
    </row>
    <row spans="1:4" r="20">
      <c t="s" s="4" r="A20">
        <v>413</v>
      </c>
      <c t="n" s="7" r="B20">
        <v>3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v>
      </c>
      <c t="s" s="2" r="B1">
        <v>1</v>
      </c>
    </row>
    <row spans="1:4" r="2">
      <c t="s" s="2" r="B2">
        <v>2</v>
      </c>
      <c t="s" s="2" r="C2">
        <v>32</v>
      </c>
      <c t="s" s="2" r="D2">
        <v>63</v>
      </c>
    </row>
    <row spans="1:4" r="3">
      <c t="s" s="4" r="A3">
        <v>88</v>
      </c>
      <c t="n" s="7" r="B3">
        <v>-1</v>
      </c>
      <c t="n" s="7" r="C3">
        <v>-2</v>
      </c>
      <c t="n" s="7" r="D3">
        <v>5</v>
      </c>
    </row>
    <row spans="1:4" r="4">
      <c t="s" s="4" r="A4">
        <v>89</v>
      </c>
      <c t="n" s="6" r="B4">
        <v>21</v>
      </c>
      <c t="n" s="6" r="C4">
        <v>48</v>
      </c>
      <c t="n" s="6" r="D4">
        <v>30</v>
      </c>
    </row>
    <row spans="1:4" r="5">
      <c t="s" s="4" r="A5">
        <v>90</v>
      </c>
      <c t="n" s="7" r="B5">
        <v>-42</v>
      </c>
      <c t="n" s="7" r="C5">
        <v>-20</v>
      </c>
      <c t="n" s="7" r="D5">
        <v>-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K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17"/>
    <col customWidth="1" max="6" min="6" width="21"/>
    <col customWidth="1" max="7" min="7" width="21"/>
    <col customWidth="1" max="8" min="8" width="4"/>
    <col customWidth="1" max="9" min="9" width="21"/>
    <col customWidth="1" max="10" min="10" width="17"/>
    <col customWidth="1" max="11" min="11" width="21"/>
  </cols>
  <sheetData>
    <row spans="1:11" r="1">
      <c t="s" s="1" r="A1">
        <v>509</v>
      </c>
      <c t="s" s="2" r="B1">
        <v>438</v>
      </c>
      <c t="s" s="2" r="D1">
        <v>510</v>
      </c>
      <c t="s" s="2" r="E1">
        <v>511</v>
      </c>
      <c t="s" s="2" r="F1">
        <v>512</v>
      </c>
      <c t="s" s="2" r="G1">
        <v>439</v>
      </c>
      <c t="s" s="2" r="I1">
        <v>513</v>
      </c>
      <c t="s" s="2" r="J1">
        <v>514</v>
      </c>
      <c t="s" s="2" r="K1">
        <v>515</v>
      </c>
    </row>
    <row spans="1:11" r="2">
      <c t="s" s="3" r="A2">
        <v>180</v>
      </c>
    </row>
    <row spans="1:11" r="3">
      <c t="s" s="4" r="A3">
        <v>516</v>
      </c>
      <c t="n" s="7" r="B3">
        <v>1542</v>
      </c>
      <c t="s" s="4" r="C3">
        <v>77</v>
      </c>
      <c t="n" s="13" r="D3">
        <v>0</v>
      </c>
      <c t="n" s="14" r="E3">
        <v>40</v>
      </c>
      <c t="n" s="15" r="F3">
        <v>1</v>
      </c>
      <c t="n" s="7" r="G3">
        <v>1395</v>
      </c>
      <c t="s" s="4" r="H3">
        <v>77</v>
      </c>
      <c t="n" s="13" r="I3">
        <v>1</v>
      </c>
      <c t="n" s="14" r="J3">
        <v>14</v>
      </c>
      <c t="n" s="15" r="K3">
        <v>0</v>
      </c>
    </row>
    <row spans="1:11" r="4">
      <c t="n" r="A4"/>
    </row>
    <row spans="1:11" r="5">
      <c t="s" s="4" r="A5">
        <v>77</v>
      </c>
      <c t="s" s="4" r="B5">
        <v>517</v>
      </c>
    </row>
  </sheetData>
  <mergeCells count="4">
    <mergeCell ref="B1:C1"/>
    <mergeCell ref="G1:H1"/>
    <mergeCell ref="A4:K4"/>
    <mergeCell ref="B5:K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8</v>
      </c>
      <c t="s" s="2" r="B1">
        <v>2</v>
      </c>
      <c t="s" s="2" r="C1">
        <v>32</v>
      </c>
    </row>
    <row spans="1:3" r="2">
      <c t="s" s="3" r="A2">
        <v>519</v>
      </c>
    </row>
    <row spans="1:3" r="3">
      <c t="s" s="4" r="A3">
        <v>520</v>
      </c>
      <c t="n" s="7" r="B3">
        <v>93</v>
      </c>
      <c t="n" s="7" r="C3">
        <v>157</v>
      </c>
    </row>
    <row spans="1:3" r="4">
      <c t="s" s="4" r="A4">
        <v>521</v>
      </c>
      <c t="n" s="6" r="B4">
        <v>3</v>
      </c>
      <c t="n" s="6" r="C4">
        <v>1</v>
      </c>
    </row>
    <row spans="1:3" r="5">
      <c t="s" s="4" r="A5">
        <v>522</v>
      </c>
    </row>
    <row spans="1:3" r="6">
      <c t="s" s="3" r="A6">
        <v>519</v>
      </c>
    </row>
    <row spans="1:3" r="7">
      <c t="s" s="4" r="A7">
        <v>520</v>
      </c>
      <c t="n" s="6" r="B7">
        <v>93</v>
      </c>
      <c t="n" s="6" r="C7">
        <v>157</v>
      </c>
    </row>
    <row spans="1:3" r="8">
      <c t="s" s="4" r="A8">
        <v>521</v>
      </c>
      <c t="n" s="6" r="B8">
        <v>3</v>
      </c>
      <c t="n" s="6" r="C8">
        <v>1</v>
      </c>
    </row>
    <row spans="1:3" r="9">
      <c t="s" s="4" r="A9">
        <v>523</v>
      </c>
    </row>
    <row spans="1:3" r="10">
      <c t="s" s="3" r="A10">
        <v>519</v>
      </c>
    </row>
    <row spans="1:3" r="11">
      <c t="s" s="4" r="A11">
        <v>520</v>
      </c>
      <c t="n" s="6" r="B11">
        <v>71</v>
      </c>
      <c t="n" s="6" r="C11">
        <v>115</v>
      </c>
    </row>
    <row spans="1:3" r="12">
      <c t="s" s="4" r="A12">
        <v>524</v>
      </c>
    </row>
    <row spans="1:3" r="13">
      <c t="s" s="3" r="A13">
        <v>519</v>
      </c>
    </row>
    <row spans="1:3" r="14">
      <c t="s" s="4" r="A14">
        <v>520</v>
      </c>
      <c t="n" s="6" r="B14">
        <v>8</v>
      </c>
      <c t="n" s="6" r="C14">
        <v>23</v>
      </c>
    </row>
    <row spans="1:3" r="15">
      <c t="s" s="4" r="A15">
        <v>525</v>
      </c>
    </row>
    <row spans="1:3" r="16">
      <c t="s" s="3" r="A16">
        <v>519</v>
      </c>
    </row>
    <row spans="1:3" r="17">
      <c t="s" s="4" r="A17">
        <v>521</v>
      </c>
      <c t="n" s="6" r="B17">
        <v>1</v>
      </c>
      <c t="n" s="6" r="C17">
        <v>0</v>
      </c>
    </row>
    <row spans="1:3" r="18">
      <c t="s" s="4" r="A18">
        <v>526</v>
      </c>
    </row>
    <row spans="1:3" r="19">
      <c t="s" s="3" r="A19">
        <v>519</v>
      </c>
    </row>
    <row spans="1:3" r="20">
      <c t="s" s="4" r="A20">
        <v>521</v>
      </c>
      <c t="n" s="6" r="B20">
        <v>1</v>
      </c>
      <c t="n" s="6" r="C20">
        <v>0</v>
      </c>
    </row>
    <row spans="1:3" r="21">
      <c t="s" s="4" r="A21">
        <v>527</v>
      </c>
    </row>
    <row spans="1:3" r="22">
      <c t="s" s="3" r="A22">
        <v>519</v>
      </c>
    </row>
    <row spans="1:3" r="23">
      <c t="s" s="4" r="A23">
        <v>520</v>
      </c>
      <c t="n" s="6" r="B23">
        <v>1</v>
      </c>
      <c t="n" s="6" r="C23">
        <v>1</v>
      </c>
    </row>
    <row spans="1:3" r="24">
      <c t="s" s="4" r="A24">
        <v>528</v>
      </c>
    </row>
    <row spans="1:3" r="25">
      <c t="s" s="3" r="A25">
        <v>519</v>
      </c>
    </row>
    <row spans="1:3" r="26">
      <c t="s" s="4" r="A26">
        <v>520</v>
      </c>
      <c t="n" s="6" r="B26">
        <v>0</v>
      </c>
      <c t="n" s="6" r="C26">
        <v>0</v>
      </c>
    </row>
    <row spans="1:3" r="27">
      <c t="s" s="4" r="A27">
        <v>529</v>
      </c>
    </row>
    <row spans="1:3" r="28">
      <c t="s" s="3" r="A28">
        <v>519</v>
      </c>
    </row>
    <row spans="1:3" r="29">
      <c t="s" s="4" r="A29">
        <v>521</v>
      </c>
      <c t="n" s="6" r="B29">
        <v>0</v>
      </c>
      <c t="n" s="6" r="C29">
        <v>0</v>
      </c>
    </row>
    <row spans="1:3" r="30">
      <c t="s" s="4" r="A30">
        <v>530</v>
      </c>
    </row>
    <row spans="1:3" r="31">
      <c t="s" s="3" r="A31">
        <v>519</v>
      </c>
    </row>
    <row spans="1:3" r="32">
      <c t="s" s="4" r="A32">
        <v>521</v>
      </c>
      <c t="n" s="6" r="B32">
        <v>0</v>
      </c>
      <c t="n" s="6" r="C32">
        <v>0</v>
      </c>
    </row>
    <row spans="1:3" r="33">
      <c t="s" s="4" r="A33">
        <v>531</v>
      </c>
    </row>
    <row spans="1:3" r="34">
      <c t="s" s="3" r="A34">
        <v>519</v>
      </c>
    </row>
    <row spans="1:3" r="35">
      <c t="s" s="4" r="A35">
        <v>520</v>
      </c>
      <c t="n" s="6" r="B35">
        <v>13</v>
      </c>
      <c t="n" s="6" r="C35">
        <v>18</v>
      </c>
    </row>
    <row spans="1:3" r="36">
      <c t="s" s="4" r="A36">
        <v>532</v>
      </c>
    </row>
    <row spans="1:3" r="37">
      <c t="s" s="3" r="A37">
        <v>519</v>
      </c>
    </row>
    <row spans="1:3" r="38">
      <c t="s" s="4" r="A38">
        <v>520</v>
      </c>
      <c t="n" s="6" r="B38">
        <v>0</v>
      </c>
      <c t="n" s="6" r="C38">
        <v>0</v>
      </c>
    </row>
    <row spans="1:3" r="39">
      <c t="s" s="4" r="A39">
        <v>533</v>
      </c>
    </row>
    <row spans="1:3" r="40">
      <c t="s" s="3" r="A40">
        <v>519</v>
      </c>
    </row>
    <row spans="1:3" r="41">
      <c t="s" s="4" r="A41">
        <v>521</v>
      </c>
      <c t="n" s="6" r="B41">
        <v>1</v>
      </c>
      <c t="n" s="6" r="C41">
        <v>1</v>
      </c>
    </row>
    <row spans="1:3" r="42">
      <c t="s" s="4" r="A42">
        <v>534</v>
      </c>
    </row>
    <row spans="1:3" r="43">
      <c t="s" s="3" r="A43">
        <v>519</v>
      </c>
    </row>
    <row spans="1:3" r="44">
      <c t="s" s="4" r="A44">
        <v>521</v>
      </c>
      <c t="n" s="7" r="B44">
        <v>0</v>
      </c>
      <c t="n" s="7" r="C44">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5</v>
      </c>
      <c t="s" s="2" r="B1">
        <v>1</v>
      </c>
    </row>
    <row spans="1:4" r="2">
      <c t="s" s="2" r="B2">
        <v>2</v>
      </c>
      <c t="s" s="2" r="C2">
        <v>32</v>
      </c>
      <c t="s" s="2" r="D2">
        <v>63</v>
      </c>
    </row>
    <row spans="1:4" r="3">
      <c t="s" s="4" r="A3">
        <v>536</v>
      </c>
    </row>
    <row spans="1:4" r="4">
      <c t="s" s="3" r="A4">
        <v>537</v>
      </c>
    </row>
    <row spans="1:4" r="5">
      <c t="s" s="4" r="A5">
        <v>538</v>
      </c>
      <c t="n" s="7" r="B5">
        <v>0</v>
      </c>
      <c t="n" s="7" r="C5">
        <v>0</v>
      </c>
      <c t="n" s="7" r="D5">
        <v>0</v>
      </c>
    </row>
    <row spans="1:4" r="6">
      <c t="s" s="4" r="A6">
        <v>539</v>
      </c>
    </row>
    <row spans="1:4" r="7">
      <c t="s" s="3" r="A7">
        <v>537</v>
      </c>
    </row>
    <row spans="1:4" r="8">
      <c t="s" s="4" r="A8">
        <v>540</v>
      </c>
      <c t="n" s="6" r="B8">
        <v>81000000</v>
      </c>
      <c t="n" s="6" r="C8">
        <v>166000000</v>
      </c>
      <c t="n" s="6" r="D8">
        <v>78000000</v>
      </c>
    </row>
    <row spans="1:4" r="9">
      <c t="s" s="4" r="A9">
        <v>541</v>
      </c>
    </row>
    <row spans="1:4" r="10">
      <c t="s" s="3" r="A10">
        <v>537</v>
      </c>
    </row>
    <row spans="1:4" r="11">
      <c t="s" s="4" r="A11">
        <v>540</v>
      </c>
      <c t="n" s="6" r="B11">
        <v>3000000</v>
      </c>
      <c t="n" s="6" r="C11">
        <v>4000000</v>
      </c>
      <c t="n" s="6" r="D11">
        <v>17000000</v>
      </c>
    </row>
    <row spans="1:4" r="12">
      <c t="s" s="4" r="A12">
        <v>542</v>
      </c>
    </row>
    <row spans="1:4" r="13">
      <c t="s" s="3" r="A13">
        <v>537</v>
      </c>
    </row>
    <row spans="1:4" r="14">
      <c t="s" s="4" r="A14">
        <v>538</v>
      </c>
      <c t="n" s="6" r="B14">
        <v>135000000</v>
      </c>
      <c t="n" s="6" r="C14">
        <v>53000000</v>
      </c>
      <c t="n" s="6" r="D14">
        <v>59000000</v>
      </c>
    </row>
    <row spans="1:4" r="15">
      <c t="s" s="4" r="A15">
        <v>543</v>
      </c>
    </row>
    <row spans="1:4" r="16">
      <c t="s" s="3" r="A16">
        <v>537</v>
      </c>
    </row>
    <row spans="1:4" r="17">
      <c t="s" s="4" r="A17">
        <v>544</v>
      </c>
      <c t="n" s="6" r="B17">
        <v>16000000</v>
      </c>
      <c t="n" s="6" r="C17">
        <v>20000000</v>
      </c>
      <c t="n" s="6" r="D17">
        <v>5000000</v>
      </c>
    </row>
    <row spans="1:4" r="18">
      <c t="s" s="4" r="A18">
        <v>545</v>
      </c>
    </row>
    <row spans="1:4" r="19">
      <c t="s" s="3" r="A19">
        <v>537</v>
      </c>
    </row>
    <row spans="1:4" r="20">
      <c t="s" s="4" r="A20">
        <v>538</v>
      </c>
      <c t="n" s="7" r="B20">
        <v>9000000</v>
      </c>
      <c t="n" s="7" r="C20">
        <v>8000000</v>
      </c>
      <c t="n" s="7" r="D20">
        <v>11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6</v>
      </c>
      <c t="s" s="2" r="B1">
        <v>1</v>
      </c>
    </row>
    <row spans="1:4" r="2">
      <c t="s" s="2" r="B2">
        <v>2</v>
      </c>
      <c t="s" s="2" r="C2">
        <v>32</v>
      </c>
      <c t="s" s="2" r="D2">
        <v>63</v>
      </c>
    </row>
    <row spans="1:4" r="3">
      <c t="s" s="3" r="A3">
        <v>290</v>
      </c>
    </row>
    <row spans="1:4" r="4">
      <c t="s" s="4" r="A4">
        <v>547</v>
      </c>
      <c t="n" s="7" r="B4">
        <v>2000000</v>
      </c>
      <c t="n" s="7" r="C4">
        <v>1000000</v>
      </c>
    </row>
    <row spans="1:4" r="5">
      <c t="s" s="4" r="A5">
        <v>548</v>
      </c>
      <c t="n" s="6" r="B5">
        <v>91000000</v>
      </c>
      <c t="n" s="6" r="C5">
        <v>156000000</v>
      </c>
    </row>
    <row spans="1:4" r="6">
      <c t="s" s="4" r="A6">
        <v>549</v>
      </c>
      <c t="n" s="6" r="B6">
        <v>1000000</v>
      </c>
      <c t="n" s="6" r="C6">
        <v>0</v>
      </c>
    </row>
    <row spans="1:4" r="7">
      <c t="s" s="4" r="A7">
        <v>550</v>
      </c>
    </row>
    <row spans="1:4" r="8">
      <c t="s" s="3" r="A8">
        <v>290</v>
      </c>
    </row>
    <row spans="1:4" r="9">
      <c t="s" s="4" r="A9">
        <v>551</v>
      </c>
      <c t="n" s="6" r="B9">
        <v>0</v>
      </c>
      <c t="n" s="6" r="C9">
        <v>0</v>
      </c>
      <c t="n" s="7" r="D9">
        <v>0</v>
      </c>
    </row>
    <row spans="1:4" r="10">
      <c t="s" s="4" r="A10">
        <v>552</v>
      </c>
      <c t="n" s="6" r="B10">
        <v>0</v>
      </c>
      <c t="n" s="6" r="C10">
        <v>0</v>
      </c>
      <c t="n" s="6" r="D10">
        <v>0</v>
      </c>
    </row>
    <row spans="1:4" r="11">
      <c t="s" s="4" r="A11">
        <v>553</v>
      </c>
      <c t="n" s="6" r="B11">
        <v>0</v>
      </c>
      <c t="n" s="6" r="C11">
        <v>0</v>
      </c>
      <c t="n" s="6" r="D11">
        <v>0</v>
      </c>
    </row>
    <row spans="1:4" r="12">
      <c t="s" s="4" r="A12">
        <v>536</v>
      </c>
    </row>
    <row spans="1:4" r="13">
      <c t="s" s="3" r="A13">
        <v>290</v>
      </c>
    </row>
    <row spans="1:4" r="14">
      <c t="s" s="4" r="A14">
        <v>551</v>
      </c>
      <c t="n" s="6" r="B14">
        <v>0</v>
      </c>
      <c t="n" s="6" r="C14">
        <v>0</v>
      </c>
      <c t="n" s="6" r="D14">
        <v>0</v>
      </c>
    </row>
    <row spans="1:4" r="15">
      <c t="s" s="4" r="A15">
        <v>552</v>
      </c>
      <c t="n" s="6" r="B15">
        <v>0</v>
      </c>
      <c t="n" s="6" r="C15">
        <v>0</v>
      </c>
      <c t="n" s="6" r="D15">
        <v>0</v>
      </c>
    </row>
    <row spans="1:4" r="16">
      <c t="s" s="4" r="A16">
        <v>554</v>
      </c>
      <c t="n" s="6" r="B16">
        <v>0</v>
      </c>
      <c t="n" s="6" r="C16">
        <v>0</v>
      </c>
      <c t="n" s="6" r="D16">
        <v>0</v>
      </c>
    </row>
    <row spans="1:4" r="17">
      <c t="s" s="4" r="A17">
        <v>555</v>
      </c>
      <c t="n" s="7" r="B17">
        <v>0</v>
      </c>
      <c t="n" s="7" r="C17">
        <v>0</v>
      </c>
      <c t="n" s="7" r="D17">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6</v>
      </c>
      <c t="s" s="2" r="B1">
        <v>1</v>
      </c>
    </row>
    <row spans="1:4" r="2">
      <c t="s" s="2" r="B2">
        <v>2</v>
      </c>
      <c t="s" s="2" r="C2">
        <v>32</v>
      </c>
      <c t="s" s="2" r="D2">
        <v>63</v>
      </c>
    </row>
    <row spans="1:4" r="3">
      <c t="s" s="3" r="A3">
        <v>182</v>
      </c>
    </row>
    <row spans="1:4" r="4">
      <c t="s" s="4" r="A4">
        <v>557</v>
      </c>
      <c t="n" s="6" r="B4">
        <v>30</v>
      </c>
      <c t="n" s="6" r="C4">
        <v>30</v>
      </c>
      <c t="n" s="6" r="D4">
        <v>26</v>
      </c>
    </row>
    <row spans="1:4" r="5">
      <c t="s" s="4" r="A5">
        <v>558</v>
      </c>
      <c t="n" s="7" r="B5">
        <v>1000</v>
      </c>
      <c t="n" s="7" r="C5">
        <v>1164</v>
      </c>
      <c t="n" s="7" r="D5">
        <v>1009</v>
      </c>
    </row>
    <row spans="1:4" r="6">
      <c t="s" s="4" r="A6">
        <v>559</v>
      </c>
      <c t="n" s="8" r="B6">
        <v>33.9</v>
      </c>
      <c t="n" s="8" r="C6">
        <v>39.28</v>
      </c>
      <c t="n" s="8" r="D6">
        <v>38.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52"/>
    <col customWidth="1" max="4" min="4" width="21"/>
    <col customWidth="1" max="5" min="5" width="27"/>
    <col customWidth="1" max="6" min="6" width="21"/>
  </cols>
  <sheetData>
    <row spans="1:6" r="1">
      <c t="s" s="1" r="A1">
        <v>560</v>
      </c>
      <c t="s" s="2" r="B1">
        <v>561</v>
      </c>
      <c t="s" s="2" r="C1">
        <v>562</v>
      </c>
      <c t="s" s="2" r="D1">
        <v>563</v>
      </c>
      <c t="s" s="2" r="E1">
        <v>564</v>
      </c>
      <c t="s" s="2" r="F1">
        <v>565</v>
      </c>
    </row>
    <row spans="1:6" r="2">
      <c t="s" s="3" r="A2">
        <v>566</v>
      </c>
    </row>
    <row spans="1:6" r="3">
      <c t="s" s="4" r="A3">
        <v>567</v>
      </c>
      <c t="n" s="6" r="C3">
        <v>2300000</v>
      </c>
      <c t="n" s="6" r="E3">
        <v>2300000</v>
      </c>
    </row>
    <row spans="1:6" r="4">
      <c t="s" s="4" r="A4">
        <v>60</v>
      </c>
      <c t="n" s="6" r="C4">
        <v>397000</v>
      </c>
      <c t="n" s="6" r="E4">
        <v>421000</v>
      </c>
    </row>
    <row spans="1:6" r="5">
      <c t="s" s="4" r="A5">
        <v>568</v>
      </c>
      <c t="n" s="6" r="C5">
        <v>30000</v>
      </c>
    </row>
    <row spans="1:6" r="6">
      <c t="s" s="4" r="A6">
        <v>569</v>
      </c>
      <c t="n" s="8" r="C6">
        <v>0.05</v>
      </c>
    </row>
    <row spans="1:6" r="7">
      <c t="s" s="4" r="A7">
        <v>570</v>
      </c>
      <c t="n" s="6" r="C7">
        <v>0</v>
      </c>
    </row>
    <row spans="1:6" r="8">
      <c t="s" s="4" r="A8">
        <v>571</v>
      </c>
      <c t="n" s="7" r="B8">
        <v>1000000000</v>
      </c>
      <c t="n" s="7" r="D8">
        <v>1000000000</v>
      </c>
      <c t="n" s="7" r="F8">
        <v>2500000000</v>
      </c>
    </row>
    <row spans="1:6" r="9">
      <c t="s" s="4" r="A9">
        <v>572</v>
      </c>
      <c t="n" s="7" r="C9">
        <v>302000000</v>
      </c>
    </row>
    <row spans="1:6" r="10">
      <c t="s" s="4" r="A10">
        <v>573</v>
      </c>
      <c t="n" s="7" r="C10">
        <v>0</v>
      </c>
      <c t="n" s="7" r="E10">
        <v>15000000</v>
      </c>
    </row>
    <row spans="1:6" r="11">
      <c t="s" s="4" r="A11">
        <v>574</v>
      </c>
    </row>
    <row spans="1:6" r="12">
      <c t="s" s="3" r="A12">
        <v>566</v>
      </c>
    </row>
    <row spans="1:6" r="13">
      <c t="s" s="4" r="A13">
        <v>567</v>
      </c>
      <c t="n" s="6" r="C13">
        <v>60000</v>
      </c>
    </row>
    <row spans="1:6" r="14">
      <c t="s" s="4" r="A14">
        <v>575</v>
      </c>
      <c t="n" s="6" r="C14">
        <v>6</v>
      </c>
    </row>
    <row spans="1:6" r="15">
      <c t="s" s="4" r="A15">
        <v>60</v>
      </c>
      <c t="n" s="6" r="C15">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76</v>
      </c>
      <c t="s" s="2" r="B1">
        <v>1</v>
      </c>
    </row>
    <row spans="1:5" r="2">
      <c t="s" s="2" r="B2">
        <v>2</v>
      </c>
      <c t="s" s="2" r="C2">
        <v>32</v>
      </c>
      <c t="s" s="2" r="D2">
        <v>63</v>
      </c>
      <c t="s" s="2" r="E2">
        <v>370</v>
      </c>
    </row>
    <row spans="1:5" r="3">
      <c t="s" s="3" r="A3">
        <v>577</v>
      </c>
    </row>
    <row spans="1:5" r="4">
      <c t="s" s="4" r="A4">
        <v>578</v>
      </c>
      <c t="n" s="7" r="B4">
        <v>-80</v>
      </c>
      <c t="n" s="7" r="C4">
        <v>30</v>
      </c>
      <c t="n" s="7" r="D4">
        <v>-46</v>
      </c>
    </row>
    <row spans="1:5" r="5">
      <c t="s" s="4" r="A5">
        <v>579</v>
      </c>
      <c t="n" s="6" r="B5">
        <v>-102</v>
      </c>
      <c t="n" s="6" r="C5">
        <v>-41</v>
      </c>
      <c t="n" s="6" r="D5">
        <v>-43</v>
      </c>
    </row>
    <row spans="1:5" r="6">
      <c t="s" s="4" r="A6">
        <v>580</v>
      </c>
      <c t="n" s="6" r="B6">
        <v>60</v>
      </c>
      <c t="n" s="6" r="C6">
        <v>118</v>
      </c>
      <c t="n" s="6" r="D6">
        <v>48</v>
      </c>
    </row>
    <row spans="1:5" r="7">
      <c t="s" s="4" r="A7">
        <v>581</v>
      </c>
      <c t="n" s="6" r="B7">
        <v>-38</v>
      </c>
      <c t="n" s="6" r="C7">
        <v>-47</v>
      </c>
      <c t="n" s="6" r="D7">
        <v>-51</v>
      </c>
    </row>
    <row spans="1:5" r="8">
      <c t="s" s="4" r="A8">
        <v>582</v>
      </c>
      <c t="n" s="6" r="B8">
        <v>85</v>
      </c>
      <c t="n" s="6" r="C8">
        <v>165</v>
      </c>
      <c t="n" s="6" r="D8">
        <v>135</v>
      </c>
      <c t="n" s="7" r="E8">
        <v>181</v>
      </c>
    </row>
    <row spans="1:5" r="9">
      <c t="s" s="4" r="A9">
        <v>583</v>
      </c>
    </row>
    <row spans="1:5" r="10">
      <c t="s" s="3" r="A10">
        <v>577</v>
      </c>
    </row>
    <row spans="1:5" r="11">
      <c t="s" s="4" r="A11">
        <v>578</v>
      </c>
      <c t="n" s="6" r="B11">
        <v>-42</v>
      </c>
      <c t="n" s="6" r="C11">
        <v>77</v>
      </c>
      <c t="n" s="6" r="D11">
        <v>5</v>
      </c>
    </row>
    <row spans="1:5" r="12">
      <c t="s" s="4" r="A12">
        <v>579</v>
      </c>
      <c t="n" s="6" r="B12">
        <v>-102</v>
      </c>
      <c t="n" s="6" r="C12">
        <v>-41</v>
      </c>
      <c t="n" s="6" r="D12">
        <v>-43</v>
      </c>
    </row>
    <row spans="1:5" r="13">
      <c t="s" s="4" r="A13">
        <v>580</v>
      </c>
      <c t="n" s="6" r="B13">
        <v>60</v>
      </c>
      <c t="n" s="6" r="C13">
        <v>118</v>
      </c>
      <c t="n" s="6" r="D13">
        <v>48</v>
      </c>
    </row>
    <row spans="1:5" r="14">
      <c t="s" s="4" r="A14">
        <v>581</v>
      </c>
      <c t="n" s="6" r="B14">
        <v>0</v>
      </c>
      <c t="n" s="6" r="C14">
        <v>0</v>
      </c>
      <c t="n" s="6" r="D14">
        <v>0</v>
      </c>
    </row>
    <row spans="1:5" r="15">
      <c t="s" s="4" r="A15">
        <v>582</v>
      </c>
      <c t="n" s="6" r="B15">
        <v>63</v>
      </c>
      <c t="n" s="6" r="C15">
        <v>105</v>
      </c>
      <c t="n" s="6" r="D15">
        <v>28</v>
      </c>
      <c t="n" s="6" r="E15">
        <v>23</v>
      </c>
    </row>
    <row spans="1:5" r="16">
      <c t="s" s="4" r="A16">
        <v>584</v>
      </c>
    </row>
    <row spans="1:5" r="17">
      <c t="s" s="3" r="A17">
        <v>577</v>
      </c>
    </row>
    <row spans="1:5" r="18">
      <c t="s" s="4" r="A18">
        <v>578</v>
      </c>
      <c t="n" s="6" r="B18">
        <v>-38</v>
      </c>
      <c t="n" s="6" r="C18">
        <v>-47</v>
      </c>
      <c t="n" s="6" r="D18">
        <v>-51</v>
      </c>
    </row>
    <row spans="1:5" r="19">
      <c t="s" s="4" r="A19">
        <v>579</v>
      </c>
      <c t="n" s="6" r="B19">
        <v>0</v>
      </c>
      <c t="n" s="6" r="C19">
        <v>0</v>
      </c>
      <c t="n" s="6" r="D19">
        <v>0</v>
      </c>
    </row>
    <row spans="1:5" r="20">
      <c t="s" s="4" r="A20">
        <v>580</v>
      </c>
      <c t="n" s="6" r="B20">
        <v>0</v>
      </c>
      <c t="n" s="6" r="C20">
        <v>0</v>
      </c>
      <c t="n" s="6" r="D20">
        <v>0</v>
      </c>
    </row>
    <row spans="1:5" r="21">
      <c t="s" s="4" r="A21">
        <v>581</v>
      </c>
      <c t="n" s="6" r="B21">
        <v>-38</v>
      </c>
      <c t="n" s="6" r="C21">
        <v>-47</v>
      </c>
      <c t="n" s="6" r="D21">
        <v>-51</v>
      </c>
    </row>
    <row spans="1:5" r="22">
      <c t="s" s="4" r="A22">
        <v>582</v>
      </c>
      <c t="n" s="7" r="B22">
        <v>22</v>
      </c>
      <c t="n" s="7" r="C22">
        <v>60</v>
      </c>
      <c t="n" s="7" r="D22">
        <v>107</v>
      </c>
      <c t="n" s="7" r="E22">
        <v>15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5</v>
      </c>
      <c t="s" s="2" r="B1">
        <v>1</v>
      </c>
    </row>
    <row spans="1:4" r="2">
      <c t="s" s="2" r="B2">
        <v>2</v>
      </c>
      <c t="s" s="2" r="C2">
        <v>32</v>
      </c>
      <c t="s" s="2" r="D2">
        <v>63</v>
      </c>
    </row>
    <row spans="1:4" r="3">
      <c t="s" s="3" r="A3">
        <v>306</v>
      </c>
    </row>
    <row spans="1:4" r="4">
      <c t="s" s="4" r="A4">
        <v>586</v>
      </c>
      <c t="n" s="7" r="B4">
        <v>76</v>
      </c>
      <c t="n" s="7" r="C4">
        <v>100</v>
      </c>
      <c t="n" s="7" r="D4">
        <v>116</v>
      </c>
    </row>
    <row spans="1:4" r="5">
      <c t="s" s="4" r="A5">
        <v>587</v>
      </c>
      <c t="n" s="6" r="B5">
        <v>-28</v>
      </c>
      <c t="n" s="6" r="C5">
        <v>-37</v>
      </c>
      <c t="n" s="6" r="D5">
        <v>-45</v>
      </c>
    </row>
    <row spans="1:4" r="6">
      <c t="s" s="4" r="A6">
        <v>588</v>
      </c>
      <c t="n" s="6" r="B6">
        <v>48</v>
      </c>
      <c t="n" s="6" r="C6">
        <v>63</v>
      </c>
      <c t="n" s="6" r="D6">
        <v>71</v>
      </c>
    </row>
    <row spans="1:4" r="7">
      <c t="s" s="4" r="A7">
        <v>318</v>
      </c>
    </row>
    <row spans="1:4" r="8">
      <c t="s" s="3" r="A8">
        <v>306</v>
      </c>
    </row>
    <row spans="1:4" r="9">
      <c t="s" s="4" r="A9">
        <v>586</v>
      </c>
      <c t="n" s="6" r="B9">
        <v>61</v>
      </c>
      <c t="n" s="6" r="C9">
        <v>86</v>
      </c>
      <c t="n" s="6" r="D9">
        <v>99</v>
      </c>
    </row>
    <row spans="1:4" r="10">
      <c t="s" s="4" r="A10">
        <v>313</v>
      </c>
    </row>
    <row spans="1:4" r="11">
      <c t="s" s="3" r="A11">
        <v>306</v>
      </c>
    </row>
    <row spans="1:4" r="12">
      <c t="s" s="4" r="A12">
        <v>586</v>
      </c>
      <c t="n" s="6" r="B12">
        <v>10</v>
      </c>
      <c t="n" s="6" r="C12">
        <v>9</v>
      </c>
      <c t="n" s="6" r="D12">
        <v>12</v>
      </c>
    </row>
    <row spans="1:4" r="13">
      <c t="s" s="4" r="A13">
        <v>589</v>
      </c>
    </row>
    <row spans="1:4" r="14">
      <c t="s" s="3" r="A14">
        <v>306</v>
      </c>
    </row>
    <row spans="1:4" r="15">
      <c t="s" s="4" r="A15">
        <v>586</v>
      </c>
      <c t="n" s="7" r="B15">
        <v>5</v>
      </c>
      <c t="n" s="7" r="C15">
        <v>5</v>
      </c>
      <c t="n" s="7" r="D15">
        <v>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0</v>
      </c>
      <c t="s" s="2" r="B1">
        <v>1</v>
      </c>
    </row>
    <row spans="1:3" r="2">
      <c t="s" s="2" r="B2">
        <v>2</v>
      </c>
      <c t="s" s="2" r="C2">
        <v>32</v>
      </c>
    </row>
    <row spans="1:3" r="3">
      <c t="s" s="3" r="A3">
        <v>306</v>
      </c>
    </row>
    <row spans="1:3" r="4">
      <c t="s" s="4" r="A4">
        <v>591</v>
      </c>
      <c t="n" s="6" r="B4">
        <v>4353962</v>
      </c>
      <c t="n" s="6" r="C4">
        <v>5646478</v>
      </c>
    </row>
    <row spans="1:3" r="5">
      <c t="s" s="4" r="A5">
        <v>592</v>
      </c>
      <c t="n" s="6" r="B5">
        <v>2557612</v>
      </c>
    </row>
    <row spans="1:3" r="6">
      <c t="s" s="4" r="A6">
        <v>593</v>
      </c>
      <c t="n" s="6" r="B6">
        <v>597131</v>
      </c>
    </row>
    <row spans="1:3" r="7">
      <c t="s" s="4" r="A7">
        <v>594</v>
      </c>
      <c t="n" s="6" r="B7">
        <v>-2622940</v>
      </c>
    </row>
    <row spans="1:3" r="8">
      <c t="s" s="4" r="A8">
        <v>595</v>
      </c>
      <c t="n" s="6" r="B8">
        <v>-1824319</v>
      </c>
    </row>
    <row spans="1:3" r="9">
      <c t="s" s="4" r="A9">
        <v>596</v>
      </c>
      <c t="n" s="8" r="B9">
        <v>36.74</v>
      </c>
      <c t="n" s="8" r="C9">
        <v>33.02</v>
      </c>
    </row>
    <row spans="1:3" r="10">
      <c t="s" s="4" r="A10">
        <v>597</v>
      </c>
      <c t="n" s="12" r="B10">
        <v>37.59</v>
      </c>
    </row>
    <row spans="1:3" r="11">
      <c t="s" s="4" r="A11">
        <v>598</v>
      </c>
      <c t="n" s="12" r="B11">
        <v>38.71</v>
      </c>
    </row>
    <row spans="1:3" r="12">
      <c t="s" s="4" r="A12">
        <v>599</v>
      </c>
      <c t="n" s="12" r="B12">
        <v>29.43</v>
      </c>
    </row>
    <row spans="1:3" r="13">
      <c t="s" s="4" r="A13">
        <v>600</v>
      </c>
      <c t="n" s="8" r="B13">
        <v>37.5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1</v>
      </c>
      <c t="s" s="2" r="B1">
        <v>1</v>
      </c>
    </row>
    <row spans="1:4" r="2">
      <c t="s" s="2" r="B2">
        <v>2</v>
      </c>
      <c t="s" s="2" r="C2">
        <v>32</v>
      </c>
      <c t="s" s="2" r="D2">
        <v>63</v>
      </c>
    </row>
    <row spans="1:4" r="3">
      <c t="s" s="3" r="A3">
        <v>306</v>
      </c>
    </row>
    <row spans="1:4" r="4">
      <c t="s" s="4" r="A4">
        <v>602</v>
      </c>
      <c t="n" s="8" r="B4">
        <v>37.8</v>
      </c>
      <c t="n" s="8" r="C4">
        <v>40.2</v>
      </c>
      <c t="n" s="8" r="D4">
        <v>36.15</v>
      </c>
    </row>
    <row spans="1:4" r="5">
      <c t="s" s="4" r="A5">
        <v>603</v>
      </c>
      <c t="n" s="7" r="B5">
        <v>77</v>
      </c>
      <c t="n" s="7" r="C5">
        <v>114</v>
      </c>
      <c t="n" s="7" r="D5">
        <v>6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18"/>
    <col customWidth="1" max="6" min="6" width="46"/>
    <col customWidth="1" max="7" min="7" width="15"/>
  </cols>
  <sheetData>
    <row spans="1:7" r="1">
      <c t="s" s="1" r="A1">
        <v>91</v>
      </c>
      <c t="s" s="2" r="B1">
        <v>92</v>
      </c>
      <c t="s" s="2" r="C1">
        <v>93</v>
      </c>
      <c t="s" s="2" r="D1">
        <v>94</v>
      </c>
      <c t="s" s="2" r="E1">
        <v>95</v>
      </c>
      <c t="s" s="2" r="F1">
        <v>96</v>
      </c>
      <c t="s" s="2" r="G1">
        <v>97</v>
      </c>
    </row>
    <row spans="1:7" r="2">
      <c t="s" s="4" r="A2">
        <v>98</v>
      </c>
      <c t="n" s="7" r="B2">
        <v>2894</v>
      </c>
      <c t="n" s="7" r="C2">
        <v>55</v>
      </c>
      <c t="n" s="7" r="D2">
        <v>2864</v>
      </c>
      <c t="n" s="7" r="E2">
        <v>13259</v>
      </c>
      <c t="n" s="7" r="F2">
        <v>181</v>
      </c>
      <c t="n" s="7" r="G2">
        <v>-13465</v>
      </c>
    </row>
    <row spans="1:7" r="3">
      <c t="s" s="4" r="A3">
        <v>99</v>
      </c>
      <c t="n" s="6" r="C3">
        <v>1106</v>
      </c>
      <c t="n" s="6" r="G3">
        <v>-643</v>
      </c>
    </row>
    <row spans="1:7" r="4">
      <c t="s" s="4" r="A4">
        <v>73</v>
      </c>
      <c t="n" s="6" r="B4">
        <v>1280</v>
      </c>
      <c t="n" s="6" r="E4">
        <v>1280</v>
      </c>
    </row>
    <row spans="1:7" r="5">
      <c t="s" s="4" r="A5">
        <v>100</v>
      </c>
      <c t="n" s="6" r="B5">
        <v>-46</v>
      </c>
      <c t="n" s="6" r="F5">
        <v>-46</v>
      </c>
    </row>
    <row spans="1:7" r="6">
      <c t="s" s="4" r="A6">
        <v>101</v>
      </c>
      <c t="n" s="7" r="B6">
        <v>-1009</v>
      </c>
      <c t="n" s="7" r="G6">
        <v>-1009</v>
      </c>
    </row>
    <row spans="1:7" r="7">
      <c t="s" s="4" r="A7">
        <v>102</v>
      </c>
      <c t="n" s="6" r="B7">
        <v>-26</v>
      </c>
      <c t="n" s="6" r="G7">
        <v>-26</v>
      </c>
    </row>
    <row spans="1:7" r="8">
      <c t="s" s="4" r="A8">
        <v>103</v>
      </c>
      <c t="n" s="7" r="B8">
        <v>97</v>
      </c>
      <c t="n" s="6" r="D8">
        <v>-132</v>
      </c>
      <c t="n" s="7" r="G8">
        <v>229</v>
      </c>
    </row>
    <row spans="1:7" r="9">
      <c t="s" s="4" r="A9">
        <v>104</v>
      </c>
      <c t="n" s="6" r="G9">
        <v>9</v>
      </c>
    </row>
    <row spans="1:7" r="10">
      <c t="s" s="4" r="A10">
        <v>105</v>
      </c>
      <c t="n" s="6" r="B10">
        <v>50</v>
      </c>
      <c t="n" s="6" r="D10">
        <v>50</v>
      </c>
    </row>
    <row spans="1:7" r="11">
      <c t="s" s="4" r="A11">
        <v>106</v>
      </c>
      <c t="n" s="6" r="B11">
        <v>117</v>
      </c>
      <c t="n" s="6" r="D11">
        <v>117</v>
      </c>
    </row>
    <row spans="1:7" r="12">
      <c t="s" s="4" r="A12">
        <v>107</v>
      </c>
      <c t="n" s="6" r="B12">
        <v>-321</v>
      </c>
      <c t="n" s="6" r="E12">
        <v>-321</v>
      </c>
    </row>
    <row spans="1:7" r="13">
      <c t="s" s="4" r="A13">
        <v>108</v>
      </c>
      <c t="n" s="6" r="B13">
        <v>3062</v>
      </c>
      <c t="n" s="7" r="C13">
        <v>55</v>
      </c>
      <c t="n" s="6" r="D13">
        <v>2899</v>
      </c>
      <c t="n" s="6" r="E13">
        <v>14218</v>
      </c>
      <c t="n" s="6" r="F13">
        <v>135</v>
      </c>
      <c t="n" s="7" r="G13">
        <v>-14245</v>
      </c>
    </row>
    <row spans="1:7" r="14">
      <c t="s" s="4" r="A14">
        <v>109</v>
      </c>
      <c t="n" s="6" r="C14">
        <v>1106</v>
      </c>
      <c t="n" s="6" r="G14">
        <v>-660</v>
      </c>
    </row>
    <row spans="1:7" r="15">
      <c t="s" s="4" r="A15">
        <v>73</v>
      </c>
      <c t="n" s="6" r="B15">
        <v>1262</v>
      </c>
      <c t="n" s="6" r="E15">
        <v>1262</v>
      </c>
    </row>
    <row spans="1:7" r="16">
      <c t="s" s="4" r="A16">
        <v>100</v>
      </c>
      <c t="n" s="6" r="B16">
        <v>30</v>
      </c>
      <c t="n" s="6" r="F16">
        <v>30</v>
      </c>
    </row>
    <row spans="1:7" r="17">
      <c t="s" s="4" r="A17">
        <v>101</v>
      </c>
      <c t="n" s="7" r="B17">
        <v>-1164</v>
      </c>
      <c t="n" s="7" r="C17">
        <v>-1</v>
      </c>
      <c t="n" s="6" r="D17">
        <v>-155</v>
      </c>
      <c t="n" s="6" r="E17">
        <v>-973</v>
      </c>
      <c t="n" s="7" r="G17">
        <v>-35</v>
      </c>
    </row>
    <row spans="1:7" r="18">
      <c t="s" s="4" r="A18">
        <v>102</v>
      </c>
      <c t="n" s="6" r="B18">
        <v>-30</v>
      </c>
      <c t="n" s="6" r="C18">
        <v>-29</v>
      </c>
      <c t="n" s="6" r="G18">
        <v>-1</v>
      </c>
    </row>
    <row spans="1:7" r="19">
      <c t="s" s="4" r="A19">
        <v>110</v>
      </c>
      <c t="n" s="6" r="C19">
        <v>-660</v>
      </c>
      <c t="n" s="6" r="G19">
        <v>660</v>
      </c>
    </row>
    <row spans="1:7" r="20">
      <c t="s" s="4" r="A20">
        <v>111</v>
      </c>
      <c t="n" s="7" r="B20">
        <v>0</v>
      </c>
      <c t="n" s="7" r="C20">
        <v>-33</v>
      </c>
      <c t="n" s="6" r="D20">
        <v>-2897</v>
      </c>
      <c t="n" s="6" r="E20">
        <v>-11327</v>
      </c>
      <c t="n" s="7" r="G20">
        <v>14257</v>
      </c>
    </row>
    <row spans="1:7" r="21">
      <c t="s" s="4" r="A21">
        <v>112</v>
      </c>
      <c t="n" s="6" r="C21">
        <v>4</v>
      </c>
    </row>
    <row spans="1:7" r="22">
      <c t="s" s="4" r="A22">
        <v>103</v>
      </c>
      <c t="n" s="6" r="B22">
        <v>21</v>
      </c>
      <c t="n" s="6" r="D22">
        <v>-2</v>
      </c>
      <c t="n" s="7" r="G22">
        <v>23</v>
      </c>
    </row>
    <row spans="1:7" r="23">
      <c t="s" s="4" r="A23">
        <v>113</v>
      </c>
      <c t="n" s="6" r="B23">
        <v>17</v>
      </c>
      <c t="n" s="7" r="C23">
        <v>0</v>
      </c>
      <c t="n" s="6" r="D23">
        <v>17</v>
      </c>
    </row>
    <row spans="1:7" r="24">
      <c t="s" s="4" r="A24">
        <v>104</v>
      </c>
      <c t="n" s="6" r="G24">
        <v>1</v>
      </c>
    </row>
    <row spans="1:7" r="25">
      <c t="s" s="4" r="A25">
        <v>105</v>
      </c>
      <c t="n" s="6" r="B25">
        <v>37</v>
      </c>
      <c t="n" s="6" r="D25">
        <v>37</v>
      </c>
    </row>
    <row spans="1:7" r="26">
      <c t="s" s="4" r="A26">
        <v>106</v>
      </c>
      <c t="n" s="6" r="B26">
        <v>101</v>
      </c>
      <c t="n" s="6" r="D26">
        <v>101</v>
      </c>
    </row>
    <row spans="1:7" r="27">
      <c t="s" s="4" r="A27">
        <v>107</v>
      </c>
      <c t="n" s="6" r="B27">
        <v>-383</v>
      </c>
      <c t="n" s="6" r="E27">
        <v>-383</v>
      </c>
    </row>
    <row spans="1:7" r="28">
      <c t="s" s="4" r="A28">
        <v>114</v>
      </c>
      <c t="n" s="7" r="B28">
        <v>2983</v>
      </c>
      <c t="n" s="7" r="C28">
        <v>21</v>
      </c>
      <c t="n" s="6" r="D28">
        <v>0</v>
      </c>
      <c t="n" s="6" r="E28">
        <v>2797</v>
      </c>
      <c t="n" s="6" r="F28">
        <v>165</v>
      </c>
      <c t="n" s="7" r="G28">
        <v>0</v>
      </c>
    </row>
    <row spans="1:7" r="29">
      <c t="s" s="4" r="A29">
        <v>115</v>
      </c>
      <c t="n" s="6" r="B29">
        <v>421</v>
      </c>
      <c t="n" s="6" r="C29">
        <v>421</v>
      </c>
      <c t="n" s="6" r="G29">
        <v>0</v>
      </c>
    </row>
    <row spans="1:7" r="30">
      <c t="s" s="4" r="A30">
        <v>73</v>
      </c>
      <c t="n" s="7" r="B30">
        <v>920</v>
      </c>
      <c t="n" s="6" r="E30">
        <v>920</v>
      </c>
    </row>
    <row spans="1:7" r="31">
      <c t="s" s="4" r="A31">
        <v>100</v>
      </c>
      <c t="n" s="6" r="B31">
        <v>-80</v>
      </c>
      <c t="n" s="6" r="F31">
        <v>-80</v>
      </c>
    </row>
    <row spans="1:7" r="32">
      <c t="s" s="4" r="A32">
        <v>101</v>
      </c>
      <c t="n" s="7" r="B32">
        <v>-1000</v>
      </c>
      <c t="n" s="7" r="C32">
        <v>-1</v>
      </c>
      <c t="n" s="6" r="D32">
        <v>-99</v>
      </c>
      <c t="n" s="6" r="E32">
        <v>-900</v>
      </c>
    </row>
    <row spans="1:7" r="33">
      <c t="s" s="4" r="A33">
        <v>102</v>
      </c>
      <c t="n" s="6" r="B33">
        <v>-30</v>
      </c>
      <c t="n" s="6" r="C33">
        <v>-30</v>
      </c>
    </row>
    <row spans="1:7" r="34">
      <c t="s" s="4" r="A34">
        <v>112</v>
      </c>
      <c t="n" s="6" r="C34">
        <v>6</v>
      </c>
    </row>
    <row spans="1:7" r="35">
      <c t="s" s="4" r="A35">
        <v>113</v>
      </c>
      <c t="n" s="7" r="B35">
        <v>-4</v>
      </c>
      <c t="n" s="7" r="C35">
        <v>0</v>
      </c>
      <c t="n" s="6" r="D35">
        <v>-4</v>
      </c>
    </row>
    <row spans="1:7" r="36">
      <c t="s" s="4" r="A36">
        <v>105</v>
      </c>
      <c t="n" s="6" r="B36">
        <v>26</v>
      </c>
      <c t="n" s="6" r="D36">
        <v>26</v>
      </c>
    </row>
    <row spans="1:7" r="37">
      <c t="s" s="4" r="A37">
        <v>106</v>
      </c>
      <c t="n" s="6" r="B37">
        <v>77</v>
      </c>
      <c t="n" s="6" r="D37">
        <v>77</v>
      </c>
    </row>
    <row spans="1:7" r="38">
      <c t="s" s="4" r="A38">
        <v>107</v>
      </c>
      <c t="n" s="6" r="B38">
        <v>-377</v>
      </c>
      <c t="n" s="6" r="E38">
        <v>-377</v>
      </c>
    </row>
    <row spans="1:7" r="39">
      <c t="s" s="4" r="A39">
        <v>116</v>
      </c>
      <c t="n" s="7" r="B39">
        <v>2545</v>
      </c>
      <c t="n" s="7" r="C39">
        <v>20</v>
      </c>
      <c t="n" s="7" r="D39">
        <v>0</v>
      </c>
      <c t="n" s="7" r="E39">
        <v>2440</v>
      </c>
      <c t="n" s="7" r="F39">
        <v>85</v>
      </c>
      <c t="n" s="7" r="G39">
        <v>0</v>
      </c>
    </row>
    <row spans="1:7" r="40">
      <c t="s" s="4" r="A40">
        <v>117</v>
      </c>
      <c t="n" s="6" r="B40">
        <v>397</v>
      </c>
      <c t="n" s="6" r="C40">
        <v>397</v>
      </c>
      <c t="n" s="6" r="G40">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604</v>
      </c>
      <c t="s" s="2" r="B1">
        <v>1</v>
      </c>
    </row>
    <row spans="1:4" r="2">
      <c t="s" s="2" r="B2">
        <v>2</v>
      </c>
      <c t="s" s="2" r="C2">
        <v>32</v>
      </c>
      <c t="s" s="2" r="D2">
        <v>63</v>
      </c>
    </row>
    <row spans="1:4" r="3">
      <c t="s" s="3" r="A3">
        <v>306</v>
      </c>
    </row>
    <row spans="1:4" r="4">
      <c t="s" s="4" r="A4">
        <v>605</v>
      </c>
      <c t="s" s="4" r="B4">
        <v>606</v>
      </c>
      <c t="s" s="4" r="C4">
        <v>607</v>
      </c>
      <c t="s" s="4" r="D4">
        <v>608</v>
      </c>
    </row>
    <row spans="1:4" r="5">
      <c t="s" s="4" r="A5">
        <v>609</v>
      </c>
      <c t="s" s="4" r="B5">
        <v>610</v>
      </c>
      <c t="s" s="4" r="C5">
        <v>611</v>
      </c>
      <c t="s" s="4" r="D5">
        <v>612</v>
      </c>
    </row>
    <row spans="1:4" r="6">
      <c t="s" s="4" r="A6">
        <v>613</v>
      </c>
      <c t="s" s="4" r="B6">
        <v>614</v>
      </c>
      <c t="s" s="4" r="C6">
        <v>615</v>
      </c>
      <c t="s" s="4" r="D6">
        <v>616</v>
      </c>
    </row>
    <row spans="1:4" r="7">
      <c t="s" s="4" r="A7">
        <v>617</v>
      </c>
      <c t="s" s="4" r="B7">
        <v>618</v>
      </c>
      <c t="s" s="4" r="C7">
        <v>619</v>
      </c>
      <c t="s" s="4" r="D7">
        <v>62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1</v>
      </c>
      <c t="s" s="2" r="B1">
        <v>1</v>
      </c>
    </row>
    <row spans="1:3" r="2">
      <c t="s" s="2" r="B2">
        <v>2</v>
      </c>
      <c t="s" s="2" r="C2">
        <v>32</v>
      </c>
    </row>
    <row spans="1:3" r="3">
      <c t="s" s="3" r="A3">
        <v>306</v>
      </c>
    </row>
    <row spans="1:3" r="4">
      <c t="s" s="4" r="A4">
        <v>622</v>
      </c>
      <c t="n" s="6" r="B4">
        <v>4251555</v>
      </c>
    </row>
    <row spans="1:3" r="5">
      <c t="s" s="4" r="A5">
        <v>623</v>
      </c>
      <c t="n" s="8" r="B5">
        <v>36.29</v>
      </c>
    </row>
    <row spans="1:3" r="6">
      <c t="s" s="4" r="A6">
        <v>624</v>
      </c>
      <c t="n" s="8" r="B6">
        <v>29.56</v>
      </c>
    </row>
    <row spans="1:3" r="7">
      <c t="s" s="4" r="A7">
        <v>313</v>
      </c>
    </row>
    <row spans="1:3" r="8">
      <c t="s" s="3" r="A8">
        <v>306</v>
      </c>
    </row>
    <row spans="1:3" r="9">
      <c t="s" s="4" r="A9">
        <v>622</v>
      </c>
      <c t="n" s="6" r="B9">
        <v>4251555</v>
      </c>
      <c t="n" s="6" r="C9">
        <v>5195265</v>
      </c>
    </row>
    <row spans="1:3" r="10">
      <c t="s" s="4" r="A10">
        <v>625</v>
      </c>
      <c t="n" s="6" r="B10">
        <v>1914038</v>
      </c>
    </row>
    <row spans="1:3" r="11">
      <c t="s" s="4" r="A11">
        <v>626</v>
      </c>
      <c t="n" s="6" r="B11">
        <v>-1630246</v>
      </c>
    </row>
    <row spans="1:3" r="12">
      <c t="s" s="4" r="A12">
        <v>627</v>
      </c>
      <c t="n" s="6" r="B12">
        <v>-1227502</v>
      </c>
    </row>
    <row spans="1:3" r="13">
      <c t="s" s="4" r="A13">
        <v>623</v>
      </c>
      <c t="n" s="8" r="B13">
        <v>36.29</v>
      </c>
      <c t="n" s="8" r="C13">
        <v>30.89</v>
      </c>
    </row>
    <row spans="1:3" r="14">
      <c t="s" s="4" r="A14">
        <v>628</v>
      </c>
      <c t="n" s="12" r="B14">
        <v>40.68</v>
      </c>
    </row>
    <row spans="1:3" r="15">
      <c t="s" s="4" r="A15">
        <v>624</v>
      </c>
      <c t="n" s="12" r="B15">
        <v>23.05</v>
      </c>
    </row>
    <row spans="1:3" r="16">
      <c t="s" s="4" r="A16">
        <v>629</v>
      </c>
      <c t="n" s="8" r="B16">
        <v>37.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0</v>
      </c>
      <c t="s" s="2" r="B1">
        <v>1</v>
      </c>
    </row>
    <row spans="1:4" r="2">
      <c t="s" s="2" r="B2">
        <v>2</v>
      </c>
      <c t="s" s="2" r="C2">
        <v>32</v>
      </c>
      <c t="s" s="2" r="D2">
        <v>63</v>
      </c>
    </row>
    <row spans="1:4" r="3">
      <c t="s" s="3" r="A3">
        <v>306</v>
      </c>
    </row>
    <row spans="1:4" r="4">
      <c t="s" s="4" r="A4">
        <v>631</v>
      </c>
      <c t="n" s="8" r="B4">
        <v>6.84</v>
      </c>
      <c t="n" s="8" r="C4">
        <v>8.199999999999999</v>
      </c>
      <c t="n" s="8" r="D4">
        <v>8.25</v>
      </c>
    </row>
    <row spans="1:4" r="5">
      <c t="s" s="4" r="A5">
        <v>632</v>
      </c>
      <c t="n" s="7" r="B5">
        <v>29</v>
      </c>
      <c t="n" s="7" r="C5">
        <v>63</v>
      </c>
      <c t="n" s="7" r="D5">
        <v>125</v>
      </c>
    </row>
    <row spans="1:4" r="6">
      <c t="s" s="4" r="A6">
        <v>633</v>
      </c>
      <c t="n" s="7" r="B6">
        <v>10</v>
      </c>
      <c t="n" s="7" r="C6">
        <v>10</v>
      </c>
      <c t="n" s="7" r="D6">
        <v>1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30"/>
  </cols>
  <sheetData>
    <row spans="1:2" r="1">
      <c t="s" s="1" r="A1">
        <v>634</v>
      </c>
      <c t="s" s="2" r="B1">
        <v>1</v>
      </c>
    </row>
    <row spans="1:2" r="2">
      <c t="s" s="2" r="B2">
        <v>635</v>
      </c>
    </row>
    <row spans="1:2" r="3">
      <c t="s" s="3" r="A3">
        <v>636</v>
      </c>
    </row>
    <row spans="1:2" r="4">
      <c t="s" s="4" r="A4">
        <v>622</v>
      </c>
      <c t="n" s="6" r="B4">
        <v>4251555</v>
      </c>
    </row>
    <row spans="1:2" r="5">
      <c t="s" s="4" r="A5">
        <v>637</v>
      </c>
      <c t="s" s="4" r="B5">
        <v>638</v>
      </c>
    </row>
    <row spans="1:2" r="6">
      <c t="s" s="4" r="A6">
        <v>639</v>
      </c>
      <c t="n" s="8" r="B6">
        <v>36.29</v>
      </c>
    </row>
    <row spans="1:2" r="7">
      <c t="s" s="4" r="A7">
        <v>640</v>
      </c>
      <c t="n" s="6" r="B7">
        <v>1279417</v>
      </c>
    </row>
    <row spans="1:2" r="8">
      <c t="s" s="4" r="A8">
        <v>641</v>
      </c>
      <c t="n" s="8" r="B8">
        <v>29.56</v>
      </c>
    </row>
    <row spans="1:2" r="9">
      <c t="s" s="4" r="A9">
        <v>642</v>
      </c>
      <c t="n" s="6" r="B9">
        <v>3983047</v>
      </c>
    </row>
    <row spans="1:2" r="10">
      <c t="s" s="4" r="A10">
        <v>643</v>
      </c>
      <c t="s" s="4" r="B10">
        <v>644</v>
      </c>
    </row>
    <row spans="1:2" r="11">
      <c t="s" s="4" r="A11">
        <v>645</v>
      </c>
      <c t="n" s="8" r="B11">
        <v>36.04</v>
      </c>
    </row>
    <row spans="1:2" r="12">
      <c t="s" s="4" r="A12">
        <v>646</v>
      </c>
    </row>
    <row spans="1:2" r="13">
      <c t="s" s="3" r="A13">
        <v>636</v>
      </c>
    </row>
    <row spans="1:2" r="14">
      <c t="s" s="4" r="A14">
        <v>622</v>
      </c>
      <c t="n" s="6" r="B14">
        <v>949360</v>
      </c>
    </row>
    <row spans="1:2" r="15">
      <c t="s" s="4" r="A15">
        <v>637</v>
      </c>
      <c t="s" s="4" r="B15">
        <v>647</v>
      </c>
    </row>
    <row spans="1:2" r="16">
      <c t="s" s="4" r="A16">
        <v>639</v>
      </c>
      <c t="n" s="8" r="B16">
        <v>22.91</v>
      </c>
    </row>
    <row spans="1:2" r="17">
      <c t="s" s="4" r="A17">
        <v>640</v>
      </c>
      <c t="n" s="6" r="B17">
        <v>712397</v>
      </c>
    </row>
    <row spans="1:2" r="18">
      <c t="s" s="4" r="A18">
        <v>641</v>
      </c>
      <c t="n" s="8" r="B18">
        <v>22.25</v>
      </c>
    </row>
    <row spans="1:2" r="19">
      <c t="s" s="4" r="A19">
        <v>648</v>
      </c>
    </row>
    <row spans="1:2" r="20">
      <c t="s" s="3" r="A20">
        <v>636</v>
      </c>
    </row>
    <row spans="1:2" r="21">
      <c t="s" s="4" r="A21">
        <v>622</v>
      </c>
      <c t="n" s="6" r="B21">
        <v>857602</v>
      </c>
    </row>
    <row spans="1:2" r="22">
      <c t="s" s="4" r="A22">
        <v>637</v>
      </c>
      <c t="s" s="4" r="B22">
        <v>649</v>
      </c>
    </row>
    <row spans="1:2" r="23">
      <c t="s" s="4" r="A23">
        <v>639</v>
      </c>
      <c t="n" s="8" r="B23">
        <v>35.84</v>
      </c>
    </row>
    <row spans="1:2" r="24">
      <c t="s" s="4" r="A24">
        <v>640</v>
      </c>
      <c t="n" s="6" r="B24">
        <v>319017</v>
      </c>
    </row>
    <row spans="1:2" r="25">
      <c t="s" s="4" r="A25">
        <v>641</v>
      </c>
      <c t="n" s="8" r="B25">
        <v>36.07</v>
      </c>
    </row>
    <row spans="1:2" r="26">
      <c t="s" s="4" r="A26">
        <v>650</v>
      </c>
    </row>
    <row spans="1:2" r="27">
      <c t="s" s="3" r="A27">
        <v>636</v>
      </c>
    </row>
    <row spans="1:2" r="28">
      <c t="s" s="4" r="A28">
        <v>622</v>
      </c>
      <c t="n" s="6" r="B28">
        <v>348249</v>
      </c>
    </row>
    <row spans="1:2" r="29">
      <c t="s" s="4" r="A29">
        <v>637</v>
      </c>
      <c t="s" s="4" r="B29">
        <v>651</v>
      </c>
    </row>
    <row spans="1:2" r="30">
      <c t="s" s="4" r="A30">
        <v>639</v>
      </c>
      <c t="n" s="8" r="B30">
        <v>41.14</v>
      </c>
    </row>
    <row spans="1:2" r="31">
      <c t="s" s="4" r="A31">
        <v>640</v>
      </c>
      <c t="n" s="6" r="B31">
        <v>13024</v>
      </c>
    </row>
    <row spans="1:2" r="32">
      <c t="s" s="4" r="A32">
        <v>641</v>
      </c>
      <c t="n" s="8" r="B32">
        <v>40.32</v>
      </c>
    </row>
    <row spans="1:2" r="33">
      <c t="s" s="4" r="A33">
        <v>652</v>
      </c>
    </row>
    <row spans="1:2" r="34">
      <c t="s" s="3" r="A34">
        <v>636</v>
      </c>
    </row>
    <row spans="1:2" r="35">
      <c t="s" s="4" r="A35">
        <v>622</v>
      </c>
      <c t="n" s="6" r="B35">
        <v>1171388</v>
      </c>
    </row>
    <row spans="1:2" r="36">
      <c t="s" s="4" r="A36">
        <v>637</v>
      </c>
      <c t="s" s="4" r="B36">
        <v>653</v>
      </c>
    </row>
    <row spans="1:2" r="37">
      <c t="s" s="4" r="A37">
        <v>639</v>
      </c>
      <c t="n" s="8" r="B37">
        <v>41.27</v>
      </c>
    </row>
    <row spans="1:2" r="38">
      <c t="s" s="4" r="A38">
        <v>640</v>
      </c>
      <c t="n" s="6" r="B38">
        <v>0</v>
      </c>
    </row>
    <row spans="1:2" r="39">
      <c t="s" s="4" r="A39">
        <v>654</v>
      </c>
    </row>
    <row spans="1:2" r="40">
      <c t="s" s="3" r="A40">
        <v>636</v>
      </c>
    </row>
    <row spans="1:2" r="41">
      <c t="s" s="4" r="A41">
        <v>622</v>
      </c>
      <c t="n" s="6" r="B41">
        <v>924956</v>
      </c>
    </row>
    <row spans="1:2" r="42">
      <c t="s" s="4" r="A42">
        <v>637</v>
      </c>
      <c t="s" s="4" r="B42">
        <v>655</v>
      </c>
    </row>
    <row spans="1:2" r="43">
      <c t="s" s="4" r="A43">
        <v>639</v>
      </c>
      <c t="n" s="8" r="B43">
        <v>42.3</v>
      </c>
    </row>
    <row spans="1:2" r="44">
      <c t="s" s="4" r="A44">
        <v>640</v>
      </c>
      <c t="n" s="6" r="B44">
        <v>234979</v>
      </c>
    </row>
    <row spans="1:2" r="45">
      <c t="s" s="4" r="A45">
        <v>641</v>
      </c>
      <c t="n" s="8" r="B45">
        <v>42.2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656</v>
      </c>
      <c t="s" s="2" r="B1">
        <v>1</v>
      </c>
    </row>
    <row spans="1:4" r="2">
      <c t="s" s="2" r="B2">
        <v>2</v>
      </c>
      <c t="s" s="2" r="C2">
        <v>32</v>
      </c>
      <c t="s" s="2" r="D2">
        <v>63</v>
      </c>
    </row>
    <row spans="1:4" r="3">
      <c t="s" s="3" r="A3">
        <v>306</v>
      </c>
    </row>
    <row spans="1:4" r="4">
      <c t="s" s="4" r="A4">
        <v>657</v>
      </c>
      <c t="n" s="7" r="B4">
        <v>0</v>
      </c>
      <c t="n" s="7" r="C4">
        <v>0</v>
      </c>
      <c t="n" s="7" r="D4">
        <v>0</v>
      </c>
    </row>
    <row spans="1:4" r="5">
      <c t="s" s="4" r="A5">
        <v>658</v>
      </c>
      <c t="n" s="6" r="B5">
        <v>0</v>
      </c>
      <c t="n" s="6" r="C5">
        <v>0</v>
      </c>
      <c t="n" s="6" r="D5">
        <v>0</v>
      </c>
    </row>
    <row spans="1:4" r="6">
      <c t="s" s="4" r="A6">
        <v>659</v>
      </c>
      <c t="n" s="7" r="B6">
        <v>0</v>
      </c>
      <c t="n" s="7" r="C6">
        <v>1000000</v>
      </c>
    </row>
    <row spans="1:4" r="7">
      <c t="s" s="4" r="A7">
        <v>660</v>
      </c>
      <c t="s" s="4" r="B7">
        <v>661</v>
      </c>
    </row>
    <row spans="1:4" r="8">
      <c t="s" s="4" r="A8">
        <v>662</v>
      </c>
      <c t="n" s="7" r="B8">
        <v>2000000</v>
      </c>
    </row>
    <row spans="1:4" r="9">
      <c t="s" s="4" r="A9">
        <v>663</v>
      </c>
      <c t="n" s="6" r="B9">
        <v>2000000</v>
      </c>
    </row>
    <row spans="1:4" r="10">
      <c t="s" s="4" r="A10">
        <v>664</v>
      </c>
      <c t="n" s="7" r="B10">
        <v>2000000</v>
      </c>
    </row>
    <row spans="1:4" r="11">
      <c t="s" s="4" r="A11">
        <v>665</v>
      </c>
      <c t="s" s="4" r="B11">
        <v>666</v>
      </c>
    </row>
    <row spans="1:4" r="12">
      <c t="s" s="4" r="A12">
        <v>667</v>
      </c>
      <c t="s" s="4" r="B12">
        <v>668</v>
      </c>
    </row>
    <row spans="1:4" r="13">
      <c t="s" s="4" r="A13">
        <v>669</v>
      </c>
      <c t="n" s="6" r="B13">
        <v>949751</v>
      </c>
      <c t="n" s="6" r="C13">
        <v>785794</v>
      </c>
      <c t="n" s="6" r="D13">
        <v>811223</v>
      </c>
    </row>
    <row spans="1:4" r="14">
      <c t="s" s="4" r="A14">
        <v>670</v>
      </c>
      <c t="n" s="7" r="B14">
        <v>0</v>
      </c>
      <c t="n" s="7" r="C14">
        <v>15000000</v>
      </c>
    </row>
    <row spans="1:4" r="15">
      <c t="s" s="4" r="A15">
        <v>671</v>
      </c>
    </row>
    <row spans="1:4" r="16">
      <c t="s" s="3" r="A16">
        <v>306</v>
      </c>
    </row>
    <row spans="1:4" r="17">
      <c t="s" s="4" r="A17">
        <v>672</v>
      </c>
      <c t="n" s="6" r="B17">
        <v>216586781</v>
      </c>
    </row>
    <row spans="1:4" r="18">
      <c t="s" s="4" r="A18">
        <v>673</v>
      </c>
    </row>
    <row spans="1:4" r="19">
      <c t="s" s="3" r="A19">
        <v>306</v>
      </c>
    </row>
    <row spans="1:4" r="20">
      <c t="s" s="4" r="A20">
        <v>674</v>
      </c>
      <c t="n" s="6" r="B20">
        <v>28019786</v>
      </c>
    </row>
    <row spans="1:4" r="21">
      <c t="s" s="4" r="A21">
        <v>318</v>
      </c>
    </row>
    <row spans="1:4" r="22">
      <c t="s" s="3" r="A22">
        <v>306</v>
      </c>
    </row>
    <row spans="1:4" r="23">
      <c t="s" s="4" r="A23">
        <v>675</v>
      </c>
      <c t="n" s="7" r="B23">
        <v>108</v>
      </c>
    </row>
    <row spans="1:4" r="24">
      <c t="s" s="4" r="A24">
        <v>676</v>
      </c>
      <c t="n" s="7" r="B24">
        <v>81000000</v>
      </c>
    </row>
    <row spans="1:4" r="25">
      <c t="s" s="4" r="A25">
        <v>677</v>
      </c>
      <c t="s" s="4" r="B25">
        <v>678</v>
      </c>
    </row>
    <row spans="1:4" r="26">
      <c t="s" s="4" r="A26">
        <v>592</v>
      </c>
      <c t="n" s="6" r="B26">
        <v>2557612</v>
      </c>
    </row>
    <row spans="1:4" r="27">
      <c t="s" s="4" r="A27">
        <v>679</v>
      </c>
    </row>
    <row spans="1:4" r="28">
      <c t="s" s="3" r="A28">
        <v>306</v>
      </c>
    </row>
    <row spans="1:4" r="29">
      <c t="s" s="4" r="A29">
        <v>680</v>
      </c>
      <c t="s" s="4" r="B29">
        <v>436</v>
      </c>
    </row>
    <row spans="1:4" r="30">
      <c t="s" s="4" r="A30">
        <v>681</v>
      </c>
    </row>
    <row spans="1:4" r="31">
      <c t="s" s="3" r="A31">
        <v>306</v>
      </c>
    </row>
    <row spans="1:4" r="32">
      <c t="s" s="4" r="A32">
        <v>680</v>
      </c>
      <c t="s" s="4" r="B32">
        <v>365</v>
      </c>
    </row>
    <row spans="1:4" r="33">
      <c t="s" s="4" r="A33">
        <v>313</v>
      </c>
    </row>
    <row spans="1:4" r="34">
      <c t="s" s="3" r="A34">
        <v>306</v>
      </c>
    </row>
    <row spans="1:4" r="35">
      <c t="s" s="4" r="A35">
        <v>680</v>
      </c>
      <c t="s" s="4" r="B35">
        <v>436</v>
      </c>
    </row>
    <row spans="1:4" r="36">
      <c t="s" s="4" r="A36">
        <v>682</v>
      </c>
      <c t="s" s="4" r="B36">
        <v>683</v>
      </c>
    </row>
    <row spans="1:4" r="37">
      <c t="s" s="4" r="A37">
        <v>684</v>
      </c>
    </row>
    <row spans="1:4" r="38">
      <c t="s" s="3" r="A38">
        <v>306</v>
      </c>
    </row>
    <row spans="1:4" r="39">
      <c t="s" s="4" r="A39">
        <v>592</v>
      </c>
      <c t="n" s="6" r="B39">
        <v>157507</v>
      </c>
    </row>
    <row spans="1:4" r="40">
      <c t="s" s="4" r="A40">
        <v>685</v>
      </c>
    </row>
    <row spans="1:4" r="41">
      <c t="s" s="3" r="A41">
        <v>306</v>
      </c>
    </row>
    <row spans="1:4" r="42">
      <c t="s" s="4" r="A42">
        <v>680</v>
      </c>
      <c t="s" s="4" r="B42">
        <v>436</v>
      </c>
    </row>
    <row spans="1:4" r="43">
      <c t="s" s="4" r="A43">
        <v>686</v>
      </c>
    </row>
    <row spans="1:4" r="44">
      <c t="s" s="3" r="A44">
        <v>306</v>
      </c>
    </row>
    <row spans="1:4" r="45">
      <c t="s" s="4" r="A45">
        <v>680</v>
      </c>
      <c t="s" s="4" r="B45">
        <v>365</v>
      </c>
    </row>
    <row spans="1:4" r="46">
      <c t="s" s="4" r="A46">
        <v>589</v>
      </c>
    </row>
    <row spans="1:4" r="47">
      <c t="s" s="3" r="A47">
        <v>306</v>
      </c>
    </row>
    <row spans="1:4" r="48">
      <c t="s" s="4" r="A48">
        <v>687</v>
      </c>
      <c t="s" s="4" r="B48">
        <v>688</v>
      </c>
    </row>
    <row spans="1:4" r="49">
      <c t="s" s="4" r="A49">
        <v>689</v>
      </c>
      <c t="n" s="6" r="B49">
        <v>2518191</v>
      </c>
    </row>
    <row spans="1:4" r="50">
      <c t="s" s="4" r="A50">
        <v>690</v>
      </c>
    </row>
    <row spans="1:4" r="51">
      <c t="s" s="3" r="A51">
        <v>306</v>
      </c>
    </row>
    <row spans="1:4" r="52">
      <c t="s" s="4" r="A52">
        <v>691</v>
      </c>
      <c t="s" s="4" r="B52">
        <v>688</v>
      </c>
    </row>
    <row spans="1:4" r="53">
      <c t="s" s="4" r="A53">
        <v>692</v>
      </c>
    </row>
    <row spans="1:4" r="54">
      <c t="s" s="3" r="A54">
        <v>306</v>
      </c>
    </row>
    <row spans="1:4" r="55">
      <c t="s" s="4" r="A55">
        <v>691</v>
      </c>
      <c t="s" s="4" r="B55">
        <v>44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spans="1:2" r="1">
      <c t="s" s="1" r="A1">
        <v>693</v>
      </c>
      <c t="s" s="2" r="B1">
        <v>438</v>
      </c>
    </row>
    <row spans="1:2" r="2">
      <c t="s" s="3" r="A2">
        <v>193</v>
      </c>
    </row>
    <row spans="1:2" r="3">
      <c t="n" s="6" r="A3">
        <v>2016</v>
      </c>
      <c t="n" s="7" r="B3">
        <v>1135</v>
      </c>
    </row>
    <row spans="1:2" r="4">
      <c t="n" s="6" r="A4">
        <v>2017</v>
      </c>
      <c t="n" s="6" r="B4">
        <v>1098</v>
      </c>
    </row>
    <row spans="1:2" r="5">
      <c t="n" s="6" r="A5">
        <v>2018</v>
      </c>
      <c t="n" s="6" r="B5">
        <v>946</v>
      </c>
    </row>
    <row spans="1:2" r="6">
      <c t="n" s="6" r="A6">
        <v>2019</v>
      </c>
      <c t="n" s="6" r="B6">
        <v>821</v>
      </c>
    </row>
    <row spans="1:2" r="7">
      <c t="n" s="6" r="A7">
        <v>2020</v>
      </c>
      <c t="n" s="6" r="B7">
        <v>682</v>
      </c>
    </row>
    <row spans="1:2" r="8">
      <c t="s" s="4" r="A8">
        <v>694</v>
      </c>
      <c t="n" s="6" r="B8">
        <v>2118</v>
      </c>
    </row>
    <row spans="1:2" r="9">
      <c t="s" s="4" r="A9">
        <v>695</v>
      </c>
      <c t="n" s="7" r="B9">
        <v>68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696</v>
      </c>
      <c t="s" s="2" r="B1">
        <v>1</v>
      </c>
    </row>
    <row spans="1:4" r="2">
      <c t="s" s="2" r="B2">
        <v>2</v>
      </c>
      <c t="s" s="2" r="C2">
        <v>32</v>
      </c>
      <c t="s" s="2" r="D2">
        <v>63</v>
      </c>
    </row>
    <row spans="1:4" r="3">
      <c t="s" s="3" r="A3">
        <v>193</v>
      </c>
    </row>
    <row spans="1:4" r="4">
      <c t="s" s="4" r="A4">
        <v>697</v>
      </c>
      <c t="n" s="7" r="B4">
        <v>1211</v>
      </c>
      <c t="n" s="7" r="C4">
        <v>1209</v>
      </c>
      <c t="n" s="7" r="D4">
        <v>1162</v>
      </c>
    </row>
    <row spans="1:4" r="5">
      <c t="s" s="4" r="A5">
        <v>698</v>
      </c>
      <c t="n" s="6" r="B5">
        <v>106</v>
      </c>
      <c t="n" s="6" r="C5">
        <v>114</v>
      </c>
      <c t="n" s="6" r="D5">
        <v>121</v>
      </c>
    </row>
    <row spans="1:4" r="6">
      <c t="s" s="4" r="A6">
        <v>699</v>
      </c>
      <c t="n" s="6" r="B6">
        <v>-4</v>
      </c>
      <c t="n" s="6" r="C6">
        <v>-4</v>
      </c>
      <c t="n" s="6" r="D6">
        <v>-4</v>
      </c>
    </row>
    <row spans="1:4" r="7">
      <c t="s" s="4" r="A7">
        <v>92</v>
      </c>
      <c t="n" s="7" r="B7">
        <v>1313</v>
      </c>
      <c t="n" s="7" r="C7">
        <v>1319</v>
      </c>
      <c t="n" s="7" r="D7">
        <v>127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700</v>
      </c>
      <c t="s" s="2" r="B1">
        <v>1</v>
      </c>
    </row>
    <row spans="1:4" r="2">
      <c t="s" s="2" r="B2">
        <v>2</v>
      </c>
      <c t="s" s="2" r="C2">
        <v>32</v>
      </c>
      <c t="s" s="2" r="D2">
        <v>63</v>
      </c>
    </row>
    <row spans="1:4" r="3">
      <c t="s" s="3" r="A3">
        <v>193</v>
      </c>
    </row>
    <row spans="1:4" r="4">
      <c t="s" s="4" r="A4">
        <v>701</v>
      </c>
      <c t="n" s="7" r="B4">
        <v>1313</v>
      </c>
      <c t="n" s="7" r="C4">
        <v>1319</v>
      </c>
      <c t="n" s="7" r="D4">
        <v>1279</v>
      </c>
    </row>
    <row spans="1:4" r="5">
      <c t="s" s="4" r="A5">
        <v>702</v>
      </c>
      <c t="n" s="7" r="B5">
        <v>17</v>
      </c>
    </row>
    <row spans="1:4" r="6">
      <c t="s" s="4" r="A6">
        <v>703</v>
      </c>
      <c t="s" s="4" r="B6">
        <v>70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5</v>
      </c>
      <c t="s" s="2" r="B1">
        <v>1</v>
      </c>
    </row>
    <row spans="1:4" r="2">
      <c t="s" s="2" r="B2">
        <v>2</v>
      </c>
      <c t="s" s="2" r="C2">
        <v>32</v>
      </c>
      <c t="s" s="2" r="D2">
        <v>63</v>
      </c>
    </row>
    <row spans="1:4" r="3">
      <c t="s" s="3" r="A3">
        <v>197</v>
      </c>
    </row>
    <row spans="1:4" r="4">
      <c t="s" s="4" r="A4">
        <v>706</v>
      </c>
      <c t="n" s="7" r="B4">
        <v>1401</v>
      </c>
      <c t="n" s="7" r="C4">
        <v>1842</v>
      </c>
      <c t="n" s="7" r="D4">
        <v>1817</v>
      </c>
    </row>
    <row spans="1:4" r="5">
      <c t="s" s="4" r="A5">
        <v>707</v>
      </c>
      <c t="n" s="6" r="B5">
        <v>70</v>
      </c>
      <c t="n" s="6" r="C5">
        <v>171</v>
      </c>
      <c t="n" s="6" r="D5">
        <v>276</v>
      </c>
    </row>
    <row spans="1:4" r="6">
      <c t="s" s="4" r="A6">
        <v>71</v>
      </c>
      <c t="n" s="7" r="B6">
        <v>1471</v>
      </c>
      <c t="n" s="7" r="C6">
        <v>2013</v>
      </c>
      <c t="n" s="7" r="D6">
        <v>209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708</v>
      </c>
      <c t="s" s="2" r="B1">
        <v>1</v>
      </c>
    </row>
    <row spans="1:4" r="2">
      <c t="s" s="2" r="B2">
        <v>2</v>
      </c>
      <c t="s" s="2" r="C2">
        <v>32</v>
      </c>
      <c t="s" s="2" r="D2">
        <v>63</v>
      </c>
    </row>
    <row spans="1:4" r="3">
      <c t="s" s="3" r="A3">
        <v>709</v>
      </c>
    </row>
    <row spans="1:4" r="4">
      <c t="s" s="4" r="A4">
        <v>710</v>
      </c>
      <c t="n" s="7" r="B4">
        <v>418</v>
      </c>
      <c t="n" s="7" r="C4">
        <v>547</v>
      </c>
      <c t="n" s="7" r="D4">
        <v>616</v>
      </c>
    </row>
    <row spans="1:4" r="5">
      <c t="s" s="4" r="A5">
        <v>711</v>
      </c>
      <c t="n" s="6" r="B5">
        <v>25</v>
      </c>
      <c t="n" s="6" r="C5">
        <v>61</v>
      </c>
      <c t="n" s="6" r="D5">
        <v>65</v>
      </c>
    </row>
    <row spans="1:4" r="6">
      <c t="s" s="4" r="A6">
        <v>707</v>
      </c>
      <c t="n" s="6" r="B6">
        <v>7</v>
      </c>
      <c t="n" s="6" r="C6">
        <v>68</v>
      </c>
      <c t="n" s="6" r="D6">
        <v>63</v>
      </c>
    </row>
    <row spans="1:4" r="7">
      <c t="s" s="4" r="A7">
        <v>712</v>
      </c>
      <c t="n" s="6" r="B7">
        <v>450</v>
      </c>
      <c t="n" s="6" r="C7">
        <v>676</v>
      </c>
      <c t="n" s="6" r="D7">
        <v>744</v>
      </c>
    </row>
    <row spans="1:4" r="8">
      <c t="s" s="3" r="A8">
        <v>713</v>
      </c>
    </row>
    <row spans="1:4" r="9">
      <c t="s" s="4" r="A9">
        <v>710</v>
      </c>
      <c t="n" s="6" r="B9">
        <v>99</v>
      </c>
      <c t="n" s="6" r="C9">
        <v>70</v>
      </c>
      <c t="n" s="6" r="D9">
        <v>76</v>
      </c>
    </row>
    <row spans="1:4" r="10">
      <c t="s" s="4" r="A10">
        <v>711</v>
      </c>
      <c t="n" s="6" r="B10">
        <v>12</v>
      </c>
      <c t="n" s="6" r="C10">
        <v>6</v>
      </c>
      <c t="n" s="6" r="D10">
        <v>0</v>
      </c>
    </row>
    <row spans="1:4" r="11">
      <c t="s" s="4" r="A11">
        <v>707</v>
      </c>
      <c t="n" s="6" r="B11">
        <v>-10</v>
      </c>
      <c t="n" s="6" r="C11">
        <v>-1</v>
      </c>
      <c t="n" s="6" r="D11">
        <v>-7</v>
      </c>
    </row>
    <row spans="1:4" r="12">
      <c t="s" s="4" r="A12">
        <v>714</v>
      </c>
      <c t="n" s="6" r="B12">
        <v>101</v>
      </c>
      <c t="n" s="6" r="C12">
        <v>75</v>
      </c>
      <c t="n" s="6" r="D12">
        <v>69</v>
      </c>
    </row>
    <row spans="1:4" r="13">
      <c t="s" s="4" r="A13">
        <v>715</v>
      </c>
      <c t="n" s="7" r="B13">
        <v>551</v>
      </c>
      <c t="n" s="7" r="C13">
        <v>751</v>
      </c>
      <c t="n" s="7" r="D13">
        <v>8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v>
      </c>
      <c t="s" s="2" r="B1">
        <v>1</v>
      </c>
    </row>
    <row spans="1:4" r="2">
      <c t="s" s="2" r="B2">
        <v>2</v>
      </c>
      <c t="s" s="2" r="C2">
        <v>32</v>
      </c>
      <c t="s" s="2" r="D2">
        <v>63</v>
      </c>
    </row>
    <row spans="1:4" r="3">
      <c t="s" s="3" r="A3">
        <v>119</v>
      </c>
    </row>
    <row spans="1:4" r="4">
      <c t="s" s="4" r="A4">
        <v>120</v>
      </c>
      <c t="n" s="8" r="B4">
        <v>0.92</v>
      </c>
      <c t="n" s="8" r="C4">
        <v>0.88</v>
      </c>
      <c t="n" s="8" r="D4">
        <v>0.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716</v>
      </c>
      <c t="s" s="2" r="B1">
        <v>1</v>
      </c>
    </row>
    <row spans="1:4" r="2">
      <c t="s" s="2" r="B2">
        <v>2</v>
      </c>
      <c t="s" s="2" r="C2">
        <v>32</v>
      </c>
      <c t="s" s="2" r="D2">
        <v>63</v>
      </c>
    </row>
    <row spans="1:4" r="3">
      <c t="s" s="3" r="A3">
        <v>197</v>
      </c>
    </row>
    <row spans="1:4" r="4">
      <c t="s" s="4" r="A4">
        <v>717</v>
      </c>
      <c t="s" s="4" r="B4">
        <v>718</v>
      </c>
      <c t="s" s="4" r="C4">
        <v>718</v>
      </c>
      <c t="s" s="4" r="D4">
        <v>718</v>
      </c>
    </row>
    <row spans="1:4" r="5">
      <c t="s" s="4" r="A5">
        <v>719</v>
      </c>
      <c t="s" s="4" r="B5">
        <v>720</v>
      </c>
      <c t="s" s="4" r="C5">
        <v>721</v>
      </c>
      <c t="s" s="4" r="D5">
        <v>722</v>
      </c>
    </row>
    <row spans="1:4" r="6">
      <c t="s" s="4" r="A6">
        <v>723</v>
      </c>
      <c t="s" s="4" r="B6">
        <v>724</v>
      </c>
      <c t="s" s="4" r="C6">
        <v>445</v>
      </c>
      <c t="s" s="4" r="D6">
        <v>725</v>
      </c>
    </row>
    <row spans="1:4" r="7">
      <c t="s" s="4" r="A7">
        <v>138</v>
      </c>
      <c t="s" s="4" r="B7">
        <v>726</v>
      </c>
      <c t="s" s="4" r="C7">
        <v>727</v>
      </c>
      <c t="s" s="4" r="D7">
        <v>728</v>
      </c>
    </row>
    <row spans="1:4" r="8">
      <c t="s" s="4" r="A8">
        <v>729</v>
      </c>
      <c t="s" s="4" r="B8">
        <v>727</v>
      </c>
      <c t="s" s="4" r="C8">
        <v>730</v>
      </c>
      <c t="s" s="4" r="D8">
        <v>727</v>
      </c>
    </row>
    <row spans="1:4" r="9">
      <c t="s" s="4" r="A9">
        <v>731</v>
      </c>
      <c t="s" s="4" r="B9">
        <v>732</v>
      </c>
      <c t="s" s="4" r="C9">
        <v>733</v>
      </c>
      <c t="s" s="4" r="D9">
        <v>73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5</v>
      </c>
      <c t="s" s="2" r="B1">
        <v>2</v>
      </c>
      <c t="s" s="2" r="C1">
        <v>32</v>
      </c>
    </row>
    <row spans="1:3" r="2">
      <c t="s" s="3" r="A2">
        <v>736</v>
      </c>
    </row>
    <row spans="1:3" r="3">
      <c t="s" s="4" r="A3">
        <v>737</v>
      </c>
      <c t="n" s="7" r="B3">
        <v>163</v>
      </c>
      <c t="n" s="7" r="C3">
        <v>162</v>
      </c>
    </row>
    <row spans="1:3" r="4">
      <c t="s" s="4" r="A4">
        <v>738</v>
      </c>
      <c t="n" s="6" r="B4">
        <v>69</v>
      </c>
      <c t="n" s="6" r="C4">
        <v>107</v>
      </c>
    </row>
    <row spans="1:3" r="5">
      <c t="s" s="4" r="A5">
        <v>739</v>
      </c>
      <c t="n" s="6" r="B5">
        <v>116</v>
      </c>
      <c t="n" s="6" r="C5">
        <v>113</v>
      </c>
    </row>
    <row spans="1:3" r="6">
      <c t="s" s="4" r="A6">
        <v>740</v>
      </c>
      <c t="n" s="6" r="B6">
        <v>44</v>
      </c>
      <c t="n" s="6" r="C6">
        <v>63</v>
      </c>
    </row>
    <row spans="1:3" r="7">
      <c t="s" s="4" r="A7">
        <v>741</v>
      </c>
      <c t="n" s="6" r="B7">
        <v>63</v>
      </c>
      <c t="n" s="6" r="C7">
        <v>69</v>
      </c>
    </row>
    <row spans="1:3" r="8">
      <c t="s" s="4" r="A8">
        <v>742</v>
      </c>
      <c t="n" s="6" r="B8">
        <v>47</v>
      </c>
      <c t="n" s="6" r="C8">
        <v>48</v>
      </c>
    </row>
    <row spans="1:3" r="9">
      <c t="s" s="4" r="A9">
        <v>138</v>
      </c>
      <c t="n" s="6" r="B9">
        <v>39</v>
      </c>
      <c t="n" s="6" r="C9">
        <v>70</v>
      </c>
    </row>
    <row spans="1:3" r="10">
      <c t="s" s="4" r="A10">
        <v>743</v>
      </c>
      <c t="n" s="6" r="B10">
        <v>541</v>
      </c>
      <c t="n" s="6" r="C10">
        <v>632</v>
      </c>
    </row>
    <row spans="1:3" r="11">
      <c t="s" s="4" r="A11">
        <v>744</v>
      </c>
      <c t="n" s="6" r="B11">
        <v>-101</v>
      </c>
      <c t="n" s="6" r="C11">
        <v>-94</v>
      </c>
    </row>
    <row spans="1:3" r="12">
      <c t="s" s="4" r="A12">
        <v>745</v>
      </c>
      <c t="n" s="6" r="B12">
        <v>440</v>
      </c>
      <c t="n" s="6" r="C12">
        <v>538</v>
      </c>
    </row>
    <row spans="1:3" r="13">
      <c t="s" s="3" r="A13">
        <v>746</v>
      </c>
    </row>
    <row spans="1:3" r="14">
      <c t="s" s="4" r="A14">
        <v>124</v>
      </c>
      <c t="n" s="6" r="B14">
        <v>-169</v>
      </c>
      <c t="n" s="6" r="C14">
        <v>-173</v>
      </c>
    </row>
    <row spans="1:3" r="15">
      <c t="s" s="4" r="A15">
        <v>747</v>
      </c>
      <c t="n" s="6" r="B15">
        <v>-56</v>
      </c>
      <c t="n" s="6" r="C15">
        <v>-56</v>
      </c>
    </row>
    <row spans="1:3" r="16">
      <c t="s" s="4" r="A16">
        <v>748</v>
      </c>
      <c t="n" s="6" r="B16">
        <v>-24</v>
      </c>
      <c t="n" s="6" r="C16">
        <v>-45</v>
      </c>
    </row>
    <row spans="1:3" r="17">
      <c t="s" s="4" r="A17">
        <v>138</v>
      </c>
      <c t="n" s="6" r="B17">
        <v>-7</v>
      </c>
      <c t="n" s="6" r="C17">
        <v>-3</v>
      </c>
    </row>
    <row spans="1:3" r="18">
      <c t="s" s="4" r="A18">
        <v>749</v>
      </c>
      <c t="n" s="6" r="B18">
        <v>-256</v>
      </c>
      <c t="n" s="6" r="C18">
        <v>-277</v>
      </c>
    </row>
    <row spans="1:3" r="19">
      <c t="s" s="4" r="A19">
        <v>750</v>
      </c>
      <c t="n" s="7" r="B19">
        <v>184</v>
      </c>
      <c t="n" s="7" r="C19">
        <v>26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1</v>
      </c>
      <c t="s" s="2" r="B1">
        <v>1</v>
      </c>
    </row>
    <row spans="1:4" r="2">
      <c t="s" s="2" r="B2">
        <v>2</v>
      </c>
      <c t="s" s="2" r="C2">
        <v>32</v>
      </c>
      <c t="s" s="2" r="D2">
        <v>63</v>
      </c>
    </row>
    <row spans="1:4" r="3">
      <c t="s" s="3" r="A3">
        <v>197</v>
      </c>
    </row>
    <row spans="1:4" r="4">
      <c t="s" s="4" r="A4">
        <v>752</v>
      </c>
      <c t="n" s="7" r="B4">
        <v>75</v>
      </c>
      <c t="n" s="7" r="C4">
        <v>72</v>
      </c>
      <c t="n" s="7" r="D4">
        <v>109</v>
      </c>
    </row>
    <row spans="1:4" r="5">
      <c t="s" s="4" r="A5">
        <v>753</v>
      </c>
      <c t="n" s="6" r="B5">
        <v>3</v>
      </c>
      <c t="n" s="6" r="C5">
        <v>9</v>
      </c>
      <c t="n" s="6" r="D5">
        <v>8</v>
      </c>
    </row>
    <row spans="1:4" r="6">
      <c t="s" s="3" r="A6">
        <v>754</v>
      </c>
    </row>
    <row spans="1:4" r="7">
      <c t="s" s="4" r="A7">
        <v>755</v>
      </c>
      <c t="n" s="6" r="B7">
        <v>6</v>
      </c>
      <c t="n" s="6" r="C7">
        <v>4</v>
      </c>
      <c t="n" s="6" r="D7">
        <v>8</v>
      </c>
    </row>
    <row spans="1:4" r="8">
      <c t="s" s="4" r="A8">
        <v>756</v>
      </c>
      <c t="n" s="6" r="B8">
        <v>-34</v>
      </c>
      <c t="n" s="6" r="C8">
        <v>-9</v>
      </c>
      <c t="n" s="6" r="D8">
        <v>-47</v>
      </c>
    </row>
    <row spans="1:4" r="9">
      <c t="s" s="4" r="A9">
        <v>757</v>
      </c>
      <c t="n" s="6" r="B9">
        <v>-3</v>
      </c>
      <c t="n" s="6" r="C9">
        <v>-1</v>
      </c>
      <c t="n" s="6" r="D9">
        <v>-5</v>
      </c>
    </row>
    <row spans="1:4" r="10">
      <c t="s" s="4" r="A10">
        <v>758</v>
      </c>
      <c t="n" s="6" r="B10">
        <v>0</v>
      </c>
      <c t="n" s="6" r="C10">
        <v>0</v>
      </c>
      <c t="n" s="6" r="D10">
        <v>-1</v>
      </c>
    </row>
    <row spans="1:4" r="11">
      <c t="s" s="4" r="A11">
        <v>759</v>
      </c>
      <c t="n" s="7" r="B11">
        <v>47</v>
      </c>
      <c t="n" s="7" r="C11">
        <v>75</v>
      </c>
      <c t="n" s="7" r="D11">
        <v>7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60</v>
      </c>
      <c t="s" s="2" r="B1">
        <v>1</v>
      </c>
    </row>
    <row spans="1:5" r="2">
      <c t="s" s="2" r="B2">
        <v>2</v>
      </c>
      <c t="s" s="2" r="C2">
        <v>32</v>
      </c>
      <c t="s" s="2" r="D2">
        <v>63</v>
      </c>
      <c t="s" s="2" r="E2">
        <v>370</v>
      </c>
    </row>
    <row spans="1:5" r="3">
      <c t="s" s="3" r="A3">
        <v>761</v>
      </c>
    </row>
    <row spans="1:5" r="4">
      <c t="s" s="4" r="A4">
        <v>10</v>
      </c>
      <c t="s" s="4" r="B4">
        <v>11</v>
      </c>
    </row>
    <row spans="1:5" r="5">
      <c t="s" s="4" r="A5">
        <v>762</v>
      </c>
      <c t="n" s="7" r="C5">
        <v>473</v>
      </c>
    </row>
    <row spans="1:5" r="6">
      <c t="s" s="4" r="A6">
        <v>763</v>
      </c>
      <c t="n" s="7" r="B6">
        <v>68</v>
      </c>
    </row>
    <row spans="1:5" r="7">
      <c t="s" s="4" r="A7">
        <v>742</v>
      </c>
      <c t="n" s="6" r="B7">
        <v>47</v>
      </c>
      <c t="n" s="6" r="C7">
        <v>48</v>
      </c>
    </row>
    <row spans="1:5" r="8">
      <c t="s" s="4" r="A8">
        <v>764</v>
      </c>
      <c t="n" s="6" r="B8">
        <v>0</v>
      </c>
    </row>
    <row spans="1:5" r="9">
      <c t="s" s="4" r="A9">
        <v>765</v>
      </c>
      <c t="n" s="6" r="B9">
        <v>47</v>
      </c>
      <c t="n" s="6" r="C9">
        <v>75</v>
      </c>
      <c t="n" s="7" r="D9">
        <v>72</v>
      </c>
      <c t="n" s="7" r="E9">
        <v>109</v>
      </c>
    </row>
    <row spans="1:5" r="10">
      <c t="s" s="4" r="A10">
        <v>766</v>
      </c>
      <c t="n" s="6" r="C10">
        <v>-41</v>
      </c>
    </row>
    <row spans="1:5" r="11">
      <c t="s" s="4" r="A11">
        <v>767</v>
      </c>
      <c t="n" s="6" r="B11">
        <v>34</v>
      </c>
      <c t="n" s="6" r="C11">
        <v>31</v>
      </c>
      <c t="n" s="6" r="D11">
        <v>27</v>
      </c>
    </row>
    <row spans="1:5" r="12">
      <c t="s" s="4" r="A12">
        <v>768</v>
      </c>
      <c t="n" s="6" r="B12">
        <v>15</v>
      </c>
      <c t="n" s="6" r="D12">
        <v>18</v>
      </c>
    </row>
    <row spans="1:5" r="13">
      <c t="s" s="4" r="A13">
        <v>769</v>
      </c>
      <c t="n" s="6" r="B13">
        <v>32</v>
      </c>
    </row>
    <row spans="1:5" r="14">
      <c t="s" s="4" r="A14">
        <v>770</v>
      </c>
      <c t="n" s="6" r="B14">
        <v>0</v>
      </c>
    </row>
    <row spans="1:5" r="15">
      <c t="s" s="4" r="A15">
        <v>771</v>
      </c>
      <c t="n" s="6" r="B15">
        <v>642</v>
      </c>
    </row>
    <row spans="1:5" r="16">
      <c t="s" s="4" r="A16">
        <v>772</v>
      </c>
      <c t="n" s="6" r="B16">
        <v>1</v>
      </c>
      <c t="n" s="6" r="C16">
        <v>2</v>
      </c>
      <c t="n" s="7" r="D16">
        <v>4</v>
      </c>
    </row>
    <row spans="1:5" r="17">
      <c t="s" s="4" r="A17">
        <v>773</v>
      </c>
      <c t="n" s="6" r="B17">
        <v>5</v>
      </c>
      <c t="n" s="6" r="C17">
        <v>18</v>
      </c>
    </row>
    <row spans="1:5" r="18">
      <c t="s" s="4" r="A18">
        <v>774</v>
      </c>
      <c t="n" s="6" r="B18">
        <v>0</v>
      </c>
      <c t="n" s="7" r="C18">
        <v>0</v>
      </c>
    </row>
    <row spans="1:5" r="19">
      <c t="s" s="4" r="A19">
        <v>775</v>
      </c>
      <c t="n" s="6" r="B19">
        <v>86</v>
      </c>
    </row>
    <row spans="1:5" r="20">
      <c t="s" s="4" r="A20">
        <v>776</v>
      </c>
      <c t="n" s="6" r="B20">
        <v>3</v>
      </c>
    </row>
    <row spans="1:5" r="21">
      <c t="s" s="4" r="A21">
        <v>777</v>
      </c>
      <c t="n" s="6" r="B21">
        <v>0</v>
      </c>
    </row>
    <row spans="1:5" r="22">
      <c t="s" s="4" r="A22">
        <v>778</v>
      </c>
    </row>
    <row spans="1:5" r="23">
      <c t="s" s="3" r="A23">
        <v>761</v>
      </c>
    </row>
    <row spans="1:5" r="24">
      <c t="s" s="4" r="A24">
        <v>779</v>
      </c>
      <c t="n" s="6" r="B24">
        <v>65</v>
      </c>
    </row>
    <row spans="1:5" r="25">
      <c t="s" s="4" r="A25">
        <v>742</v>
      </c>
      <c t="n" s="6" r="B25">
        <v>4</v>
      </c>
    </row>
    <row spans="1:5" r="26">
      <c t="s" s="4" r="A26">
        <v>780</v>
      </c>
    </row>
    <row spans="1:5" r="27">
      <c t="s" s="3" r="A27">
        <v>761</v>
      </c>
    </row>
    <row spans="1:5" r="28">
      <c t="s" s="4" r="A28">
        <v>781</v>
      </c>
      <c t="n" s="6" r="B28">
        <v>33</v>
      </c>
    </row>
    <row spans="1:5" r="29">
      <c t="s" s="4" r="A29">
        <v>782</v>
      </c>
      <c t="n" s="6" r="B29">
        <v>57</v>
      </c>
    </row>
    <row spans="1:5" r="30">
      <c t="s" s="4" r="A30">
        <v>783</v>
      </c>
      <c t="n" s="6" r="B30">
        <v>123</v>
      </c>
    </row>
    <row spans="1:5" r="31">
      <c t="s" s="4" r="A31">
        <v>779</v>
      </c>
      <c t="n" s="6" r="B31">
        <v>180</v>
      </c>
    </row>
    <row spans="1:5" r="32">
      <c t="s" s="4" r="A32">
        <v>742</v>
      </c>
      <c t="n" s="7" r="B32">
        <v>43</v>
      </c>
    </row>
    <row spans="1:5" r="33">
      <c t="s" s="4" r="A33">
        <v>784</v>
      </c>
    </row>
    <row spans="1:5" r="34">
      <c t="s" s="3" r="A34">
        <v>761</v>
      </c>
    </row>
    <row spans="1:5" r="35">
      <c t="s" s="4" r="A35">
        <v>785</v>
      </c>
      <c t="s" s="4" r="B35">
        <v>786</v>
      </c>
    </row>
    <row spans="1:5" r="36">
      <c t="s" s="4" r="A36">
        <v>787</v>
      </c>
    </row>
    <row spans="1:5" r="37">
      <c t="s" s="3" r="A37">
        <v>761</v>
      </c>
    </row>
    <row spans="1:5" r="38">
      <c t="s" s="4" r="A38">
        <v>785</v>
      </c>
      <c t="s" s="4" r="B38">
        <v>788</v>
      </c>
    </row>
    <row spans="1:5" r="39">
      <c t="s" s="4" r="A39">
        <v>789</v>
      </c>
    </row>
    <row spans="1:5" r="40">
      <c t="s" s="3" r="A40">
        <v>761</v>
      </c>
    </row>
    <row spans="1:5" r="41">
      <c t="s" s="4" r="A41">
        <v>785</v>
      </c>
      <c t="s" s="4" r="B41">
        <v>790</v>
      </c>
    </row>
    <row spans="1:5" r="42">
      <c t="s" s="4" r="A42">
        <v>791</v>
      </c>
    </row>
    <row spans="1:5" r="43">
      <c t="s" s="3" r="A43">
        <v>761</v>
      </c>
    </row>
    <row spans="1:5" r="44">
      <c t="s" s="4" r="A44">
        <v>785</v>
      </c>
      <c t="s" s="4" r="B44">
        <v>79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793</v>
      </c>
      <c t="s" s="2" r="B1">
        <v>1</v>
      </c>
    </row>
    <row spans="1:4" r="2">
      <c t="s" s="2" r="B2">
        <v>2</v>
      </c>
      <c t="s" s="2" r="C2">
        <v>32</v>
      </c>
      <c t="s" s="2" r="D2">
        <v>63</v>
      </c>
    </row>
    <row spans="1:4" r="3">
      <c t="s" s="3" r="A3">
        <v>794</v>
      </c>
    </row>
    <row spans="1:4" r="4">
      <c t="s" s="4" r="A4">
        <v>795</v>
      </c>
      <c t="n" s="7" r="B4">
        <v>42000000</v>
      </c>
      <c t="n" s="7" r="C4">
        <v>40000000</v>
      </c>
      <c t="n" s="7" r="D4">
        <v>37000000</v>
      </c>
    </row>
    <row spans="1:4" r="5">
      <c t="s" s="4" r="A5">
        <v>492</v>
      </c>
      <c t="n" s="6" r="B5">
        <v>37000000</v>
      </c>
      <c t="n" s="6" r="C5">
        <v>40000000</v>
      </c>
    </row>
    <row spans="1:4" r="6">
      <c t="s" s="4" r="A6">
        <v>796</v>
      </c>
      <c t="n" s="6" r="B6">
        <v>37000000</v>
      </c>
      <c t="n" s="6" r="C6">
        <v>40000000</v>
      </c>
    </row>
    <row spans="1:4" r="7">
      <c t="s" s="4" r="A7">
        <v>797</v>
      </c>
      <c t="n" s="7" r="B7">
        <v>0</v>
      </c>
      <c t="n" s="7" r="C7">
        <v>0</v>
      </c>
      <c t="n" s="7" r="D7">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8</v>
      </c>
      <c t="s" s="2" r="B1">
        <v>1</v>
      </c>
    </row>
    <row spans="1:4" r="2">
      <c t="s" s="2" r="B2">
        <v>2</v>
      </c>
      <c t="s" s="2" r="C2">
        <v>32</v>
      </c>
      <c t="s" s="2" r="D2">
        <v>63</v>
      </c>
    </row>
    <row spans="1:4" r="3">
      <c t="s" s="3" r="A3">
        <v>204</v>
      </c>
    </row>
    <row spans="1:4" r="4">
      <c t="s" s="4" r="A4">
        <v>799</v>
      </c>
      <c t="n" s="6" r="B4">
        <v>411</v>
      </c>
      <c t="n" s="6" r="C4">
        <v>435</v>
      </c>
      <c t="n" s="6" r="D4">
        <v>461</v>
      </c>
    </row>
    <row spans="1:4" r="5">
      <c t="s" s="4" r="A5">
        <v>800</v>
      </c>
      <c t="n" s="6" r="B5">
        <v>2</v>
      </c>
      <c t="n" s="6" r="C5">
        <v>5</v>
      </c>
      <c t="n" s="6" r="D5">
        <v>6</v>
      </c>
    </row>
    <row spans="1:4" r="6">
      <c t="s" s="4" r="A6">
        <v>75</v>
      </c>
      <c t="n" s="6" r="B6">
        <v>413</v>
      </c>
      <c t="n" s="6" r="C6">
        <v>440</v>
      </c>
      <c t="n" s="6" r="D6">
        <v>46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1</v>
      </c>
      <c t="s" s="2" r="B1">
        <v>1</v>
      </c>
    </row>
    <row spans="1:4" r="2">
      <c t="s" s="2" r="B2">
        <v>2</v>
      </c>
      <c t="s" s="2" r="C2">
        <v>32</v>
      </c>
      <c t="s" s="2" r="D2">
        <v>63</v>
      </c>
    </row>
    <row spans="1:4" r="3">
      <c t="s" s="3" r="A3">
        <v>204</v>
      </c>
    </row>
    <row spans="1:4" r="4">
      <c t="s" s="4" r="A4">
        <v>802</v>
      </c>
      <c t="n" s="6" r="B4">
        <v>4</v>
      </c>
      <c t="n" s="6" r="C4">
        <v>2</v>
      </c>
      <c t="n" s="6" r="D4">
        <v>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03</v>
      </c>
      <c t="s" s="2" r="C1">
        <v>1</v>
      </c>
    </row>
    <row spans="1:5" r="2">
      <c t="s" s="2" r="C2">
        <v>2</v>
      </c>
      <c t="s" s="2" r="D2">
        <v>32</v>
      </c>
      <c t="s" s="2" r="E2">
        <v>63</v>
      </c>
    </row>
    <row spans="1:5" r="3">
      <c t="s" s="3" r="A3">
        <v>804</v>
      </c>
    </row>
    <row spans="1:5" r="4">
      <c t="s" s="4" r="A4">
        <v>805</v>
      </c>
      <c t="s" s="4" r="B4">
        <v>77</v>
      </c>
      <c t="n" s="7" r="C4">
        <v>3882</v>
      </c>
    </row>
    <row spans="1:5" r="5">
      <c t="s" s="4" r="A5">
        <v>806</v>
      </c>
      <c t="s" s="4" r="B5">
        <v>77</v>
      </c>
      <c t="n" s="6" r="C5">
        <v>75</v>
      </c>
    </row>
    <row spans="1:5" r="6">
      <c t="s" s="4" r="A6">
        <v>807</v>
      </c>
      <c t="s" s="4" r="B6">
        <v>77</v>
      </c>
      <c t="n" s="6" r="C6">
        <v>8</v>
      </c>
    </row>
    <row spans="1:5" r="7">
      <c t="s" s="4" r="A7">
        <v>808</v>
      </c>
      <c t="s" s="4" r="B7">
        <v>77</v>
      </c>
      <c t="n" s="6" r="C7">
        <v>8</v>
      </c>
    </row>
    <row spans="1:5" r="8">
      <c t="s" s="4" r="A8">
        <v>809</v>
      </c>
      <c t="s" s="4" r="B8">
        <v>77</v>
      </c>
      <c t="n" s="6" r="C8">
        <v>3973</v>
      </c>
    </row>
    <row spans="1:5" r="9">
      <c t="s" s="4" r="A9">
        <v>810</v>
      </c>
      <c t="n" s="6" r="C9">
        <v>0</v>
      </c>
      <c t="n" s="7" r="D9">
        <v>0</v>
      </c>
    </row>
    <row spans="1:5" r="10">
      <c t="s" s="4" r="A10">
        <v>811</v>
      </c>
    </row>
    <row spans="1:5" r="11">
      <c t="s" s="3" r="A11">
        <v>804</v>
      </c>
    </row>
    <row spans="1:5" r="12">
      <c t="s" s="4" r="A12">
        <v>812</v>
      </c>
      <c t="n" s="6" r="C12">
        <v>37</v>
      </c>
      <c t="n" s="7" r="D12">
        <v>38</v>
      </c>
      <c t="n" s="7" r="E12">
        <v>64</v>
      </c>
    </row>
    <row spans="1:5" r="13">
      <c t="s" s="4" r="A13">
        <v>809</v>
      </c>
      <c t="n" s="7" r="C13">
        <v>73</v>
      </c>
    </row>
    <row spans="1:5" r="14">
      <c t="s" s="4" r="A14">
        <v>813</v>
      </c>
      <c t="s" s="4" r="C14">
        <v>814</v>
      </c>
    </row>
    <row spans="1:5" r="15">
      <c t="n" r="A15"/>
    </row>
    <row spans="1:5" r="16">
      <c t="s" s="4" r="A16">
        <v>77</v>
      </c>
      <c t="s" s="4" r="B16">
        <v>815</v>
      </c>
    </row>
  </sheetData>
  <mergeCells count="4">
    <mergeCell ref="A1:B2"/>
    <mergeCell ref="C1:E1"/>
    <mergeCell ref="A15:D15"/>
    <mergeCell ref="B16:D16"/>
  </mergeCells>
  <pageMargins bottom="1" footer="0.5" header="0.5" left="0.75" right="0.75" top="1"/>
</worksheet>
</file>

<file path=xl/worksheets/sheet88.xml><?xml version="1.0" encoding="utf-8"?>
<worksheet xmlns="http://schemas.openxmlformats.org/spreadsheetml/2006/main">
  <sheetPr>
    <outlinePr summaryBelow="1" summaryRight="1"/>
  </sheetPr>
  <dimension ref="A1:M108"/>
  <sheetViews>
    <sheetView workbookViewId="0">
      <selection activeCell="A1" sqref="A1"/>
    </sheetView>
  </sheetViews>
  <sheetFormatPr baseColWidth="10" defaultRowHeight="15"/>
  <cols>
    <col customWidth="1" max="1" min="1" width="80"/>
    <col customWidth="1" max="2" min="2" width="5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816</v>
      </c>
      <c t="s" s="2" r="C1">
        <v>817</v>
      </c>
      <c t="s" s="2" r="K1">
        <v>1</v>
      </c>
    </row>
    <row spans="1:13" r="2">
      <c t="s" s="2" r="C2">
        <v>2</v>
      </c>
      <c t="s" s="2" r="D2">
        <v>818</v>
      </c>
      <c t="s" s="2" r="E2">
        <v>819</v>
      </c>
      <c t="s" s="2" r="F2">
        <v>820</v>
      </c>
      <c t="s" s="2" r="G2">
        <v>32</v>
      </c>
      <c t="s" s="2" r="H2">
        <v>821</v>
      </c>
      <c t="s" s="2" r="I2">
        <v>822</v>
      </c>
      <c t="s" s="2" r="J2">
        <v>823</v>
      </c>
      <c t="s" s="2" r="K2">
        <v>2</v>
      </c>
      <c t="s" s="2" r="L2">
        <v>32</v>
      </c>
      <c t="s" s="2" r="M2">
        <v>63</v>
      </c>
    </row>
    <row spans="1:13" r="3">
      <c t="s" s="3" r="A3">
        <v>824</v>
      </c>
    </row>
    <row spans="1:13" r="4">
      <c t="s" s="4" r="A4">
        <v>64</v>
      </c>
      <c t="n" s="7" r="C4">
        <v>4385</v>
      </c>
      <c t="n" s="7" r="D4">
        <v>3857</v>
      </c>
      <c t="n" s="7" r="E4">
        <v>3898</v>
      </c>
      <c t="n" s="7" r="F4">
        <v>3657</v>
      </c>
      <c t="n" s="7" r="G4">
        <v>4708</v>
      </c>
      <c t="n" s="7" r="H4">
        <v>3972</v>
      </c>
      <c t="n" s="7" r="I4">
        <v>3981</v>
      </c>
      <c t="n" s="7" r="J4">
        <v>3774</v>
      </c>
      <c t="n" s="7" r="K4">
        <v>15797</v>
      </c>
      <c t="n" s="7" r="L4">
        <v>16435</v>
      </c>
      <c t="n" s="7" r="M4">
        <v>16148</v>
      </c>
    </row>
    <row spans="1:13" r="5">
      <c t="s" s="4" r="A5">
        <v>825</v>
      </c>
      <c t="s" s="4" r="K5">
        <v>826</v>
      </c>
      <c t="s" s="4" r="L5">
        <v>826</v>
      </c>
      <c t="s" s="4" r="M5">
        <v>826</v>
      </c>
    </row>
    <row spans="1:13" r="6">
      <c t="s" s="4" r="A6">
        <v>827</v>
      </c>
      <c t="s" s="4" r="K6">
        <v>828</v>
      </c>
      <c t="s" s="4" r="L6">
        <v>829</v>
      </c>
      <c t="s" s="4" r="M6">
        <v>830</v>
      </c>
    </row>
    <row spans="1:13" r="7">
      <c t="s" s="4" r="A7">
        <v>831</v>
      </c>
    </row>
    <row spans="1:13" r="8">
      <c t="s" s="3" r="A8">
        <v>824</v>
      </c>
    </row>
    <row spans="1:13" r="9">
      <c t="s" s="4" r="A9">
        <v>64</v>
      </c>
      <c t="s" s="4" r="B9">
        <v>77</v>
      </c>
      <c t="n" s="7" r="K9">
        <v>12213</v>
      </c>
      <c t="n" s="7" r="L9">
        <v>12672</v>
      </c>
      <c t="n" s="7" r="M9">
        <v>12531</v>
      </c>
    </row>
    <row spans="1:13" r="10">
      <c t="s" s="4" r="A10">
        <v>825</v>
      </c>
      <c t="s" s="4" r="K10">
        <v>832</v>
      </c>
      <c t="s" s="4" r="L10">
        <v>832</v>
      </c>
      <c t="s" s="4" r="M10">
        <v>833</v>
      </c>
    </row>
    <row spans="1:13" r="11">
      <c t="s" s="4" r="A11">
        <v>834</v>
      </c>
    </row>
    <row spans="1:13" r="12">
      <c t="s" s="3" r="A12">
        <v>824</v>
      </c>
    </row>
    <row spans="1:13" r="13">
      <c t="s" s="4" r="A13">
        <v>64</v>
      </c>
      <c t="n" s="7" r="K13">
        <v>1047</v>
      </c>
      <c t="n" s="7" r="L13">
        <v>1137</v>
      </c>
      <c t="n" s="7" r="M13">
        <v>1128</v>
      </c>
    </row>
    <row spans="1:13" r="14">
      <c t="s" s="4" r="A14">
        <v>825</v>
      </c>
      <c t="s" s="4" r="K14">
        <v>835</v>
      </c>
      <c t="s" s="4" r="L14">
        <v>835</v>
      </c>
      <c t="s" s="4" r="M14">
        <v>835</v>
      </c>
    </row>
    <row spans="1:13" r="15">
      <c t="s" s="4" r="A15">
        <v>836</v>
      </c>
    </row>
    <row spans="1:13" r="16">
      <c t="s" s="3" r="A16">
        <v>824</v>
      </c>
    </row>
    <row spans="1:13" r="17">
      <c t="s" s="4" r="A17">
        <v>64</v>
      </c>
      <c t="n" s="7" r="K17">
        <v>797</v>
      </c>
      <c t="n" s="7" r="L17">
        <v>917</v>
      </c>
      <c t="n" s="7" r="M17">
        <v>891</v>
      </c>
    </row>
    <row spans="1:13" r="18">
      <c t="s" s="4" r="A18">
        <v>825</v>
      </c>
      <c t="s" s="4" r="K18">
        <v>837</v>
      </c>
      <c t="s" s="4" r="L18">
        <v>838</v>
      </c>
      <c t="s" s="4" r="M18">
        <v>837</v>
      </c>
    </row>
    <row spans="1:13" r="19">
      <c t="s" s="4" r="A19">
        <v>839</v>
      </c>
    </row>
    <row spans="1:13" r="20">
      <c t="s" s="3" r="A20">
        <v>824</v>
      </c>
    </row>
    <row spans="1:13" r="21">
      <c t="s" s="4" r="A21">
        <v>64</v>
      </c>
      <c t="n" s="7" r="K21">
        <v>1521</v>
      </c>
      <c t="n" s="7" r="L21">
        <v>1502</v>
      </c>
      <c t="n" s="7" r="M21">
        <v>1397</v>
      </c>
    </row>
    <row spans="1:13" r="22">
      <c t="s" s="4" r="A22">
        <v>825</v>
      </c>
      <c t="s" s="4" r="K22">
        <v>840</v>
      </c>
      <c t="s" s="4" r="L22">
        <v>841</v>
      </c>
      <c t="s" s="4" r="M22">
        <v>841</v>
      </c>
    </row>
    <row spans="1:13" r="23">
      <c t="s" s="4" r="A23">
        <v>842</v>
      </c>
    </row>
    <row spans="1:13" r="24">
      <c t="s" s="3" r="A24">
        <v>824</v>
      </c>
    </row>
    <row spans="1:13" r="25">
      <c t="s" s="4" r="A25">
        <v>64</v>
      </c>
      <c t="n" s="7" r="K25">
        <v>219</v>
      </c>
      <c t="n" s="7" r="L25">
        <v>207</v>
      </c>
      <c t="n" s="7" r="M25">
        <v>201</v>
      </c>
    </row>
    <row spans="1:13" r="26">
      <c t="s" s="4" r="A26">
        <v>825</v>
      </c>
      <c t="s" s="4" r="K26">
        <v>445</v>
      </c>
      <c t="s" s="4" r="L26">
        <v>445</v>
      </c>
      <c t="s" s="4" r="M26">
        <v>445</v>
      </c>
    </row>
    <row spans="1:13" r="27">
      <c t="s" s="4" r="A27">
        <v>843</v>
      </c>
    </row>
    <row spans="1:13" r="28">
      <c t="s" s="3" r="A28">
        <v>824</v>
      </c>
    </row>
    <row spans="1:13" r="29">
      <c t="s" s="4" r="A29">
        <v>64</v>
      </c>
      <c t="n" s="7" r="K29">
        <v>5751</v>
      </c>
      <c t="n" s="7" r="L29">
        <v>6165</v>
      </c>
      <c t="n" s="7" r="M29">
        <v>6351</v>
      </c>
    </row>
    <row spans="1:13" r="30">
      <c t="s" s="4" r="A30">
        <v>827</v>
      </c>
      <c t="s" s="4" r="K30">
        <v>844</v>
      </c>
      <c t="s" s="4" r="L30">
        <v>845</v>
      </c>
      <c t="s" s="4" r="M30">
        <v>829</v>
      </c>
    </row>
    <row spans="1:13" r="31">
      <c t="s" s="4" r="A31">
        <v>846</v>
      </c>
    </row>
    <row spans="1:13" r="32">
      <c t="s" s="3" r="A32">
        <v>824</v>
      </c>
    </row>
    <row spans="1:13" r="33">
      <c t="s" s="4" r="A33">
        <v>64</v>
      </c>
      <c t="s" s="4" r="B33">
        <v>77</v>
      </c>
      <c t="n" s="7" r="K33">
        <v>3303</v>
      </c>
      <c t="n" s="7" r="L33">
        <v>3575</v>
      </c>
      <c t="n" s="7" r="M33">
        <v>3800</v>
      </c>
    </row>
    <row spans="1:13" r="34">
      <c t="s" s="4" r="A34">
        <v>847</v>
      </c>
    </row>
    <row spans="1:13" r="35">
      <c t="s" s="3" r="A35">
        <v>824</v>
      </c>
    </row>
    <row spans="1:13" r="36">
      <c t="s" s="4" r="A36">
        <v>64</v>
      </c>
      <c t="n" s="6" r="K36">
        <v>348</v>
      </c>
      <c t="n" s="6" r="L36">
        <v>384</v>
      </c>
      <c t="n" s="6" r="M36">
        <v>404</v>
      </c>
    </row>
    <row spans="1:13" r="37">
      <c t="s" s="4" r="A37">
        <v>848</v>
      </c>
    </row>
    <row spans="1:13" r="38">
      <c t="s" s="3" r="A38">
        <v>824</v>
      </c>
    </row>
    <row spans="1:13" r="39">
      <c t="s" s="4" r="A39">
        <v>64</v>
      </c>
      <c t="n" s="6" r="K39">
        <v>726</v>
      </c>
      <c t="n" s="6" r="L39">
        <v>824</v>
      </c>
      <c t="n" s="6" r="M39">
        <v>809</v>
      </c>
    </row>
    <row spans="1:13" r="40">
      <c t="s" s="4" r="A40">
        <v>849</v>
      </c>
    </row>
    <row spans="1:13" r="41">
      <c t="s" s="3" r="A41">
        <v>824</v>
      </c>
    </row>
    <row spans="1:13" r="42">
      <c t="s" s="4" r="A42">
        <v>64</v>
      </c>
      <c t="n" s="6" r="K42">
        <v>1215</v>
      </c>
      <c t="n" s="6" r="L42">
        <v>1208</v>
      </c>
      <c t="n" s="6" r="M42">
        <v>1165</v>
      </c>
    </row>
    <row spans="1:13" r="43">
      <c t="s" s="4" r="A43">
        <v>850</v>
      </c>
    </row>
    <row spans="1:13" r="44">
      <c t="s" s="3" r="A44">
        <v>824</v>
      </c>
    </row>
    <row spans="1:13" r="45">
      <c t="s" s="4" r="A45">
        <v>64</v>
      </c>
      <c t="n" s="6" r="K45">
        <v>159</v>
      </c>
      <c t="n" s="6" r="L45">
        <v>174</v>
      </c>
      <c t="n" s="6" r="M45">
        <v>173</v>
      </c>
    </row>
    <row spans="1:13" r="46">
      <c t="s" s="4" r="A46">
        <v>851</v>
      </c>
    </row>
    <row spans="1:13" r="47">
      <c t="s" s="3" r="A47">
        <v>824</v>
      </c>
    </row>
    <row spans="1:13" r="48">
      <c t="s" s="4" r="A48">
        <v>64</v>
      </c>
      <c t="n" s="7" r="K48">
        <v>6675</v>
      </c>
      <c t="n" s="7" r="L48">
        <v>6619</v>
      </c>
      <c t="n" s="7" r="M48">
        <v>6257</v>
      </c>
    </row>
    <row spans="1:13" r="49">
      <c t="s" s="4" r="A49">
        <v>827</v>
      </c>
      <c t="s" s="4" r="K49">
        <v>445</v>
      </c>
      <c t="s" s="4" r="L49">
        <v>838</v>
      </c>
      <c t="s" s="4" r="M49">
        <v>829</v>
      </c>
    </row>
    <row spans="1:13" r="50">
      <c t="s" s="4" r="A50">
        <v>852</v>
      </c>
    </row>
    <row spans="1:13" r="51">
      <c t="s" s="3" r="A51">
        <v>824</v>
      </c>
    </row>
    <row spans="1:13" r="52">
      <c t="s" s="4" r="A52">
        <v>64</v>
      </c>
      <c t="s" s="4" r="B52">
        <v>77</v>
      </c>
      <c t="n" s="7" r="K52">
        <v>5987</v>
      </c>
      <c t="n" s="7" r="L52">
        <v>5967</v>
      </c>
      <c t="n" s="7" r="M52">
        <v>5698</v>
      </c>
    </row>
    <row spans="1:13" r="53">
      <c t="s" s="4" r="A53">
        <v>853</v>
      </c>
    </row>
    <row spans="1:13" r="54">
      <c t="s" s="3" r="A54">
        <v>824</v>
      </c>
    </row>
    <row spans="1:13" r="55">
      <c t="s" s="4" r="A55">
        <v>64</v>
      </c>
      <c t="n" s="6" r="K55">
        <v>467</v>
      </c>
      <c t="n" s="6" r="L55">
        <v>500</v>
      </c>
      <c t="n" s="6" r="M55">
        <v>482</v>
      </c>
    </row>
    <row spans="1:13" r="56">
      <c t="s" s="4" r="A56">
        <v>854</v>
      </c>
    </row>
    <row spans="1:13" r="57">
      <c t="s" s="3" r="A57">
        <v>824</v>
      </c>
    </row>
    <row spans="1:13" r="58">
      <c t="s" s="4" r="A58">
        <v>64</v>
      </c>
      <c t="n" s="6" r="K58">
        <v>0</v>
      </c>
      <c t="n" s="6" r="L58">
        <v>0</v>
      </c>
      <c t="n" s="6" r="M58">
        <v>0</v>
      </c>
    </row>
    <row spans="1:13" r="59">
      <c t="s" s="4" r="A59">
        <v>855</v>
      </c>
    </row>
    <row spans="1:13" r="60">
      <c t="s" s="3" r="A60">
        <v>824</v>
      </c>
    </row>
    <row spans="1:13" r="61">
      <c t="s" s="4" r="A61">
        <v>64</v>
      </c>
      <c t="n" s="6" r="K61">
        <v>194</v>
      </c>
      <c t="n" s="6" r="L61">
        <v>149</v>
      </c>
      <c t="n" s="6" r="M61">
        <v>77</v>
      </c>
    </row>
    <row spans="1:13" r="62">
      <c t="s" s="4" r="A62">
        <v>856</v>
      </c>
    </row>
    <row spans="1:13" r="63">
      <c t="s" s="3" r="A63">
        <v>824</v>
      </c>
    </row>
    <row spans="1:13" r="64">
      <c t="s" s="4" r="A64">
        <v>64</v>
      </c>
      <c t="n" s="6" r="K64">
        <v>27</v>
      </c>
      <c t="n" s="6" r="L64">
        <v>3</v>
      </c>
      <c t="n" s="6" r="M64">
        <v>0</v>
      </c>
    </row>
    <row spans="1:13" r="65">
      <c t="s" s="4" r="A65">
        <v>857</v>
      </c>
    </row>
    <row spans="1:13" r="66">
      <c t="s" s="3" r="A66">
        <v>824</v>
      </c>
    </row>
    <row spans="1:13" r="67">
      <c t="s" s="4" r="A67">
        <v>64</v>
      </c>
      <c t="n" s="7" r="K67">
        <v>2656</v>
      </c>
      <c t="n" s="7" r="L67">
        <v>2922</v>
      </c>
      <c t="n" s="7" r="M67">
        <v>2868</v>
      </c>
    </row>
    <row spans="1:13" r="68">
      <c t="s" s="4" r="A68">
        <v>827</v>
      </c>
      <c t="s" s="4" r="K68">
        <v>858</v>
      </c>
      <c t="s" s="4" r="L68">
        <v>829</v>
      </c>
      <c t="s" s="4" r="M68">
        <v>859</v>
      </c>
    </row>
    <row spans="1:13" r="69">
      <c t="s" s="4" r="A69">
        <v>860</v>
      </c>
    </row>
    <row spans="1:13" r="70">
      <c t="s" s="3" r="A70">
        <v>824</v>
      </c>
    </row>
    <row spans="1:13" r="71">
      <c t="s" s="4" r="A71">
        <v>64</v>
      </c>
      <c t="s" s="4" r="B71">
        <v>77</v>
      </c>
      <c t="n" s="7" r="K71">
        <v>2211</v>
      </c>
      <c t="n" s="7" r="L71">
        <v>2405</v>
      </c>
      <c t="n" s="7" r="M71">
        <v>2365</v>
      </c>
    </row>
    <row spans="1:13" r="72">
      <c t="s" s="4" r="A72">
        <v>861</v>
      </c>
    </row>
    <row spans="1:13" r="73">
      <c t="s" s="3" r="A73">
        <v>824</v>
      </c>
    </row>
    <row spans="1:13" r="74">
      <c t="s" s="4" r="A74">
        <v>64</v>
      </c>
      <c t="n" s="6" r="K74">
        <v>229</v>
      </c>
      <c t="n" s="6" r="L74">
        <v>249</v>
      </c>
      <c t="n" s="6" r="M74">
        <v>238</v>
      </c>
    </row>
    <row spans="1:13" r="75">
      <c t="s" s="4" r="A75">
        <v>862</v>
      </c>
    </row>
    <row spans="1:13" r="76">
      <c t="s" s="3" r="A76">
        <v>824</v>
      </c>
    </row>
    <row spans="1:13" r="77">
      <c t="s" s="4" r="A77">
        <v>64</v>
      </c>
      <c t="n" s="6" r="K77">
        <v>71</v>
      </c>
      <c t="n" s="6" r="L77">
        <v>93</v>
      </c>
      <c t="n" s="6" r="M77">
        <v>82</v>
      </c>
    </row>
    <row spans="1:13" r="78">
      <c t="s" s="4" r="A78">
        <v>863</v>
      </c>
    </row>
    <row spans="1:13" r="79">
      <c t="s" s="3" r="A79">
        <v>824</v>
      </c>
    </row>
    <row spans="1:13" r="80">
      <c t="s" s="4" r="A80">
        <v>64</v>
      </c>
      <c t="n" s="6" r="K80">
        <v>112</v>
      </c>
      <c t="n" s="6" r="L80">
        <v>145</v>
      </c>
      <c t="n" s="6" r="M80">
        <v>155</v>
      </c>
    </row>
    <row spans="1:13" r="81">
      <c t="s" s="4" r="A81">
        <v>864</v>
      </c>
    </row>
    <row spans="1:13" r="82">
      <c t="s" s="3" r="A82">
        <v>824</v>
      </c>
    </row>
    <row spans="1:13" r="83">
      <c t="s" s="4" r="A83">
        <v>64</v>
      </c>
      <c t="n" s="6" r="K83">
        <v>33</v>
      </c>
      <c t="n" s="6" r="L83">
        <v>30</v>
      </c>
      <c t="n" s="6" r="M83">
        <v>28</v>
      </c>
    </row>
    <row spans="1:13" r="84">
      <c t="s" s="4" r="A84">
        <v>865</v>
      </c>
    </row>
    <row spans="1:13" r="85">
      <c t="s" s="3" r="A85">
        <v>824</v>
      </c>
    </row>
    <row spans="1:13" r="86">
      <c t="s" s="4" r="A86">
        <v>64</v>
      </c>
      <c t="s" s="4" r="B86">
        <v>866</v>
      </c>
      <c t="n" s="7" r="K86">
        <v>715</v>
      </c>
      <c t="n" s="7" r="L86">
        <v>729</v>
      </c>
      <c t="n" s="7" r="M86">
        <v>672</v>
      </c>
    </row>
    <row spans="1:13" r="87">
      <c t="s" s="4" r="A87">
        <v>827</v>
      </c>
      <c t="s" s="4" r="K87">
        <v>730</v>
      </c>
      <c t="s" s="4" r="L87">
        <v>867</v>
      </c>
      <c t="s" s="4" r="M87">
        <v>868</v>
      </c>
    </row>
    <row spans="1:13" r="88">
      <c t="s" s="4" r="A88">
        <v>869</v>
      </c>
    </row>
    <row spans="1:13" r="89">
      <c t="s" s="3" r="A89">
        <v>824</v>
      </c>
    </row>
    <row spans="1:13" r="90">
      <c t="s" s="4" r="A90">
        <v>64</v>
      </c>
      <c t="s" s="4" r="B90">
        <v>870</v>
      </c>
      <c t="n" s="7" r="K90">
        <v>712</v>
      </c>
      <c t="n" s="7" r="L90">
        <v>725</v>
      </c>
      <c t="n" s="7" r="M90">
        <v>668</v>
      </c>
    </row>
    <row spans="1:13" r="91">
      <c t="s" s="4" r="A91">
        <v>871</v>
      </c>
    </row>
    <row spans="1:13" r="92">
      <c t="s" s="3" r="A92">
        <v>824</v>
      </c>
    </row>
    <row spans="1:13" r="93">
      <c t="s" s="4" r="A93">
        <v>64</v>
      </c>
      <c t="s" s="4" r="B93">
        <v>866</v>
      </c>
      <c t="n" s="6" r="K93">
        <v>3</v>
      </c>
      <c t="n" s="6" r="L93">
        <v>4</v>
      </c>
      <c t="n" s="6" r="M93">
        <v>4</v>
      </c>
    </row>
    <row spans="1:13" r="94">
      <c t="s" s="4" r="A94">
        <v>872</v>
      </c>
    </row>
    <row spans="1:13" r="95">
      <c t="s" s="3" r="A95">
        <v>824</v>
      </c>
    </row>
    <row spans="1:13" r="96">
      <c t="s" s="4" r="A96">
        <v>64</v>
      </c>
      <c t="s" s="4" r="B96">
        <v>866</v>
      </c>
      <c t="n" s="6" r="K96">
        <v>0</v>
      </c>
      <c t="n" s="6" r="L96">
        <v>0</v>
      </c>
      <c t="n" s="6" r="M96">
        <v>0</v>
      </c>
    </row>
    <row spans="1:13" r="97">
      <c t="s" s="4" r="A97">
        <v>873</v>
      </c>
    </row>
    <row spans="1:13" r="98">
      <c t="s" s="3" r="A98">
        <v>824</v>
      </c>
    </row>
    <row spans="1:13" r="99">
      <c t="s" s="4" r="A99">
        <v>64</v>
      </c>
      <c t="s" s="4" r="B99">
        <v>866</v>
      </c>
      <c t="n" s="6" r="K99">
        <v>0</v>
      </c>
      <c t="n" s="6" r="L99">
        <v>0</v>
      </c>
      <c t="n" s="6" r="M99">
        <v>0</v>
      </c>
    </row>
    <row spans="1:13" r="100">
      <c t="s" s="4" r="A100">
        <v>874</v>
      </c>
    </row>
    <row spans="1:13" r="101">
      <c t="s" s="3" r="A101">
        <v>824</v>
      </c>
    </row>
    <row spans="1:13" r="102">
      <c t="s" s="4" r="A102">
        <v>64</v>
      </c>
      <c t="s" s="4" r="B102">
        <v>866</v>
      </c>
      <c t="n" s="6" r="K102">
        <v>0</v>
      </c>
      <c t="n" s="6" r="L102">
        <v>0</v>
      </c>
      <c t="n" s="6" r="M102">
        <v>0</v>
      </c>
    </row>
    <row spans="1:13" r="103">
      <c t="s" s="4" r="A103">
        <v>875</v>
      </c>
    </row>
    <row spans="1:13" r="104">
      <c t="s" s="3" r="A104">
        <v>824</v>
      </c>
    </row>
    <row spans="1:13" r="105">
      <c t="s" s="4" r="A105">
        <v>64</v>
      </c>
      <c t="n" s="7" r="K105">
        <v>2500</v>
      </c>
      <c t="n" s="7" r="L105">
        <v>2500</v>
      </c>
      <c t="n" s="7" r="M105">
        <v>2300</v>
      </c>
    </row>
    <row spans="1:13" r="106">
      <c t="n" r="A106"/>
    </row>
    <row spans="1:13" r="107">
      <c t="s" s="4" r="A107">
        <v>77</v>
      </c>
      <c t="s" s="4" r="B107">
        <v>876</v>
      </c>
    </row>
    <row spans="1:13" r="108">
      <c t="s" s="4" r="A108">
        <v>866</v>
      </c>
      <c t="s" s="4" r="B108">
        <v>877</v>
      </c>
    </row>
  </sheetData>
  <mergeCells count="6">
    <mergeCell ref="A1:B2"/>
    <mergeCell ref="C1:J1"/>
    <mergeCell ref="K1:M1"/>
    <mergeCell ref="A106:L106"/>
    <mergeCell ref="B107:L107"/>
    <mergeCell ref="B108:L108"/>
  </mergeCells>
  <pageMargins bottom="1" footer="0.5" header="0.5" left="0.75" right="0.75" top="1"/>
</worksheet>
</file>

<file path=xl/worksheets/sheet89.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80"/>
    <col customWidth="1" max="2" min="2" width="5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878</v>
      </c>
      <c t="s" s="2" r="C1">
        <v>817</v>
      </c>
      <c t="s" s="2" r="K1">
        <v>1</v>
      </c>
    </row>
    <row spans="1:13" r="2">
      <c t="s" s="2" r="C2">
        <v>2</v>
      </c>
      <c t="s" s="2" r="D2">
        <v>818</v>
      </c>
      <c t="s" s="2" r="E2">
        <v>819</v>
      </c>
      <c t="s" s="2" r="F2">
        <v>820</v>
      </c>
      <c t="s" s="2" r="G2">
        <v>32</v>
      </c>
      <c t="s" s="2" r="H2">
        <v>821</v>
      </c>
      <c t="s" s="2" r="I2">
        <v>822</v>
      </c>
      <c t="s" s="2" r="J2">
        <v>823</v>
      </c>
      <c t="s" s="2" r="K2">
        <v>2</v>
      </c>
      <c t="s" s="2" r="L2">
        <v>32</v>
      </c>
      <c t="s" s="2" r="M2">
        <v>63</v>
      </c>
    </row>
    <row spans="1:13" r="3">
      <c t="s" s="3" r="A3">
        <v>824</v>
      </c>
    </row>
    <row spans="1:13" r="4">
      <c t="s" s="4" r="A4">
        <v>64</v>
      </c>
      <c t="n" s="7" r="C4">
        <v>4385</v>
      </c>
      <c t="n" s="7" r="D4">
        <v>3857</v>
      </c>
      <c t="n" s="7" r="E4">
        <v>3898</v>
      </c>
      <c t="n" s="7" r="F4">
        <v>3657</v>
      </c>
      <c t="n" s="7" r="G4">
        <v>4708</v>
      </c>
      <c t="n" s="7" r="H4">
        <v>3972</v>
      </c>
      <c t="n" s="7" r="I4">
        <v>3981</v>
      </c>
      <c t="n" s="7" r="J4">
        <v>3774</v>
      </c>
      <c t="n" s="7" r="K4">
        <v>15797</v>
      </c>
      <c t="n" s="7" r="L4">
        <v>16435</v>
      </c>
      <c t="n" s="7" r="M4">
        <v>16148</v>
      </c>
    </row>
    <row spans="1:13" r="5">
      <c t="s" s="4" r="A5">
        <v>879</v>
      </c>
      <c t="n" s="6" r="C5">
        <v>3297</v>
      </c>
      <c t="n" s="6" r="G5">
        <v>3231</v>
      </c>
      <c t="n" s="6" r="K5">
        <v>3297</v>
      </c>
      <c t="n" s="6" r="L5">
        <v>3231</v>
      </c>
    </row>
    <row spans="1:13" r="6">
      <c t="s" s="4" r="A6">
        <v>831</v>
      </c>
    </row>
    <row spans="1:13" r="7">
      <c t="s" s="3" r="A7">
        <v>824</v>
      </c>
    </row>
    <row spans="1:13" r="8">
      <c t="s" s="4" r="A8">
        <v>64</v>
      </c>
      <c t="s" s="4" r="B8">
        <v>77</v>
      </c>
      <c t="n" s="6" r="K8">
        <v>12213</v>
      </c>
      <c t="n" s="6" r="L8">
        <v>12672</v>
      </c>
      <c t="n" s="6" r="M8">
        <v>12531</v>
      </c>
    </row>
    <row spans="1:13" r="9">
      <c t="s" s="4" r="A9">
        <v>879</v>
      </c>
      <c t="s" s="4" r="B9">
        <v>866</v>
      </c>
      <c t="n" s="6" r="C9">
        <v>2578</v>
      </c>
      <c t="n" s="6" r="G9">
        <v>2547</v>
      </c>
      <c t="n" s="6" r="K9">
        <v>2578</v>
      </c>
      <c t="n" s="6" r="L9">
        <v>2547</v>
      </c>
    </row>
    <row spans="1:13" r="10">
      <c t="s" s="4" r="A10">
        <v>834</v>
      </c>
    </row>
    <row spans="1:13" r="11">
      <c t="s" s="3" r="A11">
        <v>824</v>
      </c>
    </row>
    <row spans="1:13" r="12">
      <c t="s" s="4" r="A12">
        <v>64</v>
      </c>
      <c t="n" s="6" r="K12">
        <v>1047</v>
      </c>
      <c t="n" s="6" r="L12">
        <v>1137</v>
      </c>
      <c t="n" s="7" r="M12">
        <v>1128</v>
      </c>
    </row>
    <row spans="1:13" r="13">
      <c t="s" s="4" r="A13">
        <v>879</v>
      </c>
      <c t="n" s="6" r="C13">
        <v>160</v>
      </c>
      <c t="n" s="6" r="G13">
        <v>156</v>
      </c>
      <c t="n" s="6" r="K13">
        <v>160</v>
      </c>
      <c t="n" s="6" r="L13">
        <v>156</v>
      </c>
    </row>
    <row spans="1:13" r="14">
      <c t="s" s="4" r="A14">
        <v>880</v>
      </c>
    </row>
    <row spans="1:13" r="15">
      <c t="s" s="3" r="A15">
        <v>824</v>
      </c>
    </row>
    <row spans="1:13" r="16">
      <c t="s" s="4" r="A16">
        <v>879</v>
      </c>
      <c t="n" s="6" r="C16">
        <v>2738</v>
      </c>
      <c t="n" s="6" r="G16">
        <v>2703</v>
      </c>
      <c t="n" s="6" r="K16">
        <v>2738</v>
      </c>
      <c t="n" s="6" r="L16">
        <v>2703</v>
      </c>
    </row>
    <row spans="1:13" r="17">
      <c t="s" s="4" r="A17">
        <v>881</v>
      </c>
    </row>
    <row spans="1:13" r="18">
      <c t="s" s="3" r="A18">
        <v>824</v>
      </c>
    </row>
    <row spans="1:13" r="19">
      <c t="s" s="4" r="A19">
        <v>879</v>
      </c>
      <c t="n" s="7" r="C19">
        <v>559</v>
      </c>
      <c t="n" s="7" r="G19">
        <v>528</v>
      </c>
      <c t="n" s="7" r="K19">
        <v>559</v>
      </c>
      <c t="n" s="7" r="L19">
        <v>528</v>
      </c>
    </row>
    <row spans="1:13" r="20">
      <c t="n" r="A20"/>
    </row>
    <row spans="1:13" r="21">
      <c t="s" s="4" r="A21">
        <v>77</v>
      </c>
      <c t="s" s="4" r="B21">
        <v>876</v>
      </c>
    </row>
    <row spans="1:13" r="22">
      <c t="s" s="4" r="A22">
        <v>866</v>
      </c>
      <c t="s" s="4" r="B22">
        <v>882</v>
      </c>
    </row>
  </sheetData>
  <mergeCells count="6">
    <mergeCell ref="A1:B2"/>
    <mergeCell ref="C1:J1"/>
    <mergeCell ref="K1:M1"/>
    <mergeCell ref="A20:L20"/>
    <mergeCell ref="B21:L21"/>
    <mergeCell ref="B22:L2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v>
      </c>
      <c t="s" s="2" r="B1">
        <v>1</v>
      </c>
    </row>
    <row spans="1:4" r="2">
      <c t="s" s="2" r="B2">
        <v>2</v>
      </c>
      <c t="s" s="2" r="C2">
        <v>32</v>
      </c>
      <c t="s" s="2" r="D2">
        <v>63</v>
      </c>
    </row>
    <row spans="1:4" r="3">
      <c t="s" s="3" r="A3">
        <v>122</v>
      </c>
    </row>
    <row spans="1:4" r="4">
      <c t="s" s="4" r="A4">
        <v>73</v>
      </c>
      <c t="n" s="7" r="B4">
        <v>920</v>
      </c>
      <c t="n" s="7" r="C4">
        <v>1262</v>
      </c>
      <c t="n" s="7" r="D4">
        <v>1280</v>
      </c>
    </row>
    <row spans="1:4" r="5">
      <c t="s" s="3" r="A5">
        <v>123</v>
      </c>
    </row>
    <row spans="1:4" r="6">
      <c t="s" s="4" r="A6">
        <v>124</v>
      </c>
      <c t="n" s="6" r="B6">
        <v>592</v>
      </c>
      <c t="n" s="6" r="C6">
        <v>564</v>
      </c>
      <c t="n" s="6" r="D6">
        <v>536</v>
      </c>
    </row>
    <row spans="1:4" r="7">
      <c t="s" s="4" r="A7">
        <v>125</v>
      </c>
      <c t="n" s="6" r="B7">
        <v>-65</v>
      </c>
      <c t="n" s="6" r="C7">
        <v>-64</v>
      </c>
      <c t="n" s="6" r="D7">
        <v>-66</v>
      </c>
    </row>
    <row spans="1:4" r="8">
      <c t="s" s="4" r="A8">
        <v>126</v>
      </c>
      <c t="n" s="6" r="B8">
        <v>76</v>
      </c>
      <c t="n" s="6" r="C8">
        <v>100</v>
      </c>
      <c t="n" s="6" r="D8">
        <v>116</v>
      </c>
    </row>
    <row spans="1:4" r="9">
      <c t="s" s="4" r="A9">
        <v>105</v>
      </c>
      <c t="n" s="6" r="B9">
        <v>26</v>
      </c>
      <c t="n" s="6" r="C9">
        <v>37</v>
      </c>
      <c t="n" s="6" r="D9">
        <v>50</v>
      </c>
    </row>
    <row spans="1:4" r="10">
      <c t="s" s="4" r="A10">
        <v>127</v>
      </c>
      <c t="n" s="6" r="B10">
        <v>-28</v>
      </c>
      <c t="n" s="6" r="C10">
        <v>-38</v>
      </c>
      <c t="n" s="6" r="D10">
        <v>-56</v>
      </c>
    </row>
    <row spans="1:4" r="11">
      <c t="s" s="4" r="A11">
        <v>128</v>
      </c>
      <c t="n" s="6" r="B11">
        <v>-72</v>
      </c>
      <c t="n" s="6" r="C11">
        <v>-56</v>
      </c>
      <c t="n" s="6" r="D11">
        <v>-60</v>
      </c>
    </row>
    <row spans="1:4" r="12">
      <c t="s" s="4" r="A12">
        <v>129</v>
      </c>
      <c t="n" s="6" r="B12">
        <v>101</v>
      </c>
      <c t="n" s="6" r="C12">
        <v>75</v>
      </c>
      <c t="n" s="6" r="D12">
        <v>69</v>
      </c>
    </row>
    <row spans="1:4" r="13">
      <c t="s" s="3" r="A13">
        <v>130</v>
      </c>
    </row>
    <row spans="1:4" r="14">
      <c t="s" s="4" r="A14">
        <v>35</v>
      </c>
      <c t="n" s="6" r="B14">
        <v>-6</v>
      </c>
      <c t="n" s="6" r="C14">
        <v>-9</v>
      </c>
      <c t="n" s="6" r="D14">
        <v>-193</v>
      </c>
    </row>
    <row spans="1:4" r="15">
      <c t="s" s="4" r="A15">
        <v>131</v>
      </c>
      <c t="n" s="6" r="B15">
        <v>133</v>
      </c>
      <c t="n" s="6" r="C15">
        <v>240</v>
      </c>
      <c t="n" s="6" r="D15">
        <v>-44</v>
      </c>
    </row>
    <row spans="1:4" r="16">
      <c t="s" s="4" r="A16">
        <v>43</v>
      </c>
      <c t="n" s="6" r="B16">
        <v>-47</v>
      </c>
      <c t="n" s="6" r="C16">
        <v>-41</v>
      </c>
      <c t="n" s="6" r="D16">
        <v>105</v>
      </c>
    </row>
    <row spans="1:4" r="17">
      <c t="s" s="4" r="A17">
        <v>44</v>
      </c>
      <c t="n" s="6" r="B17">
        <v>-41</v>
      </c>
      <c t="n" s="6" r="C17">
        <v>-33</v>
      </c>
      <c t="n" s="6" r="D17">
        <v>-5</v>
      </c>
    </row>
    <row spans="1:4" r="18">
      <c t="s" s="4" r="A18">
        <v>132</v>
      </c>
      <c t="n" s="6" r="B18">
        <v>-24</v>
      </c>
      <c t="n" s="6" r="C18">
        <v>-87</v>
      </c>
      <c t="n" s="6" r="D18">
        <v>-74</v>
      </c>
    </row>
    <row spans="1:4" r="19">
      <c t="s" s="4" r="A19">
        <v>49</v>
      </c>
      <c t="n" s="6" r="B19">
        <v>29</v>
      </c>
      <c t="n" s="6" r="C19">
        <v>179</v>
      </c>
      <c t="n" s="6" r="D19">
        <v>47</v>
      </c>
    </row>
    <row spans="1:4" r="20">
      <c t="s" s="4" r="A20">
        <v>133</v>
      </c>
      <c t="n" s="6" r="B20">
        <v>1594</v>
      </c>
      <c t="n" s="6" r="C20">
        <v>2129</v>
      </c>
      <c t="n" s="6" r="D20">
        <v>1705</v>
      </c>
    </row>
    <row spans="1:4" r="21">
      <c t="s" s="3" r="A21">
        <v>134</v>
      </c>
    </row>
    <row spans="1:4" r="22">
      <c t="s" s="4" r="A22">
        <v>135</v>
      </c>
      <c t="n" s="6" r="B22">
        <v>-726</v>
      </c>
      <c t="n" s="6" r="C22">
        <v>-714</v>
      </c>
      <c t="n" s="6" r="D22">
        <v>-670</v>
      </c>
    </row>
    <row spans="1:4" r="23">
      <c t="s" s="4" r="A23">
        <v>136</v>
      </c>
      <c t="n" s="6" r="B23">
        <v>0</v>
      </c>
      <c t="n" s="6" r="C23">
        <v>121</v>
      </c>
      <c t="n" s="6" r="D23">
        <v>0</v>
      </c>
    </row>
    <row spans="1:4" r="24">
      <c t="s" s="4" r="A24">
        <v>137</v>
      </c>
      <c t="n" s="6" r="B24">
        <v>0</v>
      </c>
      <c t="n" s="6" r="C24">
        <v>0</v>
      </c>
      <c t="n" s="6" r="D24">
        <v>50</v>
      </c>
    </row>
    <row spans="1:4" r="25">
      <c t="s" s="4" r="A25">
        <v>138</v>
      </c>
      <c t="n" s="6" r="B25">
        <v>-4</v>
      </c>
      <c t="n" s="6" r="C25">
        <v>-3</v>
      </c>
      <c t="n" s="6" r="D25">
        <v>-4</v>
      </c>
    </row>
    <row spans="1:4" r="26">
      <c t="s" s="4" r="A26">
        <v>139</v>
      </c>
      <c t="n" s="6" r="B26">
        <v>-730</v>
      </c>
      <c t="n" s="6" r="C26">
        <v>-596</v>
      </c>
      <c t="n" s="6" r="D26">
        <v>-624</v>
      </c>
    </row>
    <row spans="1:4" r="27">
      <c t="s" s="3" r="A27">
        <v>140</v>
      </c>
    </row>
    <row spans="1:4" r="28">
      <c t="s" s="4" r="A28">
        <v>141</v>
      </c>
      <c t="n" s="6" r="B28">
        <v>400</v>
      </c>
      <c t="n" s="6" r="C28">
        <v>0</v>
      </c>
      <c t="n" s="6" r="D28">
        <v>0</v>
      </c>
    </row>
    <row spans="1:4" r="29">
      <c t="s" s="4" r="A29">
        <v>142</v>
      </c>
      <c t="n" s="6" r="B29">
        <v>0</v>
      </c>
      <c t="n" s="6" r="C29">
        <v>0</v>
      </c>
      <c t="n" s="6" r="D29">
        <v>144</v>
      </c>
    </row>
    <row spans="1:4" r="30">
      <c t="s" s="4" r="A30">
        <v>143</v>
      </c>
      <c t="n" s="6" r="B30">
        <v>-21</v>
      </c>
      <c t="n" s="6" r="C30">
        <v>-21</v>
      </c>
      <c t="n" s="6" r="D30">
        <v>0</v>
      </c>
    </row>
    <row spans="1:4" r="31">
      <c t="s" s="4" r="A31">
        <v>144</v>
      </c>
      <c t="n" s="6" r="B31">
        <v>65</v>
      </c>
      <c t="n" s="6" r="C31">
        <v>90</v>
      </c>
      <c t="n" s="6" r="D31">
        <v>142</v>
      </c>
    </row>
    <row spans="1:4" r="32">
      <c t="s" s="4" r="A32">
        <v>145</v>
      </c>
      <c t="n" s="6" r="B32">
        <v>-69</v>
      </c>
      <c t="n" s="6" r="C32">
        <v>-52</v>
      </c>
      <c t="n" s="6" r="D32">
        <v>-45</v>
      </c>
    </row>
    <row spans="1:4" r="33">
      <c t="s" s="4" r="A33">
        <v>101</v>
      </c>
      <c t="n" s="6" r="B33">
        <v>-1015</v>
      </c>
      <c t="n" s="6" r="C33">
        <v>-1179</v>
      </c>
      <c t="n" s="6" r="D33">
        <v>-979</v>
      </c>
    </row>
    <row spans="1:4" r="34">
      <c t="s" s="4" r="A34">
        <v>127</v>
      </c>
      <c t="n" s="6" r="B34">
        <v>28</v>
      </c>
      <c t="n" s="6" r="C34">
        <v>38</v>
      </c>
      <c t="n" s="6" r="D34">
        <v>56</v>
      </c>
    </row>
    <row spans="1:4" r="35">
      <c t="s" s="4" r="A35">
        <v>146</v>
      </c>
      <c t="n" s="6" r="B35">
        <v>-377</v>
      </c>
      <c t="n" s="6" r="C35">
        <v>-383</v>
      </c>
      <c t="n" s="6" r="D35">
        <v>-321</v>
      </c>
    </row>
    <row spans="1:4" r="36">
      <c t="s" s="4" r="A36">
        <v>138</v>
      </c>
      <c t="n" s="6" r="B36">
        <v>-1</v>
      </c>
      <c t="n" s="6" r="C36">
        <v>0</v>
      </c>
      <c t="n" s="6" r="D36">
        <v>-1</v>
      </c>
    </row>
    <row spans="1:4" r="37">
      <c t="s" s="4" r="A37">
        <v>147</v>
      </c>
      <c t="n" s="6" r="B37">
        <v>-990</v>
      </c>
      <c t="n" s="6" r="C37">
        <v>-1507</v>
      </c>
      <c t="n" s="6" r="D37">
        <v>-1004</v>
      </c>
    </row>
    <row spans="1:4" r="38">
      <c t="s" s="4" r="A38">
        <v>148</v>
      </c>
      <c t="n" s="6" r="B38">
        <v>-19</v>
      </c>
      <c t="n" s="6" r="C38">
        <v>-21</v>
      </c>
      <c t="n" s="6" r="D38">
        <v>-27</v>
      </c>
    </row>
    <row spans="1:4" r="39">
      <c t="s" s="4" r="A39">
        <v>149</v>
      </c>
      <c t="n" s="6" r="B39">
        <v>-145</v>
      </c>
      <c t="n" s="6" r="C39">
        <v>5</v>
      </c>
      <c t="n" s="6" r="D39">
        <v>50</v>
      </c>
    </row>
    <row spans="1:4" r="40">
      <c t="s" s="4" r="A40">
        <v>150</v>
      </c>
      <c t="n" s="6" r="B40">
        <v>1515</v>
      </c>
      <c t="n" s="6" r="C40">
        <v>1510</v>
      </c>
      <c t="n" s="6" r="D40">
        <v>1460</v>
      </c>
    </row>
    <row spans="1:4" r="41">
      <c t="s" s="4" r="A41">
        <v>151</v>
      </c>
      <c t="n" s="6" r="B41">
        <v>1370</v>
      </c>
      <c t="n" s="6" r="C41">
        <v>1515</v>
      </c>
      <c t="n" s="6" r="D41">
        <v>1510</v>
      </c>
    </row>
    <row spans="1:4" r="42">
      <c t="s" s="3" r="A42">
        <v>152</v>
      </c>
    </row>
    <row spans="1:4" r="43">
      <c t="s" s="4" r="A43">
        <v>153</v>
      </c>
      <c t="n" s="6" r="B43">
        <v>81</v>
      </c>
      <c t="n" s="6" r="C43">
        <v>73</v>
      </c>
      <c t="n" s="6" r="D43">
        <v>90</v>
      </c>
    </row>
    <row spans="1:4" r="44">
      <c t="s" s="3" r="A44">
        <v>154</v>
      </c>
    </row>
    <row spans="1:4" r="45">
      <c t="s" s="4" r="A45">
        <v>155</v>
      </c>
      <c t="n" s="6" r="B45">
        <v>78</v>
      </c>
      <c t="n" s="6" r="C45">
        <v>77</v>
      </c>
      <c t="n" s="6" r="D45">
        <v>77</v>
      </c>
    </row>
    <row spans="1:4" r="46">
      <c t="s" s="4" r="A46">
        <v>156</v>
      </c>
      <c t="n" s="7" r="B46">
        <v>452</v>
      </c>
      <c t="n" s="7" r="C46">
        <v>714</v>
      </c>
      <c t="n" s="7" r="D46">
        <v>80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16"/>
  </cols>
  <sheetData>
    <row spans="1:2" r="1">
      <c t="s" s="1" r="A1">
        <v>883</v>
      </c>
      <c t="s" s="2" r="B1">
        <v>1</v>
      </c>
    </row>
    <row spans="1:2" r="2">
      <c t="s" s="2" r="B2">
        <v>2</v>
      </c>
    </row>
    <row spans="1:2" r="3">
      <c t="s" s="3" r="A3">
        <v>210</v>
      </c>
    </row>
    <row spans="1:2" r="4">
      <c t="s" s="4" r="A4">
        <v>884</v>
      </c>
      <c t="n" s="6" r="B4">
        <v>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V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spans="1:22" r="1">
      <c t="s" s="1" r="A1">
        <v>885</v>
      </c>
      <c t="s" s="2" r="B1">
        <v>817</v>
      </c>
      <c t="s" s="2" r="R1">
        <v>1</v>
      </c>
    </row>
    <row spans="1:22" r="2">
      <c t="s" s="2" r="B2">
        <v>2</v>
      </c>
      <c t="s" s="2" r="D2">
        <v>818</v>
      </c>
      <c t="s" s="2" r="F2">
        <v>819</v>
      </c>
      <c t="s" s="2" r="H2">
        <v>820</v>
      </c>
      <c t="s" s="2" r="J2">
        <v>32</v>
      </c>
      <c t="s" s="2" r="L2">
        <v>821</v>
      </c>
      <c t="s" s="2" r="N2">
        <v>822</v>
      </c>
      <c t="s" s="2" r="P2">
        <v>823</v>
      </c>
      <c t="s" s="2" r="R2">
        <v>2</v>
      </c>
      <c t="s" s="2" r="T2">
        <v>32</v>
      </c>
      <c t="s" s="2" r="V2">
        <v>63</v>
      </c>
    </row>
    <row spans="1:22" r="3">
      <c t="s" s="3" r="A3">
        <v>213</v>
      </c>
    </row>
    <row spans="1:22" r="4">
      <c t="s" s="4" r="A4">
        <v>64</v>
      </c>
      <c t="n" s="7" r="B4">
        <v>4385</v>
      </c>
      <c t="n" s="7" r="D4">
        <v>3857</v>
      </c>
      <c t="n" s="7" r="F4">
        <v>3898</v>
      </c>
      <c t="n" s="7" r="H4">
        <v>3657</v>
      </c>
      <c t="n" s="7" r="J4">
        <v>4708</v>
      </c>
      <c t="n" s="7" r="L4">
        <v>3972</v>
      </c>
      <c t="n" s="7" r="N4">
        <v>3981</v>
      </c>
      <c t="n" s="7" r="P4">
        <v>3774</v>
      </c>
      <c t="n" s="7" r="R4">
        <v>15797</v>
      </c>
      <c t="n" s="7" r="T4">
        <v>16435</v>
      </c>
      <c t="n" s="7" r="V4">
        <v>16148</v>
      </c>
    </row>
    <row spans="1:22" r="5">
      <c t="s" s="4" r="A5">
        <v>886</v>
      </c>
      <c t="n" s="6" r="B5">
        <v>1440</v>
      </c>
      <c t="n" s="6" r="D5">
        <v>1440</v>
      </c>
      <c t="n" s="6" r="F5">
        <v>1458</v>
      </c>
      <c t="n" s="6" r="H5">
        <v>1382</v>
      </c>
      <c t="n" s="6" r="J5">
        <v>1658</v>
      </c>
      <c t="n" s="6" r="L5">
        <v>1596</v>
      </c>
      <c t="n" s="6" r="N5">
        <v>1569</v>
      </c>
      <c t="n" s="6" r="P5">
        <v>1466</v>
      </c>
      <c t="n" s="6" r="R5">
        <v>5720</v>
      </c>
      <c t="n" s="6" r="T5">
        <v>6289</v>
      </c>
      <c t="n" s="6" r="V5">
        <v>6293</v>
      </c>
    </row>
    <row spans="1:22" r="6">
      <c t="s" s="4" r="A6">
        <v>73</v>
      </c>
      <c t="n" s="7" r="B6">
        <v>214</v>
      </c>
      <c t="n" s="7" r="D6">
        <v>248</v>
      </c>
      <c t="n" s="7" r="F6">
        <v>219</v>
      </c>
      <c t="n" s="7" r="H6">
        <v>239</v>
      </c>
      <c t="n" s="7" r="J6">
        <v>319</v>
      </c>
      <c t="n" s="7" r="L6">
        <v>351</v>
      </c>
      <c t="n" s="7" r="N6">
        <v>332</v>
      </c>
      <c t="n" s="7" r="P6">
        <v>260</v>
      </c>
      <c t="n" s="7" r="R6">
        <v>920</v>
      </c>
      <c t="n" s="7" r="T6">
        <v>1262</v>
      </c>
      <c t="n" s="7" r="V6">
        <v>1280</v>
      </c>
    </row>
    <row spans="1:22" r="7">
      <c t="s" s="4" r="A7">
        <v>76</v>
      </c>
      <c t="n" s="8" r="B7">
        <v>0.54</v>
      </c>
      <c t="s" s="4" r="C7">
        <v>77</v>
      </c>
      <c t="n" s="8" r="D7">
        <v>0.61</v>
      </c>
      <c t="s" s="4" r="E7">
        <v>77</v>
      </c>
      <c t="n" s="8" r="F7">
        <v>0.53</v>
      </c>
      <c t="s" s="4" r="G7">
        <v>77</v>
      </c>
      <c t="n" s="8" r="H7">
        <v>0.57</v>
      </c>
      <c t="s" s="4" r="I7">
        <v>77</v>
      </c>
      <c t="n" s="8" r="J7">
        <v>0.75</v>
      </c>
      <c t="s" s="4" r="K7">
        <v>77</v>
      </c>
      <c t="n" s="8" r="L7">
        <v>0.8100000000000001</v>
      </c>
      <c t="s" s="4" r="M7">
        <v>77</v>
      </c>
      <c t="n" s="8" r="N7">
        <v>0.76</v>
      </c>
      <c t="s" s="4" r="O7">
        <v>77</v>
      </c>
      <c t="n" s="8" r="P7">
        <v>0.58</v>
      </c>
      <c t="s" s="4" r="Q7">
        <v>77</v>
      </c>
      <c t="n" s="8" r="R7">
        <v>2.24</v>
      </c>
      <c t="s" s="4" r="S7">
        <v>77</v>
      </c>
      <c t="n" s="8" r="T7">
        <v>2.9</v>
      </c>
      <c t="s" s="4" r="U7">
        <v>77</v>
      </c>
      <c t="n" s="8" r="V7">
        <v>2.78</v>
      </c>
    </row>
    <row spans="1:22" r="8">
      <c t="s" s="4" r="A8">
        <v>78</v>
      </c>
      <c t="n" s="8" r="B8">
        <v>0.53</v>
      </c>
      <c t="s" s="4" r="C8">
        <v>77</v>
      </c>
      <c t="n" s="8" r="D8">
        <v>0.61</v>
      </c>
      <c t="s" s="4" r="E8">
        <v>77</v>
      </c>
      <c t="n" s="8" r="F8">
        <v>0.52</v>
      </c>
      <c t="s" s="4" r="G8">
        <v>77</v>
      </c>
      <c t="n" s="8" r="H8">
        <v>0.5600000000000001</v>
      </c>
      <c t="s" s="4" r="I8">
        <v>77</v>
      </c>
      <c t="n" s="8" r="J8">
        <v>0.75</v>
      </c>
      <c t="s" s="4" r="K8">
        <v>77</v>
      </c>
      <c t="n" s="8" r="L8">
        <v>0.8</v>
      </c>
      <c t="s" s="4" r="M8">
        <v>77</v>
      </c>
      <c t="n" s="8" r="N8">
        <v>0.75</v>
      </c>
      <c t="s" s="4" r="O8">
        <v>77</v>
      </c>
      <c t="n" s="8" r="P8">
        <v>0.58</v>
      </c>
      <c t="s" s="4" r="Q8">
        <v>77</v>
      </c>
      <c t="n" s="8" r="R8">
        <v>2.23</v>
      </c>
      <c t="s" s="4" r="S8">
        <v>77</v>
      </c>
      <c t="n" s="8" r="T8">
        <v>2.87</v>
      </c>
      <c t="s" s="4" r="U8">
        <v>77</v>
      </c>
      <c t="n" s="8" r="V8">
        <v>2.74</v>
      </c>
    </row>
    <row spans="1:22" r="9">
      <c t="n" r="A9"/>
    </row>
    <row spans="1:22" r="10">
      <c t="s" s="4" r="A10">
        <v>77</v>
      </c>
      <c t="s" s="4" r="B10">
        <v>79</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9:V9"/>
    <mergeCell ref="B10:V10"/>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INCO</vt:lpstr>
      <vt:lpstr>CONSOLIDATED STATEMENTS OF COMP</vt:lpstr>
      <vt:lpstr>CONDENSED CONSOLIDATED STATEMEN</vt:lpstr>
      <vt:lpstr>CONSOLIDATED STATEMENTS OF STOC</vt:lpstr>
      <vt:lpstr>CONSOLIDATED STATEMENTS OF STO8</vt:lpstr>
      <vt:lpstr>CONSOLIDATED STATEMENTS OF CASH</vt:lpstr>
      <vt:lpstr>Organization and Summary of Sig</vt:lpstr>
      <vt:lpstr>Additional Financial Statement </vt:lpstr>
      <vt:lpstr>Goodwill and Intangible Assets</vt:lpstr>
      <vt:lpstr>Debt</vt:lpstr>
      <vt:lpstr>Credit Facilities</vt:lpstr>
      <vt:lpstr>Fair Value Measurements</vt:lpstr>
      <vt:lpstr>Derivative Financial Instrument</vt:lpstr>
      <vt:lpstr>Common Stock</vt:lpstr>
      <vt:lpstr>Accumulated Other Comprehensive</vt:lpstr>
      <vt:lpstr>Share-Based Compensation</vt:lpstr>
      <vt:lpstr>Leases</vt:lpstr>
      <vt:lpstr>Income Taxes</vt:lpstr>
      <vt:lpstr>Employee Benefit Plans</vt:lpstr>
      <vt:lpstr>Earnings Per Share</vt:lpstr>
      <vt:lpstr>Commitments and Contingencies</vt:lpstr>
      <vt:lpstr>Segment Information</vt:lpstr>
      <vt:lpstr>Quarterly Information</vt:lpstr>
      <vt:lpstr>Organization and Summary of S27</vt:lpstr>
      <vt:lpstr>Organization and Summary of S28</vt:lpstr>
      <vt:lpstr>Additional Financial Statemen29</vt:lpstr>
      <vt:lpstr>Goodwill and Intangible Assets </vt:lpstr>
      <vt:lpstr>Long-Term Debt (Tables)</vt:lpstr>
      <vt:lpstr>Fair Value Measurements (Tables</vt:lpstr>
      <vt:lpstr>Derivative Financial Instrume33</vt:lpstr>
      <vt:lpstr>Common Stock (Share Repurchases</vt:lpstr>
      <vt:lpstr>Accumulated Other Comprehensi35</vt:lpstr>
      <vt:lpstr>Share-Based Compensation (Table</vt:lpstr>
      <vt:lpstr>Leases (Tables)</vt:lpstr>
      <vt:lpstr>Income Taxes (Tables)</vt:lpstr>
      <vt:lpstr>Earnings Per Share (Tables)</vt:lpstr>
      <vt:lpstr>Commitments and Contingencies P</vt:lpstr>
      <vt:lpstr>Segment Information (Tables)</vt:lpstr>
      <vt:lpstr>Quarterly Financial Information</vt:lpstr>
      <vt:lpstr>Organization and Summary of S43</vt:lpstr>
      <vt:lpstr>Organization and Summary of S44</vt:lpstr>
      <vt:lpstr>Additional Financial Statemen45</vt:lpstr>
      <vt:lpstr>Additional Financial Statemen46</vt:lpstr>
      <vt:lpstr>Additional Financial Statemen47</vt:lpstr>
      <vt:lpstr>Additional Financial Statemen48</vt:lpstr>
      <vt:lpstr>Additional Financial Statemen49</vt:lpstr>
      <vt:lpstr>Additional Financial Statemen50</vt:lpstr>
      <vt:lpstr>Additional Financial Statemen51</vt:lpstr>
      <vt:lpstr>Additional Financial Statemen52</vt:lpstr>
      <vt:lpstr>Goodwill and Intangible Asset53</vt:lpstr>
      <vt:lpstr>Goodwill and Intangible Asset54</vt:lpstr>
      <vt:lpstr>Long-Term Debt - Schedule of Lo</vt:lpstr>
      <vt:lpstr>Debt - Additional Information (</vt:lpstr>
      <vt:lpstr>Credit Facilities Credit Facili</vt:lpstr>
      <vt:lpstr>Fair Value Measurements - Finan</vt:lpstr>
      <vt:lpstr>Fair Value Measurements - Addit</vt:lpstr>
      <vt:lpstr>Derivative Financial Instrume60</vt:lpstr>
      <vt:lpstr>Derivative Financial Instrume61</vt:lpstr>
      <vt:lpstr>Derivative Financial Instrume62</vt:lpstr>
      <vt:lpstr>Derivative Financial Instrume63</vt:lpstr>
      <vt:lpstr>Common Stock (Share Repurchase </vt:lpstr>
      <vt:lpstr>Common Stock - Additional Infor</vt:lpstr>
      <vt:lpstr>Accumulated Other Comprehensi66</vt:lpstr>
      <vt:lpstr>Share-Based Compensation - Tota</vt:lpstr>
      <vt:lpstr>Share-Based Compensation Share-</vt:lpstr>
      <vt:lpstr>Share-Based Compensation Shar69</vt:lpstr>
      <vt:lpstr>Share-Based Compensation Shar70</vt:lpstr>
      <vt:lpstr>Share-Based Compensation Shar71</vt:lpstr>
      <vt:lpstr>Share-Based Compensation Shar72</vt:lpstr>
      <vt:lpstr>Share-Based Compensation Shar73</vt:lpstr>
      <vt:lpstr>Share-Based Compensation Shar74</vt:lpstr>
      <vt:lpstr>Leases Leases - Future Minimum </vt:lpstr>
      <vt:lpstr>Leases Leases - Schedule Of Ren</vt:lpstr>
      <vt:lpstr>Leases Leases Additional Inform</vt:lpstr>
      <vt:lpstr>Income Taxes Income Taxes - Com</vt:lpstr>
      <vt:lpstr>Income Taxes Income Taxes - Tax</vt:lpstr>
      <vt:lpstr>Income Taxes Income Taxes - Eff</vt:lpstr>
      <vt:lpstr>Income Taxes Income Taxes - Def</vt:lpstr>
      <vt:lpstr>Income Taxes Income Taxes - Unr</vt:lpstr>
      <vt:lpstr>Income Taxes - Additional Infor</vt:lpstr>
      <vt:lpstr>Employee Benefit Plans (Details</vt:lpstr>
      <vt:lpstr>Earnings Per Share - Weighted A</vt:lpstr>
      <vt:lpstr>Earnings Per Share - Additional</vt:lpstr>
      <vt:lpstr>Commitments and Contingencies87</vt:lpstr>
      <vt:lpstr>Segment Information - Net Sales</vt:lpstr>
      <vt:lpstr>Segment Information - Net Sal89</vt:lpstr>
      <vt:lpstr>Segment Information - Additiona</vt:lpstr>
      <vt:lpstr>Quarterly Information Quarterly</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1T14:20:33Z</dcterms:created>
  <dcterms:modified xmlns:dcterms="http://purl.org/dc/terms/" xmlns:xsi="http://www.w3.org/2001/XMLSchema-instance" xsi:type="dcterms:W3CDTF">2016-03-21T14:20:33Z</dcterms:modified>
  <dc:title xmlns:dc="http://purl.org/dc/elements/1.1/">Untitled</dc:title>
  <dc:description xmlns:dc="http://purl.org/dc/elements/1.1/"/>
  <dc:subject xmlns:dc="http://purl.org/dc/elements/1.1/"/>
  <cp:keywords/>
  <cp:category/>
</cp:coreProperties>
</file>